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Reverse Merger" sheetId="8" state="visible" r:id="rId8"/>
    <sheet xmlns:r="http://schemas.openxmlformats.org/officeDocument/2006/relationships" name="Accounting Policies" sheetId="9" state="visible" r:id="rId9"/>
    <sheet xmlns:r="http://schemas.openxmlformats.org/officeDocument/2006/relationships" name="Financial Instruments and Risk" sheetId="10" state="visible" r:id="rId10"/>
    <sheet xmlns:r="http://schemas.openxmlformats.org/officeDocument/2006/relationships" name="Intangibles" sheetId="11" state="visible" r:id="rId11"/>
    <sheet xmlns:r="http://schemas.openxmlformats.org/officeDocument/2006/relationships" name="License Agree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Income Tax"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verance Charg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Reverse Merger (Tables)" sheetId="24" state="visible" r:id="rId24"/>
    <sheet xmlns:r="http://schemas.openxmlformats.org/officeDocument/2006/relationships" name="Accounting Policies (Tables)" sheetId="25" state="visible" r:id="rId25"/>
    <sheet xmlns:r="http://schemas.openxmlformats.org/officeDocument/2006/relationships" name="Intangibl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come Tax (Tables)" sheetId="29" state="visible" r:id="rId29"/>
    <sheet xmlns:r="http://schemas.openxmlformats.org/officeDocument/2006/relationships" name="Common Stock (Tables)" sheetId="30" state="visible" r:id="rId30"/>
    <sheet xmlns:r="http://schemas.openxmlformats.org/officeDocument/2006/relationships" name="Commitments and Contingencies (" sheetId="31" state="visible" r:id="rId31"/>
    <sheet xmlns:r="http://schemas.openxmlformats.org/officeDocument/2006/relationships" name="Quarterly Financial Informati_2" sheetId="32" state="visible" r:id="rId32"/>
    <sheet xmlns:r="http://schemas.openxmlformats.org/officeDocument/2006/relationships" name="Nature of Business, Basis of _2" sheetId="33" state="visible" r:id="rId33"/>
    <sheet xmlns:r="http://schemas.openxmlformats.org/officeDocument/2006/relationships" name="Reverse Merger - Additional Inf" sheetId="34" state="visible" r:id="rId34"/>
    <sheet xmlns:r="http://schemas.openxmlformats.org/officeDocument/2006/relationships" name="Reverse Merger - Summary of Fin" sheetId="35" state="visible" r:id="rId35"/>
    <sheet xmlns:r="http://schemas.openxmlformats.org/officeDocument/2006/relationships" name="Reverse Merger - Summary of F_2" sheetId="36" state="visible" r:id="rId36"/>
    <sheet xmlns:r="http://schemas.openxmlformats.org/officeDocument/2006/relationships" name="Reverse Merger - Summary of Pro" sheetId="37" state="visible" r:id="rId37"/>
    <sheet xmlns:r="http://schemas.openxmlformats.org/officeDocument/2006/relationships" name="Accounting Policies - Additiona" sheetId="38" state="visible" r:id="rId38"/>
    <sheet xmlns:r="http://schemas.openxmlformats.org/officeDocument/2006/relationships" name="Accounting Policies - Summary o" sheetId="39" state="visible" r:id="rId39"/>
    <sheet xmlns:r="http://schemas.openxmlformats.org/officeDocument/2006/relationships" name="Financial Instruments and Risk " sheetId="40" state="visible" r:id="rId40"/>
    <sheet xmlns:r="http://schemas.openxmlformats.org/officeDocument/2006/relationships" name="Intangibles - Additional Inform" sheetId="41" state="visible" r:id="rId41"/>
    <sheet xmlns:r="http://schemas.openxmlformats.org/officeDocument/2006/relationships" name="Intangibles - Components of Int" sheetId="42" state="visible" r:id="rId42"/>
    <sheet xmlns:r="http://schemas.openxmlformats.org/officeDocument/2006/relationships" name="Intangibles - Estimated Future " sheetId="43" state="visible" r:id="rId43"/>
    <sheet xmlns:r="http://schemas.openxmlformats.org/officeDocument/2006/relationships" name="License Agreements - Additional"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Property and Equipment - Summar" sheetId="48" state="visible" r:id="rId48"/>
    <sheet xmlns:r="http://schemas.openxmlformats.org/officeDocument/2006/relationships" name="Other Assets - Additional Infor" sheetId="49" state="visible" r:id="rId49"/>
    <sheet xmlns:r="http://schemas.openxmlformats.org/officeDocument/2006/relationships" name="Income Tax - Additional Informa" sheetId="50" state="visible" r:id="rId50"/>
    <sheet xmlns:r="http://schemas.openxmlformats.org/officeDocument/2006/relationships" name="Income Tax - Reconciliation of " sheetId="51" state="visible" r:id="rId51"/>
    <sheet xmlns:r="http://schemas.openxmlformats.org/officeDocument/2006/relationships" name="Income Tax - Reconciliation o_2" sheetId="52" state="visible" r:id="rId52"/>
    <sheet xmlns:r="http://schemas.openxmlformats.org/officeDocument/2006/relationships" name="Income Tax - Summary of Investm" sheetId="53" state="visible" r:id="rId53"/>
    <sheet xmlns:r="http://schemas.openxmlformats.org/officeDocument/2006/relationships" name="Income Tax - Significant Compon" sheetId="54" state="visible" r:id="rId54"/>
    <sheet xmlns:r="http://schemas.openxmlformats.org/officeDocument/2006/relationships" name="Income Tax - Reconciliation o_3" sheetId="55" state="visible" r:id="rId55"/>
    <sheet xmlns:r="http://schemas.openxmlformats.org/officeDocument/2006/relationships" name="Income Tax - Summary of Years O" sheetId="56" state="visible" r:id="rId56"/>
    <sheet xmlns:r="http://schemas.openxmlformats.org/officeDocument/2006/relationships" name="Common Stock - Authorized - Add" sheetId="57" state="visible" r:id="rId57"/>
    <sheet xmlns:r="http://schemas.openxmlformats.org/officeDocument/2006/relationships" name="Common Stock - Issued and Outst" sheetId="58" state="visible" r:id="rId58"/>
    <sheet xmlns:r="http://schemas.openxmlformats.org/officeDocument/2006/relationships" name="Common Stock - Stock Options - " sheetId="59" state="visible" r:id="rId59"/>
    <sheet xmlns:r="http://schemas.openxmlformats.org/officeDocument/2006/relationships" name="Common Stock - Summary of Fair " sheetId="60" state="visible" r:id="rId60"/>
    <sheet xmlns:r="http://schemas.openxmlformats.org/officeDocument/2006/relationships" name="Common Stock - Summary of Share" sheetId="61" state="visible" r:id="rId61"/>
    <sheet xmlns:r="http://schemas.openxmlformats.org/officeDocument/2006/relationships" name="Common Stock - Summary of Stock" sheetId="62" state="visible" r:id="rId62"/>
    <sheet xmlns:r="http://schemas.openxmlformats.org/officeDocument/2006/relationships" name="Common Stock - Summary of Sto_2" sheetId="63" state="visible" r:id="rId63"/>
    <sheet xmlns:r="http://schemas.openxmlformats.org/officeDocument/2006/relationships" name="Common Stock - Summary of Sto_3" sheetId="64" state="visible" r:id="rId64"/>
    <sheet xmlns:r="http://schemas.openxmlformats.org/officeDocument/2006/relationships" name="Common Stock - Restricted Stock" sheetId="65" state="visible" r:id="rId65"/>
    <sheet xmlns:r="http://schemas.openxmlformats.org/officeDocument/2006/relationships" name="Common Stock - Summary of Restr" sheetId="66" state="visible" r:id="rId66"/>
    <sheet xmlns:r="http://schemas.openxmlformats.org/officeDocument/2006/relationships" name="Common Stock - Stock Warrants -" sheetId="67" state="visible" r:id="rId67"/>
    <sheet xmlns:r="http://schemas.openxmlformats.org/officeDocument/2006/relationships" name="Common Stock - Summary of Outst" sheetId="68" state="visible" r:id="rId68"/>
    <sheet xmlns:r="http://schemas.openxmlformats.org/officeDocument/2006/relationships" name="Common Stock - Computation of B" sheetId="69" state="visible" r:id="rId69"/>
    <sheet xmlns:r="http://schemas.openxmlformats.org/officeDocument/2006/relationships" name="Common Stock - Loss Per Common " sheetId="70" state="visible" r:id="rId70"/>
    <sheet xmlns:r="http://schemas.openxmlformats.org/officeDocument/2006/relationships" name="Related Party Transactions - Ad"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everance Charges - Additional " sheetId="77" state="visible" r:id="rId77"/>
    <sheet xmlns:r="http://schemas.openxmlformats.org/officeDocument/2006/relationships" name="Quarterly Financial Informati_3"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1064">
  <si>
    <t>Document and Entity Information - USD ($)</t>
  </si>
  <si>
    <t>12 Months Ended</t>
  </si>
  <si>
    <t>Dec. 31, 2019</t>
  </si>
  <si>
    <t>Mar. 13, 2020</t>
  </si>
  <si>
    <t>Jun. 30, 2019</t>
  </si>
  <si>
    <t>Cover [Abstract]</t>
  </si>
  <si>
    <t>Document Type</t>
  </si>
  <si>
    <t>10-K</t>
  </si>
  <si>
    <t>Amendment Flag</t>
  </si>
  <si>
    <t>false</t>
  </si>
  <si>
    <t>Document Period End Date</t>
  </si>
  <si>
    <t>Dec. 31,
		2019</t>
  </si>
  <si>
    <t>Document Fiscal Year Focus</t>
  </si>
  <si>
    <t>2019</t>
  </si>
  <si>
    <t>Document Fiscal Period Focus</t>
  </si>
  <si>
    <t>FY</t>
  </si>
  <si>
    <t>Document Transition Report</t>
  </si>
  <si>
    <t>Document Annual Report</t>
  </si>
  <si>
    <t>true</t>
  </si>
  <si>
    <t>Trading Symbol</t>
  </si>
  <si>
    <t>ACHV</t>
  </si>
  <si>
    <t>Entity Incorporation, State or Country Code</t>
  </si>
  <si>
    <t>DE</t>
  </si>
  <si>
    <t>Entity Registrant Name</t>
  </si>
  <si>
    <t>Achieve Life Sciences, Inc.</t>
  </si>
  <si>
    <t>Entity Central Index Key</t>
  </si>
  <si>
    <t>0000949858</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hell Company</t>
  </si>
  <si>
    <t>Entity Small Business</t>
  </si>
  <si>
    <t>Entity Emerging Growth Company</t>
  </si>
  <si>
    <t>Entity File Number</t>
  </si>
  <si>
    <t>033-80623</t>
  </si>
  <si>
    <t>Entity Tax Identification Number</t>
  </si>
  <si>
    <t>95-4343413</t>
  </si>
  <si>
    <t>Entity Address, Address Line One</t>
  </si>
  <si>
    <t>1040 West Georgia Street</t>
  </si>
  <si>
    <t>Entity Address, Address Line Two</t>
  </si>
  <si>
    <t>Suite 1030</t>
  </si>
  <si>
    <t>Entity Address, City or Town</t>
  </si>
  <si>
    <t>Vancouver</t>
  </si>
  <si>
    <t>Entity Address, State or Province</t>
  </si>
  <si>
    <t>BC</t>
  </si>
  <si>
    <t>Entity Address, Postal Zip Code</t>
  </si>
  <si>
    <t>V6E 4H1</t>
  </si>
  <si>
    <t>City Area Code</t>
  </si>
  <si>
    <t>604</t>
  </si>
  <si>
    <t>Local Phone Number</t>
  </si>
  <si>
    <t>210-2217</t>
  </si>
  <si>
    <t>Entity Common Stock, Shares Outstanding</t>
  </si>
  <si>
    <t>Entity Public Float</t>
  </si>
  <si>
    <t>Title of 12(b) Security</t>
  </si>
  <si>
    <t>Common Stock, par value $0.001 per share</t>
  </si>
  <si>
    <t>Security Exchange Name</t>
  </si>
  <si>
    <t>NASDAQ</t>
  </si>
  <si>
    <t>Documents Incorporated by Reference</t>
  </si>
  <si>
    <t>Portions of the Registrant’s Definitive Proxy Statement for its 2020 Annual Meeting of Stockholders (“Proxy Statement”), to be filed within 120 days of the Registrant’s fiscal year ended December 31, 2019, is incorporated by reference into Part III of this Annual Report on Form 10-K.</t>
  </si>
  <si>
    <t>Consolidated Balance Sheets - USD ($) $ in Thousands</t>
  </si>
  <si>
    <t>Dec. 31, 2018</t>
  </si>
  <si>
    <t>Current assets:</t>
  </si>
  <si>
    <t>Cash and cash equivalents [note 7]</t>
  </si>
  <si>
    <t>Short-term investments [note 7]</t>
  </si>
  <si>
    <t>Amounts receivable</t>
  </si>
  <si>
    <t>Prepaid expenses</t>
  </si>
  <si>
    <t>Total current assets</t>
  </si>
  <si>
    <t>Restricted cash [note 7]</t>
  </si>
  <si>
    <t>Property and equipment, net [note 8]</t>
  </si>
  <si>
    <t>Right-of-use assets [note 13]</t>
  </si>
  <si>
    <t>Other assets [note 9]</t>
  </si>
  <si>
    <t>License agreement [note 2, 5 and 6]</t>
  </si>
  <si>
    <t>Goodwill [note 2]</t>
  </si>
  <si>
    <t>Total assets</t>
  </si>
  <si>
    <t>Current liabilities:</t>
  </si>
  <si>
    <t>Accounts payable</t>
  </si>
  <si>
    <t>Accrued liabilities other</t>
  </si>
  <si>
    <t>Accrued clinical liabilities</t>
  </si>
  <si>
    <t>Accrued compensation</t>
  </si>
  <si>
    <t>Current portion of long-term obligations [note 13]</t>
  </si>
  <si>
    <t>Total current liabilities</t>
  </si>
  <si>
    <t>Long-term obligations [note 13]</t>
  </si>
  <si>
    <t>Total liabilities</t>
  </si>
  <si>
    <t>Commitments and contingencies [note 13]</t>
  </si>
  <si>
    <t xml:space="preserve"> </t>
  </si>
  <si>
    <t>Stockholders' equity:</t>
  </si>
  <si>
    <t>Common stock, $0.001 par value, 150,000,000 shares authorized, 29,485,178 and 6,721,117 issued and outstanding at December 31, 2019 and December 31, 2018, respectively.</t>
  </si>
  <si>
    <t>Additional paid-in capital</t>
  </si>
  <si>
    <t>Accumulated deficit</t>
  </si>
  <si>
    <t>Accumulated other comprehensive income</t>
  </si>
  <si>
    <t>Total stockholders' equity</t>
  </si>
  <si>
    <t>Total liabilities and stockholders' equity</t>
  </si>
  <si>
    <t>Series A Convertible Preferred Stock [Member]</t>
  </si>
  <si>
    <t>Convertible preferred stock, value</t>
  </si>
  <si>
    <t>Series B Convertible Preferred Stock [Member]</t>
  </si>
  <si>
    <t>Consolidated Balance Sheets (Parenthetical) - $ / shares</t>
  </si>
  <si>
    <t>Preferred stock, par value</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Loss and Comprehensive Loss - USD ($) $ in Thousands</t>
  </si>
  <si>
    <t>Dec. 31, 2017</t>
  </si>
  <si>
    <t>EXPENSES</t>
  </si>
  <si>
    <t>Research and development</t>
  </si>
  <si>
    <t>General and administrative</t>
  </si>
  <si>
    <t>Total operating expenses</t>
  </si>
  <si>
    <t>OTHER INCOME (EXPENSE)</t>
  </si>
  <si>
    <t>Interest income</t>
  </si>
  <si>
    <t>Bargain purchase gain [note 2]</t>
  </si>
  <si>
    <t>Contingent value rights recovery [note 2]</t>
  </si>
  <si>
    <t>Gain on warrants</t>
  </si>
  <si>
    <t>Loss on disposition of intangible asset [note 5]</t>
  </si>
  <si>
    <t>Other expenses</t>
  </si>
  <si>
    <t>Total other income</t>
  </si>
  <si>
    <t>Net loss before income taxes</t>
  </si>
  <si>
    <t>Recovery of deferred income taxes [note 5]</t>
  </si>
  <si>
    <t>Net Loss</t>
  </si>
  <si>
    <t>Comprehensive loss</t>
  </si>
  <si>
    <t>Basic and diluted net loss per common share [note 11 [g]]</t>
  </si>
  <si>
    <t>Shares used in computation of basic and diluted net loss per common share [note 11 [g]]</t>
  </si>
  <si>
    <t>Consolidated Statements of Stockholder's Equity - USD ($) $ in Thousands</t>
  </si>
  <si>
    <t>Total</t>
  </si>
  <si>
    <t>October 2018 Registered Direct Offering [Member]</t>
  </si>
  <si>
    <t>June 2018 Public Offering [Member]</t>
  </si>
  <si>
    <t>December 2019 Public Offering [Member]</t>
  </si>
  <si>
    <t>June 2018 Financing Costs [Member]</t>
  </si>
  <si>
    <t>LPC [Member]</t>
  </si>
  <si>
    <t>Common stock [Member]</t>
  </si>
  <si>
    <t>Common stock [Member]Series A Convertible Preferred Stock [Member]</t>
  </si>
  <si>
    <t>Common stock [Member]Series B Convertible Preferred Stock [Member]</t>
  </si>
  <si>
    <t>Common stock [Member]October 2018 Registered Direct Offering [Member]</t>
  </si>
  <si>
    <t>Common stock [Member]June 2018 Public Offering [Member]</t>
  </si>
  <si>
    <t>Common stock [Member]December 2019 Public Offering [Member]</t>
  </si>
  <si>
    <t>Common stock [Member]LPC [Member]</t>
  </si>
  <si>
    <t>Preferred Stock [Member]</t>
  </si>
  <si>
    <t>Preferred Stock [Member]Series A Convertible Preferred Stock [Member]</t>
  </si>
  <si>
    <t>Preferred Stock [Member]Series B Convertible Preferred Stock [Member]</t>
  </si>
  <si>
    <t>Preferred Stock [Member]June 2018 Public Offering [Member]</t>
  </si>
  <si>
    <t>Preferred Stock [Member]December 2019 Public Offering [Member]</t>
  </si>
  <si>
    <t>Additional paid-in capital [Member]</t>
  </si>
  <si>
    <t>Additional paid-in capital [Member]Series A Convertible Preferred Stock [Member]</t>
  </si>
  <si>
    <t>Additional paid-in capital [Member]Series B Convertible Preferred Stock [Member]</t>
  </si>
  <si>
    <t>Additional paid-in capital [Member]October 2018 Registered Direct Offering [Member]</t>
  </si>
  <si>
    <t>Additional paid-in capital [Member]June 2018 Public Offering [Member]</t>
  </si>
  <si>
    <t>Additional paid-in capital [Member]December 2019 Public Offering [Member]</t>
  </si>
  <si>
    <t>Additional paid-in capital [Member]June 2018 Financing Costs [Member]</t>
  </si>
  <si>
    <t>Additional paid-in capital [Member]LPC [Member]</t>
  </si>
  <si>
    <t>Accumulated other comprehensive income (loss) [Member]</t>
  </si>
  <si>
    <t>Accumulated deficit [Member]</t>
  </si>
  <si>
    <t>Beginning Balance at Dec. 31, 2016</t>
  </si>
  <si>
    <t>Beginning Balance, Shares at Dec. 31, 2016</t>
  </si>
  <si>
    <t>Stock-based compensation expense</t>
  </si>
  <si>
    <t>Settlement of stockholder loans with related parties</t>
  </si>
  <si>
    <t>Settlement of stockholder loans with related parties, Shares</t>
  </si>
  <si>
    <t>Shares issued on subscription</t>
  </si>
  <si>
    <t>Shares issued on subscription, Shares</t>
  </si>
  <si>
    <t>Shares held by OncoGenex Shareholders</t>
  </si>
  <si>
    <t>Shares held by OncoGenex Shareholders, Shares</t>
  </si>
  <si>
    <t>Shares issued on conversion of Achieve common shares</t>
  </si>
  <si>
    <t>Shares issued on conversion of Achieve common shares, Shares</t>
  </si>
  <si>
    <t>Shares cancelled on conversion of Achieve common shares</t>
  </si>
  <si>
    <t>Restricted Stock Unit Settlements, Shares</t>
  </si>
  <si>
    <t>Restricted Stock Unit Settlements withheld and retired to treasury</t>
  </si>
  <si>
    <t>Restricted Stock Unit Settlements withheld and retired to treasury, Shares</t>
  </si>
  <si>
    <t>Shares issued</t>
  </si>
  <si>
    <t>Shares issued, Shares</t>
  </si>
  <si>
    <t>Purchase accounting adjustment</t>
  </si>
  <si>
    <t>Net loss</t>
  </si>
  <si>
    <t>Ending Balance at Dec. 31, 2017</t>
  </si>
  <si>
    <t>Ending Balance, Shares at Dec. 31, 2017</t>
  </si>
  <si>
    <t>Adjustment of fractional shares on reverse stock split, Shares</t>
  </si>
  <si>
    <t>Shares issued on exercise of warrants</t>
  </si>
  <si>
    <t>Shares issued on exercise of warrants, Shares</t>
  </si>
  <si>
    <t>Shares issued on conversion of preferred shares</t>
  </si>
  <si>
    <t>Shares issued on conversion of preferred shares, Shares</t>
  </si>
  <si>
    <t>Other comprehensive income (loss)</t>
  </si>
  <si>
    <t>Ending Balance at Dec. 31, 2018</t>
  </si>
  <si>
    <t>Ending Balance, Shares at Dec. 31, 2018</t>
  </si>
  <si>
    <t>Adjustments to final October 2018 financing costs</t>
  </si>
  <si>
    <t>Cumulative adjustment on adoption of lease standard | ASU 2016-02 [Member]</t>
  </si>
  <si>
    <t>Issuance of inducement warrants</t>
  </si>
  <si>
    <t>Ending Balance at Dec. 31, 2019</t>
  </si>
  <si>
    <t>Ending Balance, Shares at Dec. 31, 2019</t>
  </si>
  <si>
    <t>Consolidated Statements of Cash Flows - USD ($) $ in Thousands</t>
  </si>
  <si>
    <t>Operating Activities:</t>
  </si>
  <si>
    <t>Adjustments to reconcile net loss to net cash used in operating activities:</t>
  </si>
  <si>
    <t>Gain on warrants [note 7 and note 11[e]]</t>
  </si>
  <si>
    <t>Depreciation</t>
  </si>
  <si>
    <t>Amortization</t>
  </si>
  <si>
    <t>Stock-based compensation [note 11[c]]</t>
  </si>
  <si>
    <t>Cumulative adjustment on adoption of lease standard</t>
  </si>
  <si>
    <t>Deferred income tax (recovery) [note 2 and 5]</t>
  </si>
  <si>
    <t>Loss on disposition [note 2]</t>
  </si>
  <si>
    <t>Changes in operating assets and liabilities:</t>
  </si>
  <si>
    <t>Prepaid expenses and other assets</t>
  </si>
  <si>
    <t>Salaries payable</t>
  </si>
  <si>
    <t>Lease obligation</t>
  </si>
  <si>
    <t>Net cash used in operating activities</t>
  </si>
  <si>
    <t>Financing Activities:</t>
  </si>
  <si>
    <t>Proceeds from share subscription</t>
  </si>
  <si>
    <t>Proceeds from exercise of warrants, net of issuance costs</t>
  </si>
  <si>
    <t>Taxes paid related to net share settlement of equity awards</t>
  </si>
  <si>
    <t>Net cash provided by financing activities</t>
  </si>
  <si>
    <t>Investing Activities:</t>
  </si>
  <si>
    <t>Cash received on reverse takeover of OncoGenex</t>
  </si>
  <si>
    <t>Purchase of property and equipment</t>
  </si>
  <si>
    <t>Proceeds on disposal of assets</t>
  </si>
  <si>
    <t>Purchase of investments</t>
  </si>
  <si>
    <t>Maturities of investments</t>
  </si>
  <si>
    <t>Net cash provided by (used in) invest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Proceeds from purchase agreement and registered direct offering, net of issuance costs</t>
  </si>
  <si>
    <t>Proceeds from public offering, net of issuance costs</t>
  </si>
  <si>
    <t>Nature of Business, Basis of Presentation and Going Concern Uncertainty</t>
  </si>
  <si>
    <t>Accounting Policies [Abstract]</t>
  </si>
  <si>
    <t xml:space="preserve">1. NATURE OF BUSINESS, BASIS OF PRESENTATION AND GOING CONCERN UNCERTAINTY Achieve Life Sciences, Inc. (referred to as “Achieve,” “we,” “us,” or “our”) is a clinical-stage pharmaceutical company committed to the global development and commercialization of cytisinicline for smoking cessation. We were incorporated in the state of Delaware, and operate out of Vancouver, British Columbia and Seattle, Washington. On May 23, 2018, we effected a one-for-ten reverse stock split on our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On August 1, 2017, OncoGenex Pharmaceuticals, Inc., or OncoGenex, completed a transaction, or the Arrangement, with Achieve Life Science, Inc., or Achieve, as contemplated by the Merger Agreement between Achieve and OncoGenex dated January 5, 2017, or the Merger Agreement. Under the terms of the Merger Agreement, OncoGenex changed its name to Achieve Life Sciences, Inc., instituted an one-for-eleven reverse stock split, issued 821,011 shares of its common stock (after accounting for the elimination of resulting fractional shares) in exchange for all of the outstanding preferred shares, common shares and convertible debentures of Achieve, as a result Achieve became a wholly-owned subsidiary of OncoGenex, and is listed on the Nasdaq Capital Market under the ticker symbol ACHV. These consolidated financial statements account for the Arrangement between OncoGenex and Achieve as a reverse merger, whereby Achieve is deemed to be the acquiring entity from an accounting perspective. The consolidated results of operations of the Company for the year ended December 31, 2017 include the results of operations of only Achieve for the time period of January 1, 2017 through August 1, 2017 and include the results of the combined company following the completion of the Arrangement on August 1, 2017. This treatment and presentation is in accordance with ASC 805, “Business Combinations”. Information relating to the number of shares, price per share and per share amounts of common stock are presented on a post- reverse stock split basis, as a reverse stock split in the ratio of one-for-eleven was effected in connection with the Arrangement. Basis of Presentation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Going Concern Uncertainty The accompanying financial statements have been prepared assuming we will continue to operate as a going concern, which contemplates the realization of assets and liabilities and commitments in the normal course of business. We have no products approved for commercial sale and have not generated any revenue from product sales to date. We have never been profitable and have incurred operating losses in each year since inception. Our net loss was $16.4 million, $12.7 million and $10.6 million for the years ending December 31, 2019, 2018 and 2017, respectively. As of December 31, 2019, we had an accumulated deficit of $45.7 million, cash, cash equivalents and short-term investments balance of $16.7 million and a positive working capital balance of $14.5 million. During the year ended December 31, 2019, net cash used in operations was $15.2 million Substantially all of our operating losses resulted from expenses incurred from general and administrative costs associated with our operations and research and development costs from our clinical development programs. Substantial doubt exists as to our ability to continue as a going concern. Our ability to continue as a going concern is uncertain and dependent on our ability to obtain additional financing. There is no assurance that we will obtain additional financing from other sources. We have, thus far, financed our operations through the closing of the Arrangement (Note 2—Reverse Merger) and equity financing (Note 11—Common Stock).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 our ability to achieve our development and commercialization goals would be adversely affected. Our current capital resources are insufficient to fund our planned operations for the next 12 months. We will continue to require substantial additional capital to continue our clinical development activities. Accordingly, we will need to raise substantial additional capital to continue to fund our operations from the sale of our securities, partnering arrangements or other financing transactions in order to finance the commercialization of our product candidates. The amount and timing of our future funding requirements will depend on many factors, including the pace and results of our clinical development efforts. Failure to raise capital as and when needed, on favorable terms or at all, will have a negative impact on our financial condition and our ability to develop our product candidate. We expect our research and development expenses to substantially increase in connection with our ongoing activities, particularly as we advance our product candidate in clinical development. The consolidated financial statements do not include any adjustments to the amounts and classification of assets and liabilities that might be necessary should we be unable to continue as a going concern. Such adjustments could be material. </t>
  </si>
  <si>
    <t>Reverse Merger</t>
  </si>
  <si>
    <t>Business Combinations [Abstract]</t>
  </si>
  <si>
    <t>2. REVERSE MERGER The consolidated financial statements account for the Arrangement between us and OncoGenex, whereby OncoGenex acquired all of our outstanding preferred shares, common shares and convertible debentures, as a reverse merger wherein we are deemed to be the acquiring entity from an accounting perspective. The consolidated results of operations include our results of operations for the twelve months ended December 31, 2017 and the results of OncoGenex following the completion of the Arrangement on August 1, 2017. On August 1, 2017, our stockholders approved the Arrangement described above and on the same date, OncoGenex stockholders approved the Arrangement and a one-for-eleven reverse stock split of its common stock. The reverse stock split occurred immediately prior to the closing of the Arrangement. Resulting fractional shares were eliminated. All information in the financial statements and the notes thereto relating to the number of shares, price per share, and per share amounts of common stock are presented on a post-split basis. Under the purchase method of accounting, OncoGenex’s outstanding shares of common stock were valued using the closing price on NASDAQ of $46.20 as at August 1, 2017. There were 273,670 shares of common stock outstanding, as adjusted for the reverse stock split, on August 1, 2017, immediately prior to closing. The fair value of the OncoGenex outstanding stock options was determined using the Black-Scholes pricing model with the following assumptions: stock price of $46.20, volatility of 97.23% to 106.63%, risk-free interest rate of 1.31% to 1.54%, and expected lives ranging from 1.82 to 3.31 years. The fair value of the OncoGenex outstanding warrants was determined using the Black-Scholes pricing model with the following assumptions: stock price of $46.20, volatility of 90.33% to 106.08%, risk-free interest rate of 1.32% to 1.53%, and expected lives ranging from 1.91 to 3.24 years. The final purchase price is summarized as follows (dollars in thousands, except per share amounts):
Shares of the combined company to be owned by OncoGenex equity holders
273,670
Multiplied by the price per share of OncoGenex stock
$
46.20
Value of shares of the combined company owned by OncoGenex equity holders
$
12,643
Fair value of options and warrants assumed
$
207
Fair value of contingent value rights assumed
$
200
Total purchase price
$
13,050
Under the purchase method of accounting, the total purchase price as shown in the table above is allocated to the OncoGenex net tangible and identifiable intangible assets acquired and liabilities assumed based on their fair values as of the date of the completion of the Arrangement. The final purchase price allocation is as follows (in thousands):
Cash, cash equivalents and marketable securities
$
12,376
Prepaid expenses and other assets
518
Intangible assets license agreements
8,610
Accounts payable, accrued expenses and other liabilities
(4,054
)
Deferred tax liability
(2,928
)
Contingent value rights
(200
)
Excess negative goodwill
(1,272
)
Total purchase price
13,050
In accordance with ASC 805, “Business Combinations,” any excess of fair value of acquired net assets over purchase price (negative goodwill) has been recognized as a gain in the period the Arrangement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There was no other impact to other comprehensive income. OncoGenex issued contingent value rights, or each, a CVR and collectively, the CVRs, on July 31, 2017 to their existing stockholders as of July 27, 2017. One CVR was issued for each share of their common stock outstanding as of the record date for such issuance. Each CVR was a non-transferable right to potentially receive certain cash, equity or other consideration received by us in the event that we received any such consideration during the five-year period after consummation of the Arrangement as a result of the achievement of certain clinical milestones, regulatory milestones, sales-based milestones and/or up-front payment milestones relating to apatorsen, or the Milestones, upon the terms and subject to the conditions set forth in a contingent value rights agreement to be entered into between us and an as of yet unidentified third party, as rights agent, or the CVR Agreement. The aggregate consideration to be distributed to the holders of the CVRs would have been equal to 80% of the consideration received by us as a result of the achievement of the Milestones less certain agreed to offsets, as determined pursuant to the CVR Agreement. The contingent value rights expired on August 17, 2017, as we did not enter into any term sheets or agreement with third parties for the development or commercialization of apatorsen. A recovery of $0.2 million was recognized on our Consolidated Statements of Loss and Comprehensive Loss. Pro Forma Results of Operations The results of operations of OncoGenex are included in our consolidated financial statements following the date of the completion of the transaction on August 1, 2017. The following table presents pro forma results of operations and gives effect to the business combination transaction as if the transaction was consummated at the beginning of the period presented. The unaudited pro forma results of operations are not necessarily indicative of what would have occurred had the business combination been completed at the beginning of the retrospective periods or of the results that may occur in the future.
For the Year Ended December 31,
2019
2018
2017
(Unaudited)
(Unaudited)
(Unaudited)
Revenue
$
—
$
—
$
—
Net loss applicable to common shareholders
$
(16,395
)
$
(12,687
)
$
(20,111
)
Net loss per share-basic and diluted
$
(1.99
)
$
(3.61
)
$
(41.95
)
Weighted average shares
8,246,400
3,510,217
479,442</t>
  </si>
  <si>
    <t>Accounting Policies</t>
  </si>
  <si>
    <t>3. ACCOUNTING POLICIES Significant Accounting Policies 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 Fair value of financial instruments 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nd accrued compensation are carried at cost, which we believe approximates fair value because of the short-term maturities of these instruments. 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 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 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Stock-Based Compensation Effective January 1, 2006, we adopted the fair value recognition provisions of the ASC 718, “Stock Compensation”, using the modified prospective method with respect to options granted to employees and directors. The expense is amortized on a straight-line basis over the graded vesting period. 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 Segment Information We follow the requirements of ASC 280, “Segment Reporting.” We have one operating segment, dedicated to the development and commercialization of cytisinicline for smoking cessation, with operations located in Canada and the United States. 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We also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Changes in the fair value of the warrants classified as liabilities are reflected in the consolidated statement of loss as gain (loss) on revaluation of warrants. Reporting Currency and Foreign Currency Translation Effective August 2, 2017, we changed the functional currency of our UK subsidiary from the Great British Pound to the U.S. dollar. As a result of the Arrangement, the UK subsidiary’s primary economic environment has now changed from the UK to the United States. This has resulted in significant changes in economic facts and circumstances that clearly indicate that the functional currency has changed. We accounted for the change in functional currency prospectively. The consolidated financial statements for the period of January 1, 2017 to August 2, 2017, are based on the UK subsidiary with a functional currency of GBP, and have been translated into the U.S. reporting currency using the current rate method as required by SFAS No. 52, “Foreign Currency Translation”, (“SFAS 52”) as follows: assets and liabilities using the rate of exchange prevailing at the balance sheet date; stockholders’ deficiency using the applicable historic rate; and revenue and expenses using the monthly average rate of exchange. Translation adjustments have been included as part of the accumulated other comprehensive income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Recently Adopted Accounting Policies In May 2014, the Financial Accounting Standards Board, or FASB issued Accounting Standards Update, or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have updated our policies and procedures to reflect the adoption of ASU No. 2014-09. The adoption of this standard did not have an impact on our financial position or results of operations. In March 2016, the FASB issued ASU 2016-09, Improvements to Employee Share-Based Payment Accounting .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were classified as finance or operating, with classification affecting the pattern and classification of expense recognition in the consolidated statements of loss and comprehensive loss. We adopted the standard on the effective date of January 1, 2019 and elected to use the modified retrospective method. Consequently, financial information will not be updated and the disclosures required under the new standard will not be provided for dates and periods before January 1, 2019.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available practical expedients and implemented internal controls to enable the preparation of financial information on adoption. The standard had a material impact on our consolidated balance sheets, but did not have an impact on our consolidated statements of loss and comprehensive loss. The most significant impact was the recognition of ROU assets, of $0.5 million, and lease liabilities, of $0.5 million, for operating leases, while our accounting for finance leases remained substantially unchanged.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standard did not have a significant impact on our financial position or results of operations.</t>
  </si>
  <si>
    <t>Financial Instruments and Risk</t>
  </si>
  <si>
    <t>Investments All Other Investments [Abstract]</t>
  </si>
  <si>
    <t xml:space="preserve">4. FINANCIAL INSTRUMENTS AND RISK For certain of our financial instruments, including cash and cash equivalents, amounts receivable, accounts payable, accrued liabilities other, accrued clinical liabilities and accrued compensation carrying values approximate fair value due to their short-term nature. Our cash equivalents and short-term investm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investments which finance operations and a portion of our expenses are denominated in other than U.S. dollars. We invest our excess cash in accordance with investment guidelines, which limit our credit exposure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19 the average days to maturity of our portfolio of cash equivalents and marketable securities was zero days. We do not use derivative instruments to hedge against any of these financial risks. </t>
  </si>
  <si>
    <t>Intangibles</t>
  </si>
  <si>
    <t>Goodwill And Intangible Assets Disclosure [Abstract]</t>
  </si>
  <si>
    <t>5. INTANGIBLES All of our intangible assets are subject to amortization and are amortized using the straight-line method over their estimated useful life. We acquired license agreements, related to OncoGenex’s product candidate apatorsen, upon the acquisition of OncoGenex. As at the date of the acquisition, the agreements were determined to have a fair value of $8.6 million with an estimated useful life of 6 years. (Note 2—Reverse Merger)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 We recognized a loss on disposition of apatorsen of $8.6 million and a deferred income tax recovery of $2.9 million as a result of discontinuing the development program and providing a notice of discontinuance of the license agreements with Ionis. We acquired license and supply agreements, in relation to cytisinicline, upon the acquisition of Extab Corporation, or Extab, in 2015. The agreements were determined to have a fair value of $3.1 million with an estimated useful life of 14 years. The components of intangible assets were as follows:
December 31, 2019
December 31, 2018
Gross Carrying
Accumulated
Net Carrying
Gross Carrying
Accumulated
Net Carrying
Value
Amortization
Value
Value
Amortization
Value
License Agreements
$
3,117
$
(1,030
)
$
2,087
$
3,117
$
(807
)
$
2,310
For the year ended December 31, 2019 and 2018 we recorded license agreement amortization expense of $0.2 million and $0.2 million, respectively. The following table outlines the estimated future amortization expense related to intangible assets held as of December 31, 2019:
Year Ending December 31,
2020
223
2021
223
2022
223
2023
223
Thereafter
1,195
Total
$
2,087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icline, and concluded no impairment has occurred as of December 31, 2019.</t>
  </si>
  <si>
    <t>License Agreements</t>
  </si>
  <si>
    <t>Organization Consolidation And Presentation Of Financial Statements [Abstract]</t>
  </si>
  <si>
    <t>6. LICENSE AGREEMENTS Sopharma License and Supply Agreements In 2009 and 2010, we entered in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including Germany, France and Italy related to new oral dosage forms of cytisinicline providing enhanced stability. Additional rights granted under the Sopharma License Agreement include the exclusive use of, and the right to sublicense, the trademark Tabex in all territories—other than certain countries in Central and Eastern Europe, Scandinavia, North Africa, the Middle East and Central Asia, as well as Vietnam A cross-license exists between us and Sopharma whereby we grant to Sopharma rights to any patents or patent applications or other intellectual property rights filed by us in Sopharma territories. On May 14, 2015, we and Sopharma entered into an amendment to the Sopharma License Agreement. Among other things, the amendment to the Sopharma License Agreement reduced the royalty payments payable by us to Sopharma from a percentage in the mid-teens to a percentage in the mid-single digits and extended the term of the Sopharma License Agreement until May 26, 2029. On July 28, 2017, we and Sopharma entered into the amended and restated Sopharma Supply Agreement. Pursuant to the amended and restated Sopharma Supply Agreement, for territories as detailed in the licensing agreement, we will exclusively purchase all of our cytisinicline from Sopharma, and Sopharma agrees to exclusively supply all such cytisinicline requested by us, and we extended the term to 2037. In addition, we will have full access to the cytisinicline supply chain and Sopharma will manufacture sufficient cytisinicline to meet a forecast for a specified demand of cytisinicline for the five years commencing shortly after the commencement of the agreement, with the forecast to be updated regularly thereafter. Each of us and Sopharma may terminate the Sopharma Supply Agreement in the event of the other party’s material breach or bankruptcy or insolvency .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for use in smoking cessation, including a number of patent applications related to novel approaches to cytisinicline binding at the nicotinic receptor level. Any patents issued in connection with these applications would be scheduled to expire on February 5, 2036 at the earliest. In consideration of rights granted by the University of Bristol, we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December 31, 2019, we had paid the University of Bristol $125,000 pursuant to the University of Bristol License Agreement. Unless otherwise terminated, the University of Bristol License Agreement will continue until the earlier of July 2036 or the expiration of the last patent claim subject to the University of Bristol License Agreement. We may terminate the University of Bristol License Agreement for convenience upon a specified number of days’ prior notice to the University of Bristol. The University of Bristol License Agreement will terminate under customary termination provisions including bankruptcy or insolvency or its material breach of the agreement. Under the terms of the University of Bristol License Agreement, we had provided 100 grams of cytisinicline to the University of Bristol as an initial contribution. Ionis and UBC License Agreements In August 2017, we discontinued further development of apatorsen. We provided a notice of discontinuance to our former development partners for apatorsen, Ionis, and a letter of termination to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t>
  </si>
  <si>
    <t>Fair Value Measurements</t>
  </si>
  <si>
    <t>Fair Value Disclosures [Abstract]</t>
  </si>
  <si>
    <t xml:space="preserve">7.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U.S. Government and Agency Securities U.S. Government Securities U.S. Agency Securities Corporate and Other Debt Corporate Bonds and Commercial Paper Warrants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comparable companies from a representative peer group selected based on industry and market capitalization.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e are not reassessed for their fair values at each reporting date. As of December 31, 2019, we had no warrants classified as liabilities. The following table presents information about our assets and liabilities that are measured at fair value on a recurring basis, and indicates the fair value hierarchy of the valuation techniques we utilized to determine such fair value (in thousands):
December 31, 2019
Level 1
Level 2
Level 3
Total
Assets
Cash
$
949
$
—
$
—
$
949
Money market securities (cash equivalents)
15,715
—
—
15,715
Restricted cash (Note 13)
50
—
—
50
Total assets
$
16,714
$
—
$
—
$
16,714
December 31, 2018
Level 1
Level 2
Level 3
Total
Assets
Cash
$
1,070
$
—
$
—
$
1,070
Money market securities (cash equivalents)
8,445
—
—
8,445
Restricted cash (Note 13)
50
—
—
50
Corporate bonds and commercial paper
—
5,089
—
5,089
Total assets
$
9,565
$
5,089
$
—
$
14,654
Cash and cash equivalents and short-term investments (in thousands):
Gross
Gross
Amortized
Unrealized
Unrealized
Estimated
December 31, 2019
Cost
Gains
Losses
Fair Value
Cash
$
949
$
—
$
—
$
949
Money market securities
15,715
—
—
15,715
Total cash and cash equivalents
$
16,664
$
—
$
—
$
16,664
Money market securities (restricted cash)
50
—
—
50
Total restricted cash
$
50
$
—
$
—
$
50
Gross
Gross
Amortized
Unrealized
Unrealized
Estimated
December 31, 2018
Cost
Gains
Losses
Fair Value
Cash
$
1,070
$
—
$
—
$
1,070
Money market securities
8,445
—
—
8,445
Total cash and cash equivalents
$
9,515
$
—
$
—
$
9,515
Money market securities (restricted cash)
50
—
—
50
Total restricted cash
$
50
$
—
$
—
$
50
Corporate bonds and commercial paper
5,089
—
—
5,089
Total short-term investments
$
5,089
$
—
$
—
$
5,089
Our gross realized gains and losses on sales of available-for-sale securities were not material for the years ended December 31, 2019 and 2018. All securities included in cash and cash equivalents have maturities of 90 days or less at the time of purchase. All securities included in short-term investments have maturities of within one year of the balance sheet date. The cost of securities sold is based on the specific identification method. We only invest in A (or equivalent) rated securities with maturities of one year or less. We do not believe that there are any other than temporary impairments related to our investment in marketable securities at December 31, 2019, given the quality of the investment portfolio, its short-term nature, and subsequent proceeds collected on sale of securities that reached maturity. </t>
  </si>
  <si>
    <t>Property and Equipment</t>
  </si>
  <si>
    <t>Property Plant And Equipment [Abstract]</t>
  </si>
  <si>
    <t>8. PROPERTY AND EQUIPMENT Property and equipment consisted of the following (in thousands):
Accumulated
Net Book
Cost
Depreciation
Value
December 31, 2019
Computer equipment
$
237
$
213
$
24
Furniture and fixtures
42
42
—
Leasehold improvements
36
16
20
Computer software
335
327
8
Equipment under capital lease
7
2
5
Total property and equipment
$
657
$
600
$
57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Other Assets</t>
  </si>
  <si>
    <t>Deferred Costs Capitalized Prepaid And Other Assets Disclosure [Abstract]</t>
  </si>
  <si>
    <t xml:space="preserve">9. OTHER ASSETS Other assets include deferred share issues costs, prepaid amounts related to insurance that will not be utilized in the next 12 months and deposits paid for office space in accordance with the terms of the operating lease agreements. </t>
  </si>
  <si>
    <t>Income Tax</t>
  </si>
  <si>
    <t>Income Tax Disclosure [Abstract]</t>
  </si>
  <si>
    <t xml:space="preserve">10. INCOME TAX [a] On August 2, 2017, OncoGenex completed a reverse takeover with Achieve. OncoGenex changed its name to Achieve Life Sciences, Inc. We are a Delaware incorporated company subject to blended US Federal and state statutory rates for December 31, 2019, 2018 and 2017 of 21%, 21% and 34%, respectively. For the purposes of estimating the tax rate in effect at the time that deferred tax assets and liabilities are expected to reverse, management uses the furthest out available future tax rate in the applicable jurisdictions. Income tax expense consisted of the following (in thousands):
(In thousands)
2019
2018
2017
Income taxes at statutory rates (at a rate of 21% for 2019 and 2018 and 34% for 2017)
$
(3,490
)
$
(2,664
)
$
(4,636
)
Expenses not deducted for tax purposes
116
70
(174
)
Effect of tax rate changes on deferred tax assets and liabilities
(13
)
(1,416
)
3,158
Rate differential on foreign earnings
(296
)
(165
)
314
Reduction in benefit of operating losses
—
—
—
Reduction in the benefit of other tax attributes
—
—
—
Investment tax credits
(84
)
—
—
Change in valuation allowance
(3,246
)
4,182
(1,683
)
Book to tax return adjustments
(75
)
20
—
Unrecognized tax benefits
7,192
—
—
Reversal of previously accrued taxes due to IRS reassessment
(221
)
Other
(104
)
(27
)
(14
)
Income tax expense
$
(221
)
—
$
(3,035
) [b] At December 31, 2019, we have investment tax credits of $2.9 million (2018—$2.6 million) available to reduce future Canadian income taxes otherwise payable. We also have non-capital loss carryforwards of $104.2 million (2018—$123.3 million) available to offset future taxable income in Canada, UK net operating loss carryforwards of $2.7 million (2018—$1.8 million) to offset future taxable income in the UK and federal net operating loss carryforwards of $25.3 million (2018—$17.6 million) to offset future taxable income in the United States. The investment tax credits and non-capital losses and net operating losses for income tax purposes expire as follows (in thousands):
US
Canadian
UK
Investment
Net Operating
Non-capital
Net Operating
Tax Credits
Losses
Losses
Losses
2022
1
—
—
—
2023
—
—
—
—
2024
—
—
—
—
2025
244
—
—
—
2026
71
—
7,660
—
2027
—
—
6,082
—
2028
111
—
7,256
—
2029
317
9
1,712
—
2030
346
5
6,770
—
2031
486
17
12,354
36
2032
363
43
17,278
42
2033
193
2
23,240
54
2034
215
3
17,077
46
2035
122
654
3,112
27
2036
79
611
5,361
58
2037
22
8,763
(5,295
)
493
2038
202
7,207
(3,179
)
887
2039
201
7,977
4,785
1,048
$
2,973
$
25,291
$
104,213
$
2,691
In addition, we have unclaimed tax deductions of approximately $15.5 million related to scientific research and experimental development expenditures available to carry forward indefinitely to reduce Canadian taxable income of future years. We also have research and development tax credits of $0.2 million available to reduce future taxes payable in the United States. The research and development tax credits expire in 2039. [c] Significant components of our deferred tax assets as of December 31 are shown below (in thousands):
2019
2018
Deferred tax assets
Tax basis in excess of book value of assets
$
891
$
886
Non-capital loss carryforwards
33,166
37,332
Research and development deductions and credits
6,256
5,707
Stock options
315
171
§59(e) Capitalized R&amp;D expenses
3,501
3,334
Accrued expenses
79
—
Other
181
170
Total deferred tax assets
44,389
47,600
Valuation allowance
(43,875
)
(47,123
)
Net deferred assets
514
477
Deferred tax liabilities
Intangible assets
—
(474
)
Right of use assets
(79
)
—
Other
(435
)
(3
)
Total deferred tax liabilities
(514
)
(477
)
Net deferred tax assets
—
—
The potential income tax benefits relating to these deferred tax assets have not been recognized in the accounts as their realization did not meet the requirements of “more likely than not” under the liability method of tax allocation. Accordingly, a valuation allowance has been recorded and no net deferred tax assets have been recognized in all jurisdictions as at December 31, 2019. [d]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A reconciliation of the unrecognized tax benefits of uncertain tax positions for the year ended December 31, 2019 is as follows (in thousands):
Year ended
December 31,
2019
2018
2017
Balance at January 1
$
717
$
715
$
715
Additions based on tax positions related to the current year
7
6
—
Deductions based on tax positions related to prior years
—
(4
)
—
Balance at December 31
$
724
$
717
$
715
As of December 31, 2019, unrecognized benefits of approximately $0.7 million, if recognized, would affect our effective tax rate, and would reduce our deferred tax assets. Our accounting policy is to treat interest and penalties relating to unrecognized tax benefits as a component of income taxes. As of December 31, 2019 and December 31, 2018 we had no accrued interest and penalties related to income taxes. We are subject to taxes in Canada, the UK and the U.S. until the applicable statute of limitations expires. Tax audits by their very nature are often complex and can require several years to complete.
Tax
Years open to
Jurisdiction
examination
Canada
2011 to 2019
United Kingdom
2012 to 2019
US
2016 to 2019 On December 22, 2017, the U.S. government enacted comprehensive tax legislation commonly referred to as the Tax Cuts and Jobs Act (the “Tax Act”). The Tax Act makes broad and complex changes to the U.S. tax code, including, but not limited to, </t>
  </si>
  <si>
    <t>Common Stock</t>
  </si>
  <si>
    <t>Equity [Abstract]</t>
  </si>
  <si>
    <t xml:space="preserve">11. COMMON STOCK [a] Authorized 150,000,000 authorized common voting shares, par value of $0.001, and 5,000,000 preferred shares, par value of $0.001. [b] Issued and outstanding shares Purchase Agreement and Financing with Lincoln Park Capital On September 14, 2017 we and Lincoln Park Capital Fund, LLC, or LPC, entered into a share and unit purchase agreement, which was amended on March 12, 2020, or the Purchase Agreement, pursuant to which we have the right to sell to LPC up to $11.0 million in shares of our common stock, par value $0.001 per share, subject to certain limitations and conditions set forth in the Purchase Agreement. On May 22, 2018 we obtained the requisite stockholder authorization to sell shares of our common stock to LPC in excess of 20% of our outstanding shares of common stock (as of the date we entered into the Purchase Agreement) in order to be able to sell to LPC the full amount remaining under the Purchase Agreement. Pursuant to the Purchase Agreement, LPC initially purchased 32,895 of our units, or the Units, at a purchase price of $30.40 per unit, with each Unit consisting of (a) one share of our common stock and (b) one warrant to purchase one-quarter of a share of common stock at an exercise price of $34.96 per share, or Warrant. Each Warrant became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54-month term of the Purchase Agreement, and up to an aggregate amount of an additional $10.0 million (subject to certain limitations) of shares of common stock, we have the right, from time to time, in our sole discretion and subject to certain conditions to direct LPC to purchase up to 150,000 shares of common stock. The purchase price of shares of common stock pursuant to the Purchase Agreement will be based on prevailing market prices of common stock at the time of sales without any fixed discount, and we will control the timing and amount of any sales of common stock to LPC. As consideration for entering into the Purchase Agreement, we issued to LPC 12,352 shares of common stock in September 2017 and, in connection with the amendment of the Purchase Agreement in March 2020, we agreed to pay to LPC During the twelve months ended December 31, 2019, we offered and sold 374,000 shares of our common stock pursuant to the Purchase Agreement with LPC for gross proceeds of approximately $0.8 million. Since entering into the Purchase Agreement, from September 14, 2017 through December 31, 2019, we offered and sold an aggregate of 557,378 shares of our common stock, including the 32,895 shares that were part of the initial purchase of Units. These aggregate sales resulted in gross proceeds to us of approximately $4.4 million and offering expenses of $0.5 million. June 2018 Public Offering On June 19, 2018, we completed an underwritten registered public offering, pursuant to which we sold 710,500 Class A Units at a price per unit of $4.00 and 9,158 Class B Units at a price per unit of $1,000. Each Class A Unit consisted of one share of our common stock and a warrant to purchase one share of common stock. Each Class B Unit consisted of one share of Series A Convertible Preferred Stock, par value $0.001 per share, convertible at any time at the holder’s option into 250 shares of common stock and warrants to purchase 250 shares of common stock. Each warrant was immediately exercisable, expires on the five-year anniversary of the date of issuance and is exercisable at a price per share of common stock of $4.00. Additionally, subject to certain exceptions, if, after the June 19, 2018, (i) the volume weighted average price of our common stock for each of 30 consecutive trading days, or the 2018 Measurement Period, which 2018 Measurement Period commences on June 19, 2018, exceeds 300% of the exercise price (subject to adjustments for stock splits, recapitalizations, stock dividends and similar transactions), (ii) the average daily trading volume for such 2018 Measurement Period exceeds $500,000 per trading day and (iii) certain other equity conditions are met, and subject to a beneficial ownership limitation, then we may call for cancellation of all or any portion of the warrants then outstanding. The Class A Units and Class B Units were not certificated and the shares of common stock, Series A Convertible Preferred Stock and warrants comprising such Units were immediately separable and were issued separately in the public offering. The Class A and B Units were offered by us pursuant to the registration statement on Form S-1 (File No. 333-224840), and each amendment thereto, which was initially filed with the SEC, on May 10, 2018 and declared effective by the SEC on June 14, 2018 and the registration statement on Form S-1 (File No. 333- 225649) filed by the us with the SEC pursuant to Rule 462(b) of the Securities Act of 1933 on June 14, 2018. In addition, pursuant to the Underwriting Agreement we entered into with Ladenburg Thalmann &amp; Co. Inc., or the Underwriter, on June 15, 2018, we granted the Underwriter a 45 day option, or the 2018 Overallotment Option, to purchase up to 450,000 additional shares of common stock and/or warrants to purchase up to 450,000 shares of Common Stock solely to cover over-allotments. The 2018 Overallotment Option was exercised in full on June 18, 2018. The public offering raised total gross proceeds of $13.8 million and after deducting $1.6 million in underwriting discounts and commissions and offering expenses, we received net proceeds of $12.2 million The underwriting discounts and commissions and offering expenses have been charged against the gross proceeds. As of December 31, 2019, all 9,158 shares of the Series A Convertible Preferred Stock had been converted into 2,289,500 shares of common stock, and no shares of the Series A Convertible Preferred Stock remained outstanding. October 2018 Registered Direct Offering On October 3, 2018 we completed a registered direct offering, pursuant to which we sold 1,789,258 shares of common stock at a price per share of $3.1445. We also issued to the investors in a concurrent private placement unregistered warrants to purchase up to 0.5 shares of common stock for each share purchased in the registered direct offering with an exercise price of $3.1445 per share. The warrants were exercisable immediately upon issuance and will expire five years following the date of issuance. The registered direct offering raised total gross proceeds of $5.6 million, and after deducting approximately $0.6 million in placement agent fees and offering expenses, we received net proceeds of $5.0 million. The placement agent fees and offering expenses have been charged against the gross proceeds. At The Market Offering Agreement with H.C. Wainwright &amp; Co., LLC On June 7, 2019, we entered into an At The Market Offering Agreement, or the Offering Agreement, with H.C. Wainwright &amp; Co., LLC, as agent, or H.C. Wainwright, pursuant to which we may offer and sell, from time to time and at our election, through H.C. Wainwright shares of our common stock, par value $0.001 per share, having an aggregate offering price of up to $6.0 million. Pursuant to the Offering Agreement, H.C. Wainwright may sell the shares our common stock by any method permitted by law deemed to be an “at the market offering” as defined in Rule 415 of the Securities Act, including sales made by means of ordinary brokers’ transactions, including on The Nasdaq Capital Market, at market prices or as otherwise agreed with H.C. Wainwright. H.C. Wainwright will use commercially reasonable efforts consistent with its normal trading and sales practices to sell the shares of common stock from time to time, based upon instructions from us, including any price or size limits or other customary parameters or conditions we may impose. We are not obligated to make any sales of the shares of common stock under the Offering Agreement. The offering of shares of common stock pursuant to the Offering Agreement will terminate upon the earliest of (a) the sale of all of the shares of common stock subject to the Offering Agreement, (b) the termination of the Offering Agreement by H.C. Wainwright or us, as permitted therein, or (c) June 7, 2022. We will pay H.C. Wainwright a commission rate equal to 3.0% of the aggregate gross proceeds from each sale of shares of common stock and have agreed to provide H.C. Wainwright with customary indemnification and contribution rights. We will also reimburse H.C. Wainwright for certain specified expenses in connection with entering into the Offering Agreement. The Offering Agreement contains customary representations and warranties and conditions to the placements of the shares of common stock pursuant thereto. From June 7, 2019 to December 31, 2019 we did not offer any shares of our common stock for sale pursuant to the Offering Agreement. As of December 31, 2019, shares of our common stock having an aggregate value of approximately $6.0 million remained available for sale under the Offering Agreement. The offering expenses and fees have been deferred and will be charged against gross proceeds. December 2019 Public Offering On December 17, 2019, we completed an underwritten registered public offering, pursuant to which we sold, 9,577,504 Class A Units at a price per unit of $0.60 and 6,256 Class B Units at a price per unit of $999.60. Each Class A Unit consisted of one share of our common stock and a warrant to purchase one share of common stock. Each Class B Unit consisted of one share of Series B Convertible Preferred Stock, par value $0.001 per share, convertible at any time at the holder’s option into 1,666 shares of common stock, and warrants to purchase 1,666 shares of common stock. Each warrant was immediately exercisable, expires on the five year anniversary of the date of issuance and is exercisable at a price per share of common stock of $0.60, subject to adjustment in the event of subsequent equity sales of common stock or securities convertible into common stock for an exercise price per share less than the exercise price per share of the warrants then in effect, provided, however, that the exercise price of the warrants cannot be reduced to an amount less than $0.06 per share of common stock. Additionally, subject to certain exceptions, if, after December 17, 2019, (i) the volume weighted average price of the common stock for each of 30 consecutive trading days, or the 2019 Measurement Period, which 2019 Measurement Period commences on the closing date, exceeds 300% of the exercise price (subject to adjustments for stock splits, recapitalizations, stock dividends and similar transactions), (ii) the average daily trading volume for such 2019 Measurement Period exceeds $500,000 per trading day and (iii) certain other equity conditions are met, and subject to a beneficial ownership limitation, then the Company may call for cancellation of all or any portion of the warrants then outstanding. The Class A Units and Class B Units were not certificated and the shares of common stock, Series B Convertible Preferred Stock and warrants comprising such Units were immediately separable and were issued separately in the public offering. The Class A and B Units were offered by us pursuant to the registration statement on Form S-1 (File No. 333-234530), and each amendment thereto, which was initially filed with the SEC on November 6, 2019 and declared effective by the SEC on December 17, 2019. In addition, pursuant to the Underwriting Agreement we entered into with Ladenburg Thalmann &amp; Co. Inc., or Ladenburg, on December 17, 2019, we granted Ladenburg a 45 day option, or the 2019 Overallotment Option, to purchase up to 3,000,000 additional shares of common stock and/or warrants to purchase up to 3,000,000 shares of common stock solely to cover over-allotments. The 2019 Overallotment Option was exercised in full on December 17, 2019. The public offering raised total gross proceeds of $13.8 million and after deducting $1.5 million in underwriting discounts and commissions and offering expenses, we received net proceeds of $12.3 million. The underwriting discounts and commissions and offering expenses have been charged against the gross proceeds. As of December 31, 2019, 5,135 shares of the Series B Convertible Preferred Stock had been converted into 8,554,910 shares of common stock, and 1,121 shares of the Series B Convertible Preferred Stock remained outstanding. Equity Award Issuances and Settlements During the year ended December 31, 2019, we did not issue any shares of common stock to satisfy stock option exercises [c] Stock options 2018 Equity Incentive Plan As of December 31, 2019, we had reserved, pursuant to the 2018 Equity Incentive Plan, or the 2018 Plan, 1,336,055 common shares for issuance upon exercise of stock options and settlement of restricted stock units by employees, directors, officers and consultants of ours, of which 732,000 were reserved for options currently outstanding and 604,055 were available for future equity grants. Under the 2018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7 Equity Incentive Plan As of December 31, 2019 Under the 2017 Plan, we granted options to purchase common shares or restricted stock units to our employees, directors, officers and consultants. The exercise price of the options was determined by our board of directors but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wa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December 31, 2019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ASC 718 Compensation – Stock Compensation 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 The expected life was calculated based on the simplified method as permitted by the SEC’s Staff Accounting Bulletin 110, Share-Based Payment. We consider the use of the simplified method appropriate because of the lack of sufficient historical exercise data following the reverse merger of OncoGenex. The computation of expected volatility was based on the historical volatility of comparable companies from a representative peer group selected based on industry and market capitalization.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estimated fair value of stock options granted in the respective periods was determined using the Black-Scholes option pricing model using the following weighted average assumptions:
2019
2018
Risk-free interest rates
2.52
%
2.93
%
Expected dividend yield
0
%
0
%
Expected life
5.97 years
5.68 years
Expected volatility
94.25
%
88.23
%
The weighted average fair value of stock options granted during the year ended December 31, 2019 was $1.33. The results for the periods set forth below included stock-based compensation expense in the following expense categories of the consolidated statements of loss (in thousands):
Year ended
December 31,
2019
2018
Research and development
$
364
$
272
General and administrative
837
582
Total stock-based compensation
$
1,201
$
854
Options vest in accordance with terms as determined by our board of directors, typically over three or four years for employee and consultant grants and over one or three years for board of director option grants. The expiry date for each option is set by our board of directors with, which is typically seven to ten years. The exercise price of the options is determined by our board of directors but is at least equal to the fair value of the share at the grant date. Stock option transactions and the number of stock options outstanding are summarized below:
Number of
Weighted
Optioned
Average
Common
Exercise
Shares
Price
Balance, January 1, 2019
665,585
$
15.65
Granted
345,350
1.73
Forfeited
(352
)
2,450.80
Balance, December 31, 2019
1,010,583
$
10.05
The following table summarizes information about stock options outstanding at December 31, 2019 regarding the number of ordinary shares issuable upon: (1) outstanding options and (2) vested options. (1) Number of common shares issuable upon exercise of outstanding options:
Weighted-
Average
Remaining
Weighted-
Contractual
Average
Life
Exercise Prices
Number of Options
Exercise Price
(in years)
$1.42 - $1.99
302,100
$
1.42
9.08
$2.00 - $2.97
386,650
2.56
8.72
$2.98 - $3.37
167,750
3.37
8.57
$3.38 - $3.70
8,250
3
9
$3.71 - $16.46
35,000
4
9
$16.47 - $69.45
104,910
28.90
7.58
$69.46 - $206.25
2,190
186.98
5.57
$206.26- $1,286.45
853
465.93
4.47
$1,286.46 - $1,348.05
1,530
1,304.27
3.78
$1,348.06 - $1,960.20
1,350
1,605.51
1.62
1,010,583
$
10.05
8.69
(2) Number common shares issuable upon exercise of vested options:
Weighted-
Average
Remaining
Weighted-
Contractual
Average
Life
Exercise Prices
Number of Options
Exercise Price
(in years)
$1.42 - $1.99
34,826
$
1.42
9.08
$2.00 - $2.97
162,076
2.56
8.72
$2.98 - $3.37
59,410
3.37
8.57
$3.38 - $3.70
—
—
—
$3.71 - $16.46
—
—
—
$16.47 - $69.45
63,144
28.90
7.58
$69.46 - $206.25
2,190
186.98
5.57
$206.26- $1,286.45
853
465.93
4.47
$1,286.46 - $1,348.05
1,530
1,304.27
3.78
$1,348.06 - $1,960.20
1,350
1,605.51
1.62
325,379
$
22.93
8.43
As at December 31, 2019, and December 31, 2018, the total unrecognized compensation expense related to stock options granted was $1.8 million and $2.4 million, respectively, each of which is expected to be recognized into expense over a period of approximately 2.1 years. The estimated grant date fair value of stock options vested during the years ended December 31, 2019, 2018 and 2017 was $0.9 million, $1.0 million and $0.6 million, respectively. The aggregate intrinsic value of options exercised was calculated as the difference between the exercise price of the stock options and the fair value of the underlying common stock as of the date of exercise. The aggregate intrinsic value of options exercised for the years ended December 31, 2019, 2018 and 2017 was zero, zero and zero, respectively. At December 31, 2019, the aggregate intrinsic value of the outstanding options was zero and the aggregate intrinsic value of the exercisable options was zero. [d] Restricted Stock Unit Awards We grant restricted stock unit awards that generally vest and are expensed over a four-year period. We also grant restricted stock unit awards that vest in conjunction with certain performance conditions to certain executive officers and key employees. At each reporting date, we are required to evaluate whether achievement of the performance conditions is probable. Compensation expense is recorded over the appropriate service period based upon our assessment of accomplishing each performance provision. For the years ended December 31, 2019, 2018 and 2017, $0.4 million, $0.2 million and $0.1 million, respectively, The following table summarizes our restricted stock unit award activity during the year ended December 31, 2019:
Weighted
Number
Average
of
Grant Date
Shares
Fair Value
Balance, January 1, 2019
15,142
$
30.53
Released
(5,134
)
33.54
Balance, December 31, 2019
10,008
$
28.99
As of December 31, 2019, we had approximately $0.2 million in total unrecognized compensation expense related to our restricted stock unit awards which is to be recognized over a weighted-average period of approximately 1.58 years. [e] Stock Warrants On May 30, 2019, we entered into a Warrant Exercise Agreement, or the Exercise Agreement, with Armistice Capital Master Fund, Ltd., or Armistice. Pursuant to the Exercise Agreement, Armistice exercised (i) outstanding warrants to purchase 270,313 shares of our common stock with an exercise price of $3.1445 per share issued as part of the October 2018 financing and (ii) outstanding warrants to purchase 837,500 shares of our common stock with an exercise price of $4.00 per share issued as part of the June 2018 financing, for aggregate exercise proceeds to us of approximately $4.2 million, or, collectively, the Warrant Exercise. As an inducement for the Warrant Exercise, we agreed to issue to Armistice a new warrant, exercisable for six years, to purchase up to 1,200,000 shares of our common stock at an exercise price of $4.50 per share, or the New Warrant. We also agreed to file a registration statement covering the resale of the shares underlying the New Warrant Shares. The New Warrant and the shares underlying the New Warrant were offered to Armistice in reliance upon the exemption provided by Rule 506 of Regulation D and Section 4(a)(2) of the Securities Act of 1933. Under ASC 260, the fair value of the New Warrant of $3.9 million was recognized into accumulated deficit on our consolidated balance sheet as at June 30, 2019. We determined the fair value of the New Warrant using the Black-Scholes pricing model with the following assumptions: stock price of $4.23, volatility of 97.16%, risk-free interest rate of 2.06% and expected term of six years. The following is a summary of outstanding warrants to purchase common stock at December 31, 2019:
Total
Outstanding
Exercise
and
price per
Exercisable
Share
Expiration Date
(1) Series A-1 Warrants issued in April 2015 financing
2,175
$
264.0000
October 2020
(2) Warrants issued in September 2017 financing
8,224
$
34.9600
March 2023
(3) Warrants issued in June 2018 financing
2,282,000
$
4.0000
June 2023
(4) Warrants issued in October 2018 financing
624,313
$
3.1445
October 2023
(5) Warrants issued in May 2019 financing
1,200,000
$
4.5000
May 2025
(6) Warrants issued in December 2019 financing
23,000,000
$
0.6000
Dec 2024 For the twelve months ended December 31, 2019, 837,500 of the warrants issued in the June 2018 financing were exercised at a per unit price of $4.00, for proceeds of $3.4 million and 270,313 of the warrants issued in the October 2018 financing were exercised at a per unit price of $3.1445, for proceeds of $0.8 million. For the twelve months ended December 31, 2018, 330,500 of the warrants issued in the June 2018 financing were exercised at a per unit price of $4.00, for proceeds of $1.3 million. No warrants were exercised for the year ended December 31, 2017 . . [f] 401(k) Plan We maintain a 401(k) plan. Our securities are not offered as an investment option. Our shares are prohibited for inclusion our 401(k) plan, as well as any match of our shares to employee contributions. [g] Loss per common share The following table presents the computation of basic and diluted net loss attributable to common stockholders per share (in thousands, except per share and share amounts):
Years ended December 31,
2019
208
2017
Numerator
Net loss
$
(16,395
)
$
(12,687
)
$
(10,583
)
Denominator
Weighted average number of common shares outstanding
8,246,400
3,510,217
479,442
Basic and diluted net loss per common share
$
(1.99
)
$
(3.61
)
$
(22.07
) As of December 31, 2019, a total of 28.1 million </t>
  </si>
  <si>
    <t>Related Party Transactions</t>
  </si>
  <si>
    <t>Related Party Transactions [Abstract]</t>
  </si>
  <si>
    <t>12. RELATED PARTY TRANSACTIONS We entered into a consulting agreement with Ricanto, Ltd., or Ricanto, on September 17, 2015 to provide strategic consulting and advice concerning clinical development, regulatory matters and business planning. Richard Stewart and Anthony Clarke together own 100% of Ricanto. Richard Stewart is our Chief Executive Officer, or CEO, Chairman of the Board, and a principal stockholder. Anthony Clarke is our Chief Scientific Officer, President, a board director, and a principal stockholder. We incurred consulting fees from Ricanto of $0.1 million during the nine months ended September 30, 2016. The consulting agreement with Ricanto was terminated on August 1, 2017, immediately prior to the closing of the Arrangement. We did not incur any consulting fees from Ricanto in 2017. On July 18, 2017, Ricanto converted all amounts owed to it, totaling $0.6 million, into 475 shares of our common stock, prior to the closing of the Arrangement. Pursuant to the terms of the Arrangement, each share was converted into approximately 17,067 shares of common stock post-conversion. As of December 31, 2019, we had no outstanding amounts payable to Ricanto. During 2016 we borrowed $0.2 million in total principal amount through two notes payable dated April 20, 2016 and December 8, 2016 from Richard Stewart. The notes mature and are payable upon demand one year from the date of issuance. Interest accrues at an annual rate of 3.5%. On July 24, 2017, Richard Stewart converted the $0.2 million, representing the entire amounts of principal and accrued interest owed, into 146 shares of our common stock, prior to the closing of the Arrangement. Pursuant to the terms of the Arrangement, each share was converted into approximately 5,246 shares of common stock post-conversion. As of December 31, 2019, we had no outstanding principal or accrued interest with the related party. On March 7, 2017 we borrowed $20,000 through a note payable to a lender of ours. The note matures and is payable upon demand one year from the date of issuance. Interest accrues at an annual rate of 3.5%. On July 24, 2017, the lender converted the remaining amounts in principal and accrued interest, totaling $0.8 million, into 586 shares of our common stock, prior to the closing of the Arrangement. Pursuant to the terms of the Arrangement, each share was converted into approximately 182,743 shares of common stock post-conversion. As of December 31, 2019, we had no outstanding principal or accrued interest with the related party. On July 19, 2017 we entered into a separation agreement with our former CEO. Pursuant to the separation agreement, for settlement of all salaries owed, we paid 238 shares of our common stock, prior to the closing of the Arrangement, representing 50% of the total amounts owed as accrued compensation and paid $0.4 million for the remaining 50%, subsequent to the closing of the Arrangement. Pursuant to the terms of the Arrangement, each share was converted into approximately 8,551 shares of common stock post-conversion. As of December 31, 2019, we had no outstanding principal or accrued interest with the related party. On July 20, 2017 we entered into a separation agreement with our former CFO. Pursuant to the separation agreement, for settlement of all salaries owed and as a separation payment, we paid 127 shares of our common stock, prior to the closing of the Arrangement, representing 50% of the total amounts owed as accrued compensation and paid $0.2 million for the remaining 50%, subsequent to the closing of the Arrangement. Pursuant to the terms of the Arrangement, each share was converted into approximately 4,563 shares of common stock post-conversion. As of December 31, 2019, we had no outstanding principal or accrued interest with the related party. Michelle Griffin, the spouse of Scott Cormack, OncoGenex’s former CEO and a current member of our board of directors, entered into a consulting agreement in 2013 with OncoGenex, which was amended thereafter. Immediately prior to the closing of the Arrangement, the consulting agreement was terminated. Pursuant to the consulting agreement, OncoGenex was obligated to pay to the consultant a termination fee of $0.6 million, which was accrued in OncoGenex’s accrued liabilities immediately prior to the closing of the Arrangement. Subsequent to the closing of the Arrangement, we paid the full amount of the termination fees and no amounts were accrued on our balance sheet as at December 31, 2019.</t>
  </si>
  <si>
    <t>Commitments and Contingencies</t>
  </si>
  <si>
    <t>Commitments And Contingencies Disclosure [Abstract]</t>
  </si>
  <si>
    <t>13. COMMITMENTS AND CONTINGENCIES The following table summarizes our contractual obligations as of December 31, 2019 (in thousands):
Total
Less than 1 year
1-3 years
3-5 years
More than 5 years
Seattle office operating lease
$
173
$
148
$
25
$
—
$
—
Vancouver office operating lease - new
$
204
$
65
$
133
$
6
$
—
Total
$
377
$
213
$
158
$
6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Lease Arrangements We had an operating lease agreement for office space in Vancouver, Canada, which expired in January 2019. Pursuant to the operating lease agreement, we had the option to terminate the lease early without penalty at any time after January 1, 2017 so long as we provided three months prior written notice to the landlord. This lease was not renewed. On November 19, 2018, we entered into a lease agreement for new office space in Vancouver, British Columbia, which commenced on February 1, 2019, and has a four-year term. Pursuant to this lease, we rent approximately 2,367 square feet of office space. The annual rent is approximately $0.1 million. The future minimum annual lease payments under the Vancouver lease are as follows (in thousands):
2020
65
2021
66
2022
67
2023
6
Total
$
204
In February 2015, we entered into an office lease with Grosvenor International (Atlantic Freeholds) Limited, or Landlord, pursuant to which we leased approximately 11,526 square feet located at 19820 North Creek Parkway, Bothell, Washington, 98011, commencing on February 15, 2015. The initial term of this lease was set to expire on April 30, 2018, with an option to extend the term for one approximately three-year period. Our monthly base rent for the premises started at approximately $18,000 which commenced on May 1, 2015 and increased on an annual basis up to approximately $20,000. We received a construction allowance, for leasehold improvements that we made, of approximately $0.1 million. We were responsible for 17% of taxes levied upon the building during each calendar year of the term. We delivered to the Landlord a letter of credit in the amount of $0.2 million, in accordance with the terms of the lease, which the Landlord may draw upon for base rent or other damages in the event of our default under this lease. In August 2015 we exercised our expansion option for an additional 2,245 square feet of office space, which commenced on August 1, 2015. We did not exercise our renewal option under the lease agreement. We negotiated an early termination and the lease expired on March 31, 2018. On December 11, 2017, we entered into a lease, or the New Lease, with 520 Pike Street, Inc., or Pike, pursuant to which we leased approximately 3,187 square feet located at Suite 2250 at 520 Pike Tower, Seattle, Washington, 98101, which commenced on March 1, 2018. The initial term of the New Lease will expire at the end of the month on the third anniversary of the New Lease. Our monthly base rent for the premises started at approximately $11,685 which commenced on March 1, 2018 and will increase on an annual basis up to approximately $12,397. We may not assign or sublet all or any portion of the premises without the consent of Pike, and Pike shall be entitled to 50% of any profit which we may receive above and beyond the rental price of the New Lease. Upon receipt of notice of our intent to assign or sublease any portion of the leased premises, Pike may terminate that portion of the premises within 30 days, and provided, that if such portion constitutes 50% or more of the total square footage of the premises, Pike may terminate the New Lease in its entirety. The future minimum annual lease payments under the New Lease are as follows (in thousands):
2020
148
2021
25
Total
$
173
Consolidated rent and operating expense relating to both the Vancouver, Canada and Seattle, Washington, and Bothell, Washington offices for years ended December 31, 2019, 2018 and 2017 was $0.2 million, $0.3 million and $0.6 million, respectively. Other information related to leases was as follows:
Year Ended
December 31,
2019
2018
Supplemental Cash Flows Information
Cash paid for amounts included in the measurement of lease liabilities:
Operating cash flows from operating leases
$
176
$
—
Right-of-use assets obtained in exchange for lease obligations:
Operating leases
$
455
—
Weighted Average Remaining Lease Term
Operating leases
2.16 years
—
Weighted Average Discount Rate
Operating leases
9.97
%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December 31, 2019. 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Material Changes in Financial Condition
December 31,
(in thousands)
2019
2018
Total Assets
$
21,078
$
19,084
Total Liabilities
3,028
3,282
Total Equity
18,050
15,802
The increase in assets as at December 31, 2019 as compared to December 31, 2018 primarily relates to increase in cash and cash equivalents from the December 2019 public offering, warrant exercises and from our purchase agreement with LPC. The decrease in liabilities as at December 31, 2019 compared to December 31, 2018 was primarily due to lower clinical trial accruals associated with completion of our ORCA-1 trial in June 2019.</t>
  </si>
  <si>
    <t>Severance Charges</t>
  </si>
  <si>
    <t>Restructuring And Related Activities [Abstract]</t>
  </si>
  <si>
    <t>14. SEVERANCE CHARGES As a requirement for the closing of the Arrangement, OncoGenex terminated the employment of one senior executive. Severance payable at the date of the transaction was $1.2 million and has been accounted for as part of the purchase price allocation (Note 5—Intangibles). The severance payable was settled following the completion of the Arrangement and no amounts were owing as at December 31, 2019.</t>
  </si>
  <si>
    <t>Quarterly Financial Information (Unaudited)</t>
  </si>
  <si>
    <t>Quarterly Financial Information Disclosure [Abstract]</t>
  </si>
  <si>
    <t xml:space="preserve">15. QUARTERLY FINANCIAL INFORMATION (UNAUDITED) The following table summarizes the unaudited statements of operations for each quarter of 2019 and 2018 (in thousands, except per share amounts):
March 31
June 30
September 30
December 31
2019
Research and development
4,055
2,032
1,824
1,763
General and administrative
1,885
1,630
1,893
1,446
Total operating expenses
5,940
3,662
3,717
3,209
Other income
36
38
44
15
Net loss
(5,904
)
(3,624
)
(3,673
)
(3,194
)
Basic and diluted net loss per share
$
(0.88
)
$
(0.50
)
$
(0.45
)
$
(0.30
)
2018
Research and development
1,201
1,045
1,541
2,081
General and administrative
1,813
1,751
1,753
1,628
Total operating expenses
3,014
2,796
3,294
3,709
Other income (expense)
(8
)
8
54
72
Net loss
(3,022
)
(2,788
)
(3,240
)
(3,637
)
Basic and diluted net loss per share
$
(2.43
)
$
(1.82
)
$
(0.71
)
$
(0.55
) </t>
  </si>
  <si>
    <t>Subsequent Events</t>
  </si>
  <si>
    <t>Subsequent Events [Abstract]</t>
  </si>
  <si>
    <t xml:space="preserve">16. SUBSEQUENT EVENTS On March 12, 2020, we and LPC entered into Amendment No. 1 to the Purchase Agreement, or the Amendment, pursuant to which the term of the Purchase Agreement was extended from 30 months to 54 months and the number of shares of common stock that we may direct LPC to purchase from time to time pursuant to a Regular Purchase (as defined in the Purchase Agreement) was increased from 80,000 shares of common stock to 150,000 shares of common stock. Minimum closing stock price requirements were also removed for Regular Purchases and Accelerated Purchases (each as defined in the Purchase Agreement). In connection with the Amendment, we agreed to pay to LPC $0.1 million as an expense reimbursement. </t>
  </si>
  <si>
    <t>Accounting Policies (Policies)</t>
  </si>
  <si>
    <t>Use of Estimates</t>
  </si>
  <si>
    <t xml:space="preserve">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t>
  </si>
  <si>
    <t>Cash Equivalents</t>
  </si>
  <si>
    <t xml:space="preserve">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t>
  </si>
  <si>
    <t>Short-Term Investments</t>
  </si>
  <si>
    <t xml:space="preserve">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 </t>
  </si>
  <si>
    <t>Fair Value of Financial Instruments</t>
  </si>
  <si>
    <t xml:space="preserve">Fair value of financial instruments 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nd accrued compensation are carried at cost, which we believe approximates fair value because of the short-term maturities of these instruments. </t>
  </si>
  <si>
    <t>Intellectual Property</t>
  </si>
  <si>
    <t xml:space="preserve">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t>
  </si>
  <si>
    <t>Intangible Assets</t>
  </si>
  <si>
    <t>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t>
  </si>
  <si>
    <t>Goodwill</t>
  </si>
  <si>
    <t>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t>
  </si>
  <si>
    <t>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t>
  </si>
  <si>
    <t>Impairment of Long-Lived Assets</t>
  </si>
  <si>
    <t>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Income Taxes</t>
  </si>
  <si>
    <t xml:space="preserve">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t>
  </si>
  <si>
    <t>Research and Development Costs</t>
  </si>
  <si>
    <t xml:space="preserve">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t>
  </si>
  <si>
    <t>Stock-Based Compensation</t>
  </si>
  <si>
    <t xml:space="preserve">Stock-Based Compensation Effective January 1, 2006, we adopted the fair value recognition provisions of the ASC 718, “Stock Compensation”, using the modified prospective method with respect to options granted to employees and directors. The expense is amortized on a straight-line basis over the graded vesting period. </t>
  </si>
  <si>
    <t>Restricted Stock Unit Awards</t>
  </si>
  <si>
    <t>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t>
  </si>
  <si>
    <t>Segment Information</t>
  </si>
  <si>
    <t xml:space="preserve">Segment Information We follow the requirements of ASC 280, “Segment Reporting.” We have one operating segment, dedicated to the development and commercialization of cytisinicline for smoking cessation, with operations located in Canada and the United States. </t>
  </si>
  <si>
    <t>Comprehensive Income (Loss)</t>
  </si>
  <si>
    <t xml:space="preserve">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t>
  </si>
  <si>
    <t>Loss per Common Share</t>
  </si>
  <si>
    <t xml:space="preserve">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t>
  </si>
  <si>
    <t>Warrants</t>
  </si>
  <si>
    <t xml:space="preserve">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We also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Changes in the fair value of the warrants classified as liabilities are reflected in the consolidated statement of loss as gain (loss) on revaluation of warrants. </t>
  </si>
  <si>
    <t>Reporting Currency and Foreign Currency Translation</t>
  </si>
  <si>
    <t xml:space="preserve">Reporting Currency and Foreign Currency Translation Effective August 2, 2017, we changed the functional currency of our UK subsidiary from the Great British Pound to the U.S. dollar. As a result of the Arrangement, the UK subsidiary’s primary economic environment has now changed from the UK to the United States. This has resulted in significant changes in economic facts and circumstances that clearly indicate that the functional currency has changed. We accounted for the change in functional currency prospectively. The consolidated financial statements for the period of January 1, 2017 to August 2, 2017, are based on the UK subsidiary with a functional currency of GBP, and have been translated into the U.S. reporting currency using the current rate method as required by SFAS No. 52, “Foreign Currency Translation”, (“SFAS 52”) as follows: assets and liabilities using the rate of exchange prevailing at the balance sheet date; stockholders’ deficiency using the applicable historic rate; and revenue and expenses using the monthly average rate of exchange. Translation adjustments have been included as part of the accumulated other comprehensive income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t>
  </si>
  <si>
    <t>Recently Adopted Accounting Policies</t>
  </si>
  <si>
    <t>Recently Adopted Accounting Policies In May 2014, the Financial Accounting Standards Board, or FASB issued Accounting Standards Update, or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have updated our policies and procedures to reflect the adoption of ASU No. 2014-09. The adoption of this standard did not have an impact on our financial position or results of operations. In March 2016, the FASB issued ASU 2016-09, Improvements to Employee Share-Based Payment Accounting .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were classified as finance or operating, with classification affecting the pattern and classification of expense recognition in the consolidated statements of loss and comprehensive loss. We adopted the standard on the effective date of January 1, 2019 and elected to use the modified retrospective method. Consequently, financial information will not be updated and the disclosures required under the new standard will not be provided for dates and periods before January 1, 2019.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available practical expedients and implemented internal controls to enable the preparation of financial information on adoption. The standard had a material impact on our consolidated balance sheets, but did not have an impact on our consolidated statements of loss and comprehensive loss. The most significant impact was the recognition of ROU assets, of $0.5 million, and lease liabilities, of $0.5 million, for operating leases, while our accounting for finance leases remained substantially unchanged.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standard did not have a significant impact on our financial position or results of operations.</t>
  </si>
  <si>
    <t>Reverse Merger (Tables) - OncoGenex Pharmaceuticals, Inc [Member]</t>
  </si>
  <si>
    <t>Business Acquisition [Line Items]</t>
  </si>
  <si>
    <t>Summary of Final Purchase Price</t>
  </si>
  <si>
    <t>The final purchase price is summarized as follows (dollars in thousands, except per share amounts):
Shares of the combined company to be owned by OncoGenex equity holders
273,670
Multiplied by the price per share of OncoGenex stock
$
46.20
Value of shares of the combined company owned by OncoGenex equity holders
$
12,643
Fair value of options and warrants assumed
$
207
Fair value of contingent value rights assumed
$
200
Total purchase price
$
13,050</t>
  </si>
  <si>
    <t>Summary of Final Purchase Price Allocation</t>
  </si>
  <si>
    <t>The final purchase price allocation is as follows (in thousands):
Cash, cash equivalents and marketable securities
$
12,376
Prepaid expenses and other assets
518
Intangible assets license agreements
8,610
Accounts payable, accrued expenses and other liabilities
(4,054
)
Deferred tax liability
(2,928
)
Contingent value rights
(200
)
Excess negative goodwill
(1,272
)
Total purchase price
13,050</t>
  </si>
  <si>
    <t>Summary of Pro Forma Results of Operation</t>
  </si>
  <si>
    <t>For the Year Ended December 31,
2019
2018
2017
(Unaudited)
(Unaudited)
(Unaudited)
Revenue
$
—
$
—
$
—
Net loss applicable to common shareholders
$
(16,395
)
$
(12,687
)
$
(20,111
)
Net loss per share-basic and diluted
$
(1.99
)
$
(3.61
)
$
(41.95
)
Weighted average shares
8,246,400
3,510,217
479,442</t>
  </si>
  <si>
    <t>Accounting Policies (Tables)</t>
  </si>
  <si>
    <t>Summary of Depreciation on Property and Equipment</t>
  </si>
  <si>
    <t>Depreciation is recorded on a straight-line basis over the following periods:
Computer equipment
3 years
Furniture and fixtures
5 years
Machinery and equipment
5 - 10 years
Leasehold improvements and equipment under capital lease
Over the term of the lease</t>
  </si>
  <si>
    <t>Intangibles (Tables)</t>
  </si>
  <si>
    <t>Components of Intangible Assets</t>
  </si>
  <si>
    <t>The components of intangible assets were as follows:
December 31, 2019
December 31, 2018
Gross Carrying
Accumulated
Net Carrying
Gross Carrying
Accumulated
Net Carrying
Value
Amortization
Value
Value
Amortization
Value
License Agreements
$
3,117
$
(1,030
)
$
2,087
$
3,117
$
(807
)
$
2,310</t>
  </si>
  <si>
    <t>Estimated Future Amortization Expense Related to Intangible Assets</t>
  </si>
  <si>
    <t>The following table outlines the estimated future amortization expense related to intangible assets held as of December 31, 2019:
Year Ending December 31,
2020
223
2021
223
2022
223
2023
223
Thereafter
1,195
Total
$
2,087</t>
  </si>
  <si>
    <t>Fair Value Measurements (Tables)</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December 31, 2019
Level 1
Level 2
Level 3
Total
Assets
Cash
$
949
$
—
$
—
$
949
Money market securities (cash equivalents)
15,715
—
—
15,715
Restricted cash (Note 13)
50
—
—
50
Total assets
$
16,714
$
—
$
—
$
16,714
December 31, 2018
Level 1
Level 2
Level 3
Total
Assets
Cash
$
1,070
$
—
$
—
$
1,070
Money market securities (cash equivalents)
8,445
—
—
8,445
Restricted cash (Note 13)
50
—
—
50
Corporate bonds and commercial paper
—
5,089
—
5,089
Total assets
$
9,565
$
5,089
$
—
$
14,654</t>
  </si>
  <si>
    <t>Summary of Cash and Cash Equivalents and Short Term Investments</t>
  </si>
  <si>
    <t>Cash and cash equivalents and short-term investments (in thousands):
Gross
Gross
Amortized
Unrealized
Unrealized
Estimated
December 31, 2019
Cost
Gains
Losses
Fair Value
Cash
$
949
$
—
$
—
$
949
Money market securities
15,715
—
—
15,715
Total cash and cash equivalents
$
16,664
$
—
$
—
$
16,664
Money market securities (restricted cash)
50
—
—
50
Total restricted cash
$
50
$
—
$
—
$
50
Gross
Gross
Amortized
Unrealized
Unrealized
Estimated
December 31, 2018
Cost
Gains
Losses
Fair Value
Cash
$
1,070
$
—
$
—
$
1,070
Money market securities
8,445
—
—
8,445
Total cash and cash equivalents
$
9,515
$
—
$
—
$
9,515
Money market securities (restricted cash)
50
—
—
50
Total restricted cash
$
50
$
—
$
—
$
50
Corporate bonds and commercial paper
5,089
—
—
5,089
Total short-term investments
$
5,089
$
—
$
—
$
5,089</t>
  </si>
  <si>
    <t>Property and Equipment (Tables)</t>
  </si>
  <si>
    <t>Summary of Property and Equipment</t>
  </si>
  <si>
    <t>Property and equipment consisted of the following (in thousands):
Accumulated
Net Book
Cost
Depreciation
Value
December 31, 2019
Computer equipment
$
237
$
213
$
24
Furniture and fixtures
42
42
—
Leasehold improvements
36
16
20
Computer software
335
327
8
Equipment under capital lease
7
2
5
Total property and equipment
$
657
$
600
$
57</t>
  </si>
  <si>
    <t>Income Tax (Tables)</t>
  </si>
  <si>
    <t>Reconciliation of Income Tax Attributable to Operations</t>
  </si>
  <si>
    <t>Income tax expense consisted of the following (in thousands):
(In thousands)
2019
2018
2017
Income taxes at statutory rates (at a rate of 21% for 2019 and 2018 and 34% for 2017)
$
(3,490
)
$
(2,664
)
$
(4,636
)
Expenses not deducted for tax purposes
116
70
(174
)
Effect of tax rate changes on deferred tax assets and liabilities
(13
)
(1,416
)
3,158
Rate differential on foreign earnings
(296
)
(165
)
314
Reduction in benefit of operating losses
—
—
—
Reduction in the benefit of other tax attributes
—
—
—
Investment tax credits
(84
)
—
—
Change in valuation allowance
(3,246
)
4,182
(1,683
)
Book to tax return adjustments
(75
)
20
—
Unrecognized tax benefits
7,192
—
—
Reversal of previously accrued taxes due to IRS reassessment
(221
)
Other
(104
)
(27
)
(14
)
Income tax expense
$
(221
)
—
$
(3,035
)</t>
  </si>
  <si>
    <t>Summary of Investment Tax Credits and Non-Capital Losses and Net Operating Losses</t>
  </si>
  <si>
    <t>The investment tax credits and non-capital losses and net operating losses for income tax purposes expire as follows (in thousands):
US
Canadian
UK
Investment
Net Operating
Non-capital
Net Operating
Tax Credits
Losses
Losses
Losses
2022
1
—
—
—
2023
—
—
—
—
2024
—
—
—
—
2025
244
—
—
—
2026
71
—
7,660
—
2027
—
—
6,082
—
2028
111
—
7,256
—
2029
317
9
1,712
—
2030
346
5
6,770
—
2031
486
17
12,354
36
2032
363
43
17,278
42
2033
193
2
23,240
54
2034
215
3
17,077
46
2035
122
654
3,112
27
2036
79
611
5,361
58
2037
22
8,763
(5,295
)
493
2038
202
7,207
(3,179
)
887
2039
201
7,977
4,785
1,048
$
2,973
$
25,291
$
104,213
$
2,691</t>
  </si>
  <si>
    <t>Significant Components of Company's Deferred Tax Assets and Deferred Tax Liabilities</t>
  </si>
  <si>
    <t>Significant components of our deferred tax assets as of December 31 are shown below (in thousands):
2019
2018
Deferred tax assets
Tax basis in excess of book value of assets
$
891
$
886
Non-capital loss carryforwards
33,166
37,332
Research and development deductions and credits
6,256
5,707
Stock options
315
171
§59(e) Capitalized R&amp;D expenses
3,501
3,334
Accrued expenses
79
—
Other
181
170
Total deferred tax assets
44,389
47,600
Valuation allowance
(43,875
)
(47,123
)
Net deferred assets
514
477
Deferred tax liabilities
Intangible assets
—
(474
)
Right of use assets
(79
)
—
Other
(435
)
(3
)
Total deferred tax liabilities
(514
)
(477
)
Net deferred tax assets
—
—</t>
  </si>
  <si>
    <t>Reconciliation of Unrecognized Tax Benefits of Uncertain Tax Positions</t>
  </si>
  <si>
    <t>A reconciliation of the unrecognized tax benefits of uncertain tax positions for the year ended December 31, 2019 is as follows (in thousands):
Year ended
December 31,
2019
2018
2017
Balance at January 1
$
717
$
715
$
715
Additions based on tax positions related to the current year
7
6
—
Deductions based on tax positions related to prior years
—
(4
)
—
Balance at December 31
$
724
$
717
$
715</t>
  </si>
  <si>
    <t>Summary of Years Open to Examination Under Different Jurisdiction</t>
  </si>
  <si>
    <t>We are subject to taxes in Canada, the UK and the U.S. until the applicable statute of limitations expires. Tax audits by their very nature are often complex and can require several years to complete.
Tax
Years open to
Jurisdiction
examination
Canada
2011 to 2019
United Kingdom
2012 to 2019
US
2016 to 2019</t>
  </si>
  <si>
    <t>Common Stock (Tables)</t>
  </si>
  <si>
    <t>Summary of Fair Value of Option Awards</t>
  </si>
  <si>
    <t>The estimated fair value of stock options granted in the respective periods was determined using the Black-Scholes option pricing model using the following weighted average assumptions:
2019
2018
Risk-free interest rates
2.52
%
2.93
%
Expected dividend yield
0
%
0
%
Expected life
5.97 years
5.68 years
Expected volatility
94.25
%
88.23
%</t>
  </si>
  <si>
    <t>Summary of Share-Based Compensation Expense</t>
  </si>
  <si>
    <t>The results for the periods set forth below included stock-based compensation expense in the following expense categories of the consolidated statements of loss (in thousands):
Year ended
December 31,
2019
2018
Research and development
$
364
$
272
General and administrative
837
582
Total stock-based compensation
$
1,201
$
854</t>
  </si>
  <si>
    <t>Summary of Stock Options Activity</t>
  </si>
  <si>
    <t>Stock option transactions and the number of stock options outstanding are summarized below:
Number of
Weighted
Optioned
Average
Common
Exercise
Shares
Price
Balance, January 1, 2019
665,585
$
15.65
Granted
345,350
1.73
Forfeited
(352
)
2,450.80
Balance, December 31, 2019
1,010,583
$
10.05</t>
  </si>
  <si>
    <t>Summary of Stock Options Outstanding Regarding Number of Common Shares Issuable upon Exercise of Outstanding Options</t>
  </si>
  <si>
    <t>(1) Number of common shares issuable upon exercise of outstanding options:
Weighted-
Average
Remaining
Weighted-
Contractual
Average
Life
Exercise Prices
Number of Options
Exercise Price
(in years)
$1.42 - $1.99
302,100
$
1.42
9.08
$2.00 - $2.97
386,650
2.56
8.72
$2.98 - $3.37
167,750
3.37
8.57
$3.38 - $3.70
8,250
3
9
$3.71 - $16.46
35,000
4
9
$16.47 - $69.45
104,910
28.90
7.58
$69.46 - $206.25
2,190
186.98
5.57
$206.26- $1,286.45
853
465.93
4.47
$1,286.46 - $1,348.05
1,530
1,304.27
3.78
$1,348.06 - $1,960.20
1,350
1,605.51
1.62
1,010,583
$
10.05
8.69</t>
  </si>
  <si>
    <t>Summary of Stock Options Outstanding Regarding Number of Common Shares Issuable upon Exercise of Vested Options</t>
  </si>
  <si>
    <t>(2) Number common shares issuable upon exercise of vested options:
Weighted-
Average
Remaining
Weighted-
Contractual
Average
Life
Exercise Prices
Number of Options
Exercise Price
(in years)
$1.42 - $1.99
34,826
$
1.42
9.08
$2.00 - $2.97
162,076
2.56
8.72
$2.98 - $3.37
59,410
3.37
8.57
$3.38 - $3.70
—
—
—
$3.71 - $16.46
—
—
—
$16.47 - $69.45
63,144
28.90
7.58
$69.46 - $206.25
2,190
186.98
5.57
$206.26- $1,286.45
853
465.93
4.47
$1,286.46 - $1,348.05
1,530
1,304.27
3.78
$1,348.06 - $1,960.20
1,350
1,605.51
1.62
325,379
$
22.93
8.43</t>
  </si>
  <si>
    <t>Summary of Restricted Stock Unit Award Activity</t>
  </si>
  <si>
    <t>The following table summarizes our restricted stock unit award activity during the year ended December 31, 2019:
Weighted
Number
Average
of
Grant Date
Shares
Fair Value
Balance, January 1, 2019
15,142
$
30.53
Released
(5,134
)
33.54
Balance, December 31, 2019
10,008
$
28.99</t>
  </si>
  <si>
    <t>Summary of Outstanding Warrants</t>
  </si>
  <si>
    <t>The following is a summary of outstanding warrants to purchase common stock at December 31, 2019:
Total
Outstanding
Exercise
and
price per
Exercisable
Share
Expiration Date
(1) Series A-1 Warrants issued in April 2015 financing
2,175
$
264.0000
October 2020
(2) Warrants issued in September 2017 financing
8,224
$
34.9600
March 2023
(3) Warrants issued in June 2018 financing
2,282,000
$
4.0000
June 2023
(4) Warrants issued in October 2018 financing
624,313
$
3.1445
October 2023
(5) Warrants issued in May 2019 financing
1,200,000
$
4.5000
May 2025
(6) Warrants issued in December 2019 financing
23,000,000
$
0.6000
Dec 2024</t>
  </si>
  <si>
    <t>Computation of Basic and Diluted Net Loss Attributable to Common Shareholders Per Share</t>
  </si>
  <si>
    <t xml:space="preserve">The following table presents the computation of basic and diluted net loss attributable to common stockholders per share (in thousands, except per share and share amounts):
Years ended December 31,
2019
208
2017
Numerator
Net loss
$
(16,395
)
$
(12,687
)
$
(10,583
)
Denominator
Weighted average number of common shares outstanding
8,246,400
3,510,217
479,442
Basic and diluted net loss per common share
$
(1.99
)
$
(3.61
)
$
(22.07
) </t>
  </si>
  <si>
    <t>Commitments and Contingencies (Tables)</t>
  </si>
  <si>
    <t>Operating Leased Assets [Line Items]</t>
  </si>
  <si>
    <t>Summary of Contractual Obligations</t>
  </si>
  <si>
    <t>The following table summarizes our contractual obligations as of December 31, 2019 (in thousands):
Total
Less than 1 year
1-3 years
3-5 years
More than 5 years
Seattle office operating lease
$
173
$
148
$
25
$
—
$
—
Vancouver office operating lease - new
$
204
$
65
$
133
$
6
$
—
Total
$
377
$
213
$
158
$
6
$
—</t>
  </si>
  <si>
    <t>Summary of Other Information Related to Leases</t>
  </si>
  <si>
    <t>Other information related to leases was as follows:
Year Ended
December 31,
2019
2018
Supplemental Cash Flows Information
Cash paid for amounts included in the measurement of lease liabilities:
Operating cash flows from operating leases
$
176
$
—
Right-of-use assets obtained in exchange for lease obligations:
Operating leases
$
455
—
Weighted Average Remaining Lease Term
Operating leases
2.16 years
—
Weighted Average Discount Rate
Operating leases
9.97
%
—</t>
  </si>
  <si>
    <t>Material Changes in Financial Condition</t>
  </si>
  <si>
    <t>Material Changes in Financial Condition
December 31,
(in thousands)
2019
2018
Total Assets
$
21,078
$
19,084
Total Liabilities
3,028
3,282
Total Equity
18,050
15,802</t>
  </si>
  <si>
    <t>Bothell Office Operating Lease [Member]</t>
  </si>
  <si>
    <t>Summary of Future Minimum Annual Lease Payments</t>
  </si>
  <si>
    <t>The future minimum annual lease payments under the New Lease are as follows (in thousands):
2020
148
2021
25
Total
$
173</t>
  </si>
  <si>
    <t>Vancouver, British Columbia [Member]</t>
  </si>
  <si>
    <t>The future minimum annual lease payments under the Vancouver lease are as follows (in thousands):
2020
65
2021
66
2022
67
2023
6
Total
$
204</t>
  </si>
  <si>
    <t>Quarterly Financial Information (Unaudited) (Tables)</t>
  </si>
  <si>
    <t>The following table summarizes the unaudited statements of operations for each quarter of 2019 and 2018 (in thousands, except per share amounts):
March 31
June 30
September 30
December 31
2019
Research and development
4,055
2,032
1,824
1,763
General and administrative
1,885
1,630
1,893
1,446
Total operating expenses
5,940
3,662
3,717
3,209
Other income
36
38
44
15
Net loss
(5,904
)
(3,624
)
(3,673
)
(3,194
)
Basic and diluted net loss per share
$
(0.88
)
$
(0.50
)
$
(0.45
)
$
(0.30
)
2018
Research and development
1,201
1,045
1,541
2,081
General and administrative
1,813
1,751
1,753
1,628
Total operating expenses
3,014
2,796
3,294
3,709
Other income (expense)
(8
)
8
54
72
Net loss
(3,022
)
(2,788
)
(3,240
)
(3,637
)
Basic and diluted net loss per share
$
(2.43
)
$
(1.82
)
$
(0.71
)
$
(0.55
)</t>
  </si>
  <si>
    <t>Nature of Business, Basis of Presentation and Going Concern Uncertainty - Additional Information (Detail)</t>
  </si>
  <si>
    <t>May 23, 2018</t>
  </si>
  <si>
    <t>Aug. 01, 2017shares</t>
  </si>
  <si>
    <t>Dec. 31, 2019USD ($)Product</t>
  </si>
  <si>
    <t>Sep. 30, 2019USD ($)</t>
  </si>
  <si>
    <t>Jun. 30, 2019USD ($)</t>
  </si>
  <si>
    <t>Mar. 31, 2019USD ($)</t>
  </si>
  <si>
    <t>Dec. 31, 2018USD ($)</t>
  </si>
  <si>
    <t>Sep. 30, 2018USD ($)</t>
  </si>
  <si>
    <t>Jun. 30, 2018USD ($)</t>
  </si>
  <si>
    <t>Mar. 31, 2018USD ($)</t>
  </si>
  <si>
    <t>Dec. 31, 2017USD ($)</t>
  </si>
  <si>
    <t>Nature Of Business And Basis Of Presentation [Line Items]</t>
  </si>
  <si>
    <t>Reverse stock split ratio</t>
  </si>
  <si>
    <t>Number of products approved for commercial sale | Product</t>
  </si>
  <si>
    <t>Revenue from product sales</t>
  </si>
  <si>
    <t>Type of Revenue [Extensible List]</t>
  </si>
  <si>
    <t>us-gaap:ProductMember</t>
  </si>
  <si>
    <t>Cash, cash equivalents and short term investments</t>
  </si>
  <si>
    <t>Working capital</t>
  </si>
  <si>
    <t>Net cash used in operations</t>
  </si>
  <si>
    <t>OncoGenex Pharmaceuticals, Inc [Member]</t>
  </si>
  <si>
    <t>Conversion of each issued share of Achieve common stock , shares converted | shares</t>
  </si>
  <si>
    <t>Reverse Merger - Additional Information (Detail) $ / shares in Units, $ in Thousands</t>
  </si>
  <si>
    <t>Aug. 01, 2017YearRight$ / sharesshares</t>
  </si>
  <si>
    <t>Dec. 31, 2019shares</t>
  </si>
  <si>
    <t>Dec. 31, 2018shares</t>
  </si>
  <si>
    <t>Common stock, shares outstanding | shares</t>
  </si>
  <si>
    <t>Contingent value rights recovery | $</t>
  </si>
  <si>
    <t>Share price | $ / shares</t>
  </si>
  <si>
    <t>Number of contingent value rights to be issued for each share of common stock outstanding | Right</t>
  </si>
  <si>
    <t>OncoGenex Pharmaceuticals, Inc [Member] | Contingent Value Rights [Member]</t>
  </si>
  <si>
    <t>Combined company acquisition period results</t>
  </si>
  <si>
    <t>5 years</t>
  </si>
  <si>
    <t>Aggregate consideration distributed to the holders, consideration received percent</t>
  </si>
  <si>
    <t>80.00%</t>
  </si>
  <si>
    <t>OncoGenex Pharmaceuticals, Inc [Member] | Stock Price [Member] | Warrant [Member]</t>
  </si>
  <si>
    <t>Fair value of outstanding warrants, assumptions</t>
  </si>
  <si>
    <t>OncoGenex Pharmaceuticals, Inc [Member] | Risk-Free Interest [Member] | Warrant [Member] | Minimum [Member]</t>
  </si>
  <si>
    <t>OncoGenex Pharmaceuticals, Inc [Member] | Risk-Free Interest [Member] | Warrant [Member] | Maximum [Member]</t>
  </si>
  <si>
    <t>OncoGenex Pharmaceuticals, Inc [Member] | Expected Lives [Member] | Warrant [Member] | Minimum [Member]</t>
  </si>
  <si>
    <t>1 year 10 months 28 days</t>
  </si>
  <si>
    <t>OncoGenex Pharmaceuticals, Inc [Member] | Expected Lives [Member] | Warrant [Member] | Maximum [Member]</t>
  </si>
  <si>
    <t>3 years 2 months 26 days</t>
  </si>
  <si>
    <t>OncoGenex Pharmaceuticals, Inc [Member] | Volatility [Member] | Warrant [Member] | Minimum [Member]</t>
  </si>
  <si>
    <t>OncoGenex Pharmaceuticals, Inc [Member] | Volatility [Member] | Warrant [Member] | Maximum [Member]</t>
  </si>
  <si>
    <t>OncoGenex Pharmaceuticals, Inc [Member] | Stock Options [Member] | Stock Price [Member]</t>
  </si>
  <si>
    <t>Fair value of stock options, assumptions</t>
  </si>
  <si>
    <t>OncoGenex Pharmaceuticals, Inc [Member] | Stock Options [Member] | Volatility [Member] | Minimum [Member]</t>
  </si>
  <si>
    <t>OncoGenex Pharmaceuticals, Inc [Member] | Stock Options [Member] | Volatility [Member] | Maximum [Member]</t>
  </si>
  <si>
    <t>OncoGenex Pharmaceuticals, Inc [Member] | Stock Options [Member] | Risk-Free Interest [Member] | Minimum [Member]</t>
  </si>
  <si>
    <t>OncoGenex Pharmaceuticals, Inc [Member] | Stock Options [Member] | Risk-Free Interest [Member] | Maximum [Member]</t>
  </si>
  <si>
    <t>OncoGenex Pharmaceuticals, Inc [Member] | Stock Options [Member] | Expected Lives [Member] | Minimum [Member]</t>
  </si>
  <si>
    <t>Fair value of stock options, assumptions | Year</t>
  </si>
  <si>
    <t>OncoGenex Pharmaceuticals, Inc [Member] | Stock Options [Member] | Expected Lives [Member] | Maximum [Member]</t>
  </si>
  <si>
    <t>Reverse Merger - Summary of Final Purchase Price (Detail) - OncoGenex Pharmaceuticals, Inc [Member] $ / shares in Units, $ in Thousands</t>
  </si>
  <si>
    <t>Aug. 01, 2017USD ($)$ / sharesshares</t>
  </si>
  <si>
    <t>Shares of the combined company to be owned by OncoGenex equity holders | shares</t>
  </si>
  <si>
    <t>Multiplied by the price per share of OncoGenex stock | $ / shares</t>
  </si>
  <si>
    <t>Value of shares of the combined company owned by OncoGenex equity holders</t>
  </si>
  <si>
    <t>Fair value of options and warrants assumed</t>
  </si>
  <si>
    <t>Fair value of contingent value rights assumed</t>
  </si>
  <si>
    <t>Total purchase price</t>
  </si>
  <si>
    <t>Reverse Merger - Summary of Final Purchase Price Allocation (Detail) - OncoGenex Pharmaceuticals, Inc [Member] $ in Thousands</t>
  </si>
  <si>
    <t>Aug. 01, 2017USD ($)</t>
  </si>
  <si>
    <t>Cash, cash equivalents and marketable securities</t>
  </si>
  <si>
    <t>Intangible assets license agreements</t>
  </si>
  <si>
    <t>Accounts payable, accrued expenses and other liabilities</t>
  </si>
  <si>
    <t>Deferred tax liability</t>
  </si>
  <si>
    <t>Contingent value rights</t>
  </si>
  <si>
    <t>Excess negative goodwill</t>
  </si>
  <si>
    <t>Reverse Merger - Summary of Pro Forma Results of Operation (Detail) - OncoGenex Pharmaceuticals, Inc [Member] - USD ($) $ / shares in Units, $ in Thousands</t>
  </si>
  <si>
    <t>Net loss applicable to common shareholders</t>
  </si>
  <si>
    <t>Net loss per share-basic and diluted</t>
  </si>
  <si>
    <t>Weighted average shares</t>
  </si>
  <si>
    <t>Accounting Policies - Additional Information (Detail) $ in Thousands</t>
  </si>
  <si>
    <t>Dec. 31, 2019USD ($)segment</t>
  </si>
  <si>
    <t>Jan. 01, 2019USD ($)</t>
  </si>
  <si>
    <t>Accounting Policies [Line Items]</t>
  </si>
  <si>
    <t>Maturity period of liquid investments</t>
  </si>
  <si>
    <t>3 months</t>
  </si>
  <si>
    <t>Maturity period of financial instruments</t>
  </si>
  <si>
    <t>Greater than three months and less than one year</t>
  </si>
  <si>
    <t>Number of operating segments | segment</t>
  </si>
  <si>
    <t>Right-of-use assets</t>
  </si>
  <si>
    <t>ASU 2016-02 [Member]</t>
  </si>
  <si>
    <t>Operating lease liability</t>
  </si>
  <si>
    <t>Restricted Stock Unit Awards [Member]</t>
  </si>
  <si>
    <t>Award vesting period</t>
  </si>
  <si>
    <t>4 years</t>
  </si>
  <si>
    <t>Accounting Policies - Summary of Depreciation on Property and Equipment (Detail)</t>
  </si>
  <si>
    <t>Computer equipment [Member]</t>
  </si>
  <si>
    <t>Property, Plant and Equipment [Line Items]</t>
  </si>
  <si>
    <t>Useful life</t>
  </si>
  <si>
    <t>3 years</t>
  </si>
  <si>
    <t>Furniture and fixtures [Member]</t>
  </si>
  <si>
    <t>Machinery and equipment [Member] | Minimum [Member]</t>
  </si>
  <si>
    <t>Machinery and equipment [Member] | Maximum [Member]</t>
  </si>
  <si>
    <t>10 years</t>
  </si>
  <si>
    <t>Leasehold improvements and equipment under capital lease [Member]</t>
  </si>
  <si>
    <t>Over the term of the lease</t>
  </si>
  <si>
    <t>Financial Instruments and Risk - Additional Information (Detail)</t>
  </si>
  <si>
    <t>Schedule Of Equity Method Investments [Line Items]</t>
  </si>
  <si>
    <t>Average days to maturity of Company's portfolio of cash equivalents and marketable securities</t>
  </si>
  <si>
    <t>0 days</t>
  </si>
  <si>
    <t>Maximum [Member]</t>
  </si>
  <si>
    <t>Maturity period of securities</t>
  </si>
  <si>
    <t>1 year</t>
  </si>
  <si>
    <t>Intangibles - Additional Information (Detail) - USD ($)</t>
  </si>
  <si>
    <t>Aug. 01, 2017</t>
  </si>
  <si>
    <t>May 18, 2015</t>
  </si>
  <si>
    <t>Aug. 31, 2017</t>
  </si>
  <si>
    <t>Finite Lived Intangible Assets [Line Items]</t>
  </si>
  <si>
    <t>Intangible assets, Fair Value</t>
  </si>
  <si>
    <t>Intangible assets, Useful life</t>
  </si>
  <si>
    <t>6 years</t>
  </si>
  <si>
    <t>14 years</t>
  </si>
  <si>
    <t>Loss on disposition [note 5]</t>
  </si>
  <si>
    <t>License agreement amortization expense</t>
  </si>
  <si>
    <t>Impairment of intangible assets</t>
  </si>
  <si>
    <t>Apatorsen License Agreements [Member]</t>
  </si>
  <si>
    <t>Intangibles - Components of Intangible Assets (Detail) - USD ($) $ in Thousands</t>
  </si>
  <si>
    <t>Intangible assets, Net Carrying Value</t>
  </si>
  <si>
    <t>License Agreements [Member]</t>
  </si>
  <si>
    <t>Intangible assets, Gross Carrying Value</t>
  </si>
  <si>
    <t>Intangible assets, Accumulated Amortization</t>
  </si>
  <si>
    <t>Intangibles - Estimated Future Amortization Expense Related to Intangible Assets (Detail) - USD ($) $ in Thousands</t>
  </si>
  <si>
    <t>Finite-Lived Intangible Assets, Amortization Expense, Maturity Schedule [Abstract]</t>
  </si>
  <si>
    <t>2020</t>
  </si>
  <si>
    <t>2021</t>
  </si>
  <si>
    <t>2022</t>
  </si>
  <si>
    <t>2023</t>
  </si>
  <si>
    <t>Thereafter</t>
  </si>
  <si>
    <t>License Agreements - Additional Information (Detail)</t>
  </si>
  <si>
    <t>Jan. 22, 2018USD ($)</t>
  </si>
  <si>
    <t>May 14, 2015</t>
  </si>
  <si>
    <t>Jul. 31, 2016USD ($)</t>
  </si>
  <si>
    <t>Dec. 31, 2019USD ($)g</t>
  </si>
  <si>
    <t>Sopharma [Member]</t>
  </si>
  <si>
    <t>Collaborative Arrangements And Noncollaborative Arrangement Transactions [Line Items]</t>
  </si>
  <si>
    <t>License agreement expiry date</t>
  </si>
  <si>
    <t>May 26,
		2029</t>
  </si>
  <si>
    <t>University of Bristol [Member]</t>
  </si>
  <si>
    <t>Maximum amount payable under license agreement, tied to milestones</t>
  </si>
  <si>
    <t>Payments under license agreement</t>
  </si>
  <si>
    <t>License agreement expiry</t>
  </si>
  <si>
    <t>2036-07</t>
  </si>
  <si>
    <t>Volume of cytisine provided as an initial contribution | g</t>
  </si>
  <si>
    <t>University of Bristol [Member] | Amendment to the University of Bristol License Agreement [Member]</t>
  </si>
  <si>
    <t>University of Bristol [Member] | Minimum [Member] | License Agreement [Member]</t>
  </si>
  <si>
    <t>Patent expiry date</t>
  </si>
  <si>
    <t>Feb. 5,
		2036</t>
  </si>
  <si>
    <t>Fair Value Measurements - Additional Information (Detail)</t>
  </si>
  <si>
    <t>Dec. 31, 2019USD ($)</t>
  </si>
  <si>
    <t>Fair Value Liabilities Measured On Recurring Basis Unobservable Input Reconciliation [Line Items]</t>
  </si>
  <si>
    <t>Warrant liability</t>
  </si>
  <si>
    <t>Maximum maturity period of cash and cash equivalents</t>
  </si>
  <si>
    <t>90 days</t>
  </si>
  <si>
    <t>Maximum maturity period of short-term investments</t>
  </si>
  <si>
    <t>Fair Value Measurements - Summary of Assets and Liabilities Measured at Fair Value on Recurring Basis (Detail) - Fair Value, Measurements, Recurring [Member] - USD ($) $ in Thousands</t>
  </si>
  <si>
    <t>Assets</t>
  </si>
  <si>
    <t>Cash [Member]</t>
  </si>
  <si>
    <t>Money market securities (cash equivalents) [Member]</t>
  </si>
  <si>
    <t>Restricted cash [Member]</t>
  </si>
  <si>
    <t>Corporate bonds and commercial paper [Member]</t>
  </si>
  <si>
    <t>Level 1 [Member]</t>
  </si>
  <si>
    <t>Level 1 [Member] | Cash [Member]</t>
  </si>
  <si>
    <t>Level 1 [Member] | Money market securities (cash equivalents) [Member]</t>
  </si>
  <si>
    <t>Level 1 [Member] | Restricted cash [Member]</t>
  </si>
  <si>
    <t>Level 2 [Member]</t>
  </si>
  <si>
    <t>Level 2 [Member] | Corporate bonds and commercial paper [Member]</t>
  </si>
  <si>
    <t>Fair Value Measurements - Summary of Cash and Cash Equivalents and Short Term Investments (Detail) - USD ($) $ in Thousands</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Short-term investments, amortized cost and estimated fair value</t>
  </si>
  <si>
    <t>Money market securities [Member]</t>
  </si>
  <si>
    <t>Cash equivalents, amortized cost and estimated fair value</t>
  </si>
  <si>
    <t>Property and Equipment - Summary of Property and Equipment (Detail) - USD ($) $ in Thousands</t>
  </si>
  <si>
    <t>Cost</t>
  </si>
  <si>
    <t>Accumulated Depreciation</t>
  </si>
  <si>
    <t>Net Book Value</t>
  </si>
  <si>
    <t>Leasehold improvements [Member]</t>
  </si>
  <si>
    <t>Computer software [Member]</t>
  </si>
  <si>
    <t>Equipment under capital lease [Member]</t>
  </si>
  <si>
    <t>Other Assets - Additional Information (Detail)</t>
  </si>
  <si>
    <t>Period of not utilizing deferred share issuance costs and prepaid amounts related to insurance</t>
  </si>
  <si>
    <t>12 months</t>
  </si>
  <si>
    <t>Income Tax - Additional Information (Detail) - USD ($) $ in Thousands</t>
  </si>
  <si>
    <t>Income Taxes [Line Items]</t>
  </si>
  <si>
    <t>Future enacted income tax rate assumed for both Federal and state deferred tax calculations</t>
  </si>
  <si>
    <t>21.00%</t>
  </si>
  <si>
    <t>34.00%</t>
  </si>
  <si>
    <t>Net operating loss carryforwards</t>
  </si>
  <si>
    <t>Unclaimed tax deductions</t>
  </si>
  <si>
    <t>Net deferred tax assets recognized</t>
  </si>
  <si>
    <t>Unrecognized tax benefits</t>
  </si>
  <si>
    <t>Accrued interest and penalties related to income taxes</t>
  </si>
  <si>
    <t>Income tax rate assumed for both State and Foreign deferred tax calculations</t>
  </si>
  <si>
    <t>Investment tax credits carryforwards [Member]</t>
  </si>
  <si>
    <t>Investment tax credits</t>
  </si>
  <si>
    <t>Research [Member]</t>
  </si>
  <si>
    <t>Research and development tax credits expiration period</t>
  </si>
  <si>
    <t>2039</t>
  </si>
  <si>
    <t>Canada | Investment tax credits carryforwards [Member]</t>
  </si>
  <si>
    <t>Canada | Non Capital Loss Carryforwards [Member]</t>
  </si>
  <si>
    <t>UK</t>
  </si>
  <si>
    <t>Income Tax - Reconciliation of Income Tax Attributable to Operations (Detail) - USD ($) $ in Thousands</t>
  </si>
  <si>
    <t>Income taxes at statutory rates (at a rate of 21% for 2019 and 2018 and 34% for 2017)</t>
  </si>
  <si>
    <t>Expenses not deducted for tax purposes</t>
  </si>
  <si>
    <t>Effect of tax rate changes on deferred tax assets and liabilities</t>
  </si>
  <si>
    <t>Rate differential on foreign earnings</t>
  </si>
  <si>
    <t>Change in valuation allowance</t>
  </si>
  <si>
    <t>Book to tax return adjustments</t>
  </si>
  <si>
    <t>Reversal of previously accrued taxes due to IRS reassessment</t>
  </si>
  <si>
    <t>Other</t>
  </si>
  <si>
    <t>Income tax expense</t>
  </si>
  <si>
    <t>Income Tax - Reconciliation of Income Tax Attributable to Operations (Parenthetical) (Detail)</t>
  </si>
  <si>
    <t>Income Tax - Summary of Investment Tax Credits and Non-Capital Losses and Net Operating Losses (Detail) - USD ($) $ in Thousands</t>
  </si>
  <si>
    <t>Schedule Of Tax Credits And Losses Carry Forward Expiration [Line Items]</t>
  </si>
  <si>
    <t>Net Operating Losses</t>
  </si>
  <si>
    <t>Canada</t>
  </si>
  <si>
    <t>Non-capital Losses</t>
  </si>
  <si>
    <t>US [Member]</t>
  </si>
  <si>
    <t>Investment Tax Credits</t>
  </si>
  <si>
    <t>Investment tax credits carryforwards [Member] | Canada</t>
  </si>
  <si>
    <t>2022 [Member] | Investment tax credits carryforwards [Member]</t>
  </si>
  <si>
    <t>2025 [Member] | Investment tax credits carryforwards [Member]</t>
  </si>
  <si>
    <t>2026 [Member] | Canada</t>
  </si>
  <si>
    <t>2026 [Member] | Investment tax credits carryforwards [Member]</t>
  </si>
  <si>
    <t>2027 [Member] | Canada</t>
  </si>
  <si>
    <t>2028 [Member] | Canada</t>
  </si>
  <si>
    <t>2028 [Member] | Investment tax credits carryforwards [Member]</t>
  </si>
  <si>
    <t>2029 [Member] | Canada</t>
  </si>
  <si>
    <t>2029 [Member] | US [Member]</t>
  </si>
  <si>
    <t>2029 [Member] | Investment tax credits carryforwards [Member]</t>
  </si>
  <si>
    <t>2030 [Member] | Canada</t>
  </si>
  <si>
    <t>2030 [Member] | US [Member]</t>
  </si>
  <si>
    <t>2030 [Member] | Investment tax credits carryforwards [Member]</t>
  </si>
  <si>
    <t>2031 [Member] | Canada</t>
  </si>
  <si>
    <t>2031 [Member] | UK</t>
  </si>
  <si>
    <t>2031 [Member] | US [Member]</t>
  </si>
  <si>
    <t>2031 [Member] | Investment tax credits carryforwards [Member]</t>
  </si>
  <si>
    <t>2032 [Member] | Canada</t>
  </si>
  <si>
    <t>2032 [Member] | UK</t>
  </si>
  <si>
    <t>2032 [Member] | US [Member]</t>
  </si>
  <si>
    <t>2032 [Member] | Investment tax credits carryforwards [Member]</t>
  </si>
  <si>
    <t>2033 [Member] | Canada</t>
  </si>
  <si>
    <t>2033 [Member] | UK</t>
  </si>
  <si>
    <t>2033 [Member] | US [Member]</t>
  </si>
  <si>
    <t>2033 [Member] | Investment tax credits carryforwards [Member]</t>
  </si>
  <si>
    <t>2034 [Member] | Canada</t>
  </si>
  <si>
    <t>2034 [Member] | UK</t>
  </si>
  <si>
    <t>2034 [Member] | US [Member]</t>
  </si>
  <si>
    <t>2034 [Member] | Investment tax credits carryforwards [Member]</t>
  </si>
  <si>
    <t>2035 [Member] | Canada</t>
  </si>
  <si>
    <t>2035 [Member] | UK</t>
  </si>
  <si>
    <t>2035 [Member] | US [Member]</t>
  </si>
  <si>
    <t>2035 [Member] | Investment tax credits carryforwards [Member]</t>
  </si>
  <si>
    <t>2036 [Member] | Canada</t>
  </si>
  <si>
    <t>2036 [Member] | UK</t>
  </si>
  <si>
    <t>2036 [Member] | US [Member]</t>
  </si>
  <si>
    <t>2036 [Member] | Investment tax credits carryforwards [Member]</t>
  </si>
  <si>
    <t>2037 [Member] | Canada</t>
  </si>
  <si>
    <t>2037 [Member] | UK</t>
  </si>
  <si>
    <t>2037 [Member] | US [Member]</t>
  </si>
  <si>
    <t>2037 [Member] | Investment tax credits carryforwards [Member]</t>
  </si>
  <si>
    <t>2038 [Member] | Canada</t>
  </si>
  <si>
    <t>2038 [Member] | UK</t>
  </si>
  <si>
    <t>2038 [Member] | US [Member]</t>
  </si>
  <si>
    <t>2038 [Member] | Investment tax credits carryforwards [Member]</t>
  </si>
  <si>
    <t>2039 [Member] | Canada</t>
  </si>
  <si>
    <t>2039 [Member] | UK</t>
  </si>
  <si>
    <t>2039 [Member] | US [Member]</t>
  </si>
  <si>
    <t>2039 [Member] | Investment tax credits carryforwards [Member]</t>
  </si>
  <si>
    <t>Income Tax - Significant Components of Company's Deferred Tax Assets and Deferred Tax Liabilities (Detail) - USD ($) $ in Thousands</t>
  </si>
  <si>
    <t>Deferred tax assets</t>
  </si>
  <si>
    <t>Tax basis in excess of book value of assets</t>
  </si>
  <si>
    <t>Non-capital loss carryforwards</t>
  </si>
  <si>
    <t>Research and development deductions and credits</t>
  </si>
  <si>
    <t>Stock options</t>
  </si>
  <si>
    <t>§59(e) Capitalized R&amp;D expenses</t>
  </si>
  <si>
    <t>Accrued expenses</t>
  </si>
  <si>
    <t>Total deferred tax assets</t>
  </si>
  <si>
    <t>Valuation allowance</t>
  </si>
  <si>
    <t>Net deferred assets</t>
  </si>
  <si>
    <t>Deferred tax liabilities</t>
  </si>
  <si>
    <t>Intangible assets</t>
  </si>
  <si>
    <t>Right of use assets</t>
  </si>
  <si>
    <t>Total deferred tax liabilities</t>
  </si>
  <si>
    <t>Net deferred tax assets</t>
  </si>
  <si>
    <t>Income Tax - Reconciliation of Unrecognized Tax Benefits of Uncertain Tax Positions (Detail) - USD ($) $ in Thousands</t>
  </si>
  <si>
    <t>Unrecognized tax benefits, Beginning Balance</t>
  </si>
  <si>
    <t>Additions based on tax positions related to the current year</t>
  </si>
  <si>
    <t>Deductions based on tax positions related to prior years</t>
  </si>
  <si>
    <t>Unrecognized tax benefits, Ending Balance</t>
  </si>
  <si>
    <t>Income Tax - Summary of Years Open to Examination under Different Jurisdiction (Detail)</t>
  </si>
  <si>
    <t>Earliest Tax Year [Member] | Canada [Member] | Canada</t>
  </si>
  <si>
    <t>Income Tax Examination [Line Items]</t>
  </si>
  <si>
    <t>Years open to examination</t>
  </si>
  <si>
    <t>2011</t>
  </si>
  <si>
    <t>Earliest Tax Year [Member] | Canada [Member] | UK</t>
  </si>
  <si>
    <t>2012</t>
  </si>
  <si>
    <t>Earliest Tax Year [Member] | US [Member]</t>
  </si>
  <si>
    <t>2016</t>
  </si>
  <si>
    <t>Latest Tax Year [Member] | Canada [Member] | Canada</t>
  </si>
  <si>
    <t>Latest Tax Year [Member] | Canada [Member] | UK</t>
  </si>
  <si>
    <t>Latest Tax Year [Member] | US [Member]</t>
  </si>
  <si>
    <t>Common Stock - Authorized - Additional Information (Detail) - $ / shares</t>
  </si>
  <si>
    <t>Disclosure Of Compensation Related Costs Sharebased Payments [Abstract]</t>
  </si>
  <si>
    <t>Preferred stock, shares authorized</t>
  </si>
  <si>
    <t>Common Stock - Issued and Outstanding Shares - Additional Information (Detail) - USD ($)</t>
  </si>
  <si>
    <t>Mar. 12, 2020</t>
  </si>
  <si>
    <t>Dec. 17, 2019</t>
  </si>
  <si>
    <t>Jun. 07, 2019</t>
  </si>
  <si>
    <t>Oct. 03, 2018</t>
  </si>
  <si>
    <t>Jun. 19, 2018</t>
  </si>
  <si>
    <t>Jun. 15, 2018</t>
  </si>
  <si>
    <t>May 22, 2018</t>
  </si>
  <si>
    <t>Sep. 14, 2017</t>
  </si>
  <si>
    <t>Share Based Compensation Arrangement By Share Based Payment Award [Line Items]</t>
  </si>
  <si>
    <t>Exercise price per unit of warrant</t>
  </si>
  <si>
    <t>Warrant exercisable period</t>
  </si>
  <si>
    <t>Cancellation of warrant description</t>
  </si>
  <si>
    <t>Additionally, subject to certain exceptions, if, after the June 19, 2018, (i) the volume weighted average price of our common stock for each of 30 consecutive trading days, or the 2018 Measurement Period, which 2018 Measurement Period commences on June 19, 2018, exceeds 300% of the exercise price (subject to adjustments for stock splits, recapitalizations, stock dividends and similar transactions), (ii) the average daily trading volume for such 2018 Measurement Period exceeds $500,000 per trading day and (iii) certain other equity conditions are met, and subject to a beneficial ownership limitation, then we may call for cancellation of all or any portion of the warrants then outstanding.</t>
  </si>
  <si>
    <t>Number of required consecutive days weighted average trading price for cancelation or recall of warrants</t>
  </si>
  <si>
    <t>30 days</t>
  </si>
  <si>
    <t>Minimum required trading price percentage over exercise price for cancelation or recall of warrants</t>
  </si>
  <si>
    <t>300.00%</t>
  </si>
  <si>
    <t>Minimum required trading volume value per day for cancelation or recall of warrants</t>
  </si>
  <si>
    <t>Gross proceeds from sale of warrants and units</t>
  </si>
  <si>
    <t>Warrant and units offering cost including underwriting discounts and commissions</t>
  </si>
  <si>
    <t>Net proceeds from issuance of warrants and units</t>
  </si>
  <si>
    <t>Proceeds from issuance of common stock</t>
  </si>
  <si>
    <t>Stock option exercises, Shares</t>
  </si>
  <si>
    <t>Restricted stock unit settlements</t>
  </si>
  <si>
    <t>Common Stock [Member]</t>
  </si>
  <si>
    <t>Direct Offering [Member]</t>
  </si>
  <si>
    <t>Gross proceeds from issuance of common stock</t>
  </si>
  <si>
    <t>Placement agent fees and offering expenses</t>
  </si>
  <si>
    <t>Direct Offering [Member] | Common Stock [Member]</t>
  </si>
  <si>
    <t>Common stock, price per share</t>
  </si>
  <si>
    <t>Private Placement [Member]</t>
  </si>
  <si>
    <t>Maximum number of common shares issuable per warrant upon conversion</t>
  </si>
  <si>
    <t>Additionally, subject to certain exceptions, if, after December 17, 2019, (i) the volume weighted average price of the common stock for each of 30 consecutive trading days, or the 2019 Measurement Period, which 2019 Measurement Period commences on the closing date, exceeds 300% of the exercise price (subject to adjustments for stock splits, recapitalizations, stock dividends and similar transactions), (ii) the average daily trading volume for such 2019 Measurement Period exceeds $500,000 per trading day and (iii) certain other equity conditions are met, and subject to a beneficial ownership limitation, then the Company may call for cancellation of all or any portion of the warrants then outstanding.</t>
  </si>
  <si>
    <t>December 2019 Public Offering [Member] | Maximum [Member]</t>
  </si>
  <si>
    <t>Preferred stock, shares converted</t>
  </si>
  <si>
    <t>Series A Convertible Preferred Stock [Member] | Common Stock [Member]</t>
  </si>
  <si>
    <t>Convertible preferred stock, shares issued upon conversion</t>
  </si>
  <si>
    <t>Series B Convertible Preferred Stock [Member] | December 2019 Public Offering [Member]</t>
  </si>
  <si>
    <t>Series B Convertible Preferred Stock [Member] | December 2019 Public Offering [Member] | Common Stock [Member]</t>
  </si>
  <si>
    <t>Class A Units [Member]</t>
  </si>
  <si>
    <t>Issuance of new units in a public offering</t>
  </si>
  <si>
    <t>Public offering, price per unit</t>
  </si>
  <si>
    <t>Description of stock units issued</t>
  </si>
  <si>
    <t>Each Class A Unit consisted of one share of our common stock and a warrant to purchase one share of common stock.</t>
  </si>
  <si>
    <t>Class A Units [Member] | December 2019 Public Offering [Member]</t>
  </si>
  <si>
    <t>Class B Units [Member]</t>
  </si>
  <si>
    <t>Each Class B Unit consisted of one share of Series A Convertible Preferred Stock, par value $0.001 per share, convertible at any time at the holder’s option into 250 shares of common stock and warrants to purchase 250 shares of common stock.</t>
  </si>
  <si>
    <t>Number of common shares issuable for each share of convertible preferred stock</t>
  </si>
  <si>
    <t>Number of common shares issuable conversion of warrants</t>
  </si>
  <si>
    <t>Class B Units [Member] | December 2019 Public Offering [Member]</t>
  </si>
  <si>
    <t>Each Class B Unit consisted of one share of Series B Convertible Preferred Stock, par value $0.001 per share, convertible at any time at the holder’s option into 1,666 shares of common stock, and warrants to purchase 1,666 shares of common stock.</t>
  </si>
  <si>
    <t>Class B Units [Member] | Series A Convertible Preferred Stock [Member]</t>
  </si>
  <si>
    <t>Class B Units [Member] | Series A Convertible Preferred Stock [Member] | December 2019 Public Offering [Member]</t>
  </si>
  <si>
    <t>Minimum percentage of common stock shares outstanding authorized to sell</t>
  </si>
  <si>
    <t>20.00%</t>
  </si>
  <si>
    <t>Initial purchase of common stock</t>
  </si>
  <si>
    <t>Gross proceeds</t>
  </si>
  <si>
    <t>Offering expenses</t>
  </si>
  <si>
    <t>LPC [Member] | Purchase Agreement [Member]</t>
  </si>
  <si>
    <t>Common stock, purchase price</t>
  </si>
  <si>
    <t>Additional common stock value right to sell, maximum</t>
  </si>
  <si>
    <t>Additional purchase of common stock, maximum</t>
  </si>
  <si>
    <t>LPC [Member] | Units [Member]</t>
  </si>
  <si>
    <t>Purchase agreement, description</t>
  </si>
  <si>
    <t>Unit consisting of (a) one share of our common stock and (b) one warrant to purchase one-quarter of a share of common stock at an exercise price of $34.96 per share, or Warrant.  Each Warrant became exercisable six months following the issuance date until the date that is five years and six months after the issuance date and is subject to customary adjustments.</t>
  </si>
  <si>
    <t>Initial purchase of units consisting of common stock and warrants issued</t>
  </si>
  <si>
    <t>LPC [Member] | Other Units [Member]</t>
  </si>
  <si>
    <t>Number of warrants issued</t>
  </si>
  <si>
    <t>LPC [Member] | Subsequent Event [Member]</t>
  </si>
  <si>
    <t>Common stock value right to sell, maximum</t>
  </si>
  <si>
    <t>LPC [Member] | Subsequent Event [Member] | Purchase Agreement [Member]</t>
  </si>
  <si>
    <t>Payments related to expense reimbursement</t>
  </si>
  <si>
    <t>Ladenburg Thalmann &amp; Co. Inc [Member]</t>
  </si>
  <si>
    <t>Period granted for underwriting option</t>
  </si>
  <si>
    <t>45 days</t>
  </si>
  <si>
    <t>Ladenburg Thalmann &amp; Co. Inc [Member] | 2018 Overallotment Option [Member]</t>
  </si>
  <si>
    <t>Additional purchase of common stock and warrants, maximum</t>
  </si>
  <si>
    <t>Overallotment option exercise date</t>
  </si>
  <si>
    <t>Jun. 18,
		2018</t>
  </si>
  <si>
    <t>Ladenburg Thalmann &amp; Co. Inc [Member] | 2019 Overallotment Option [Member]</t>
  </si>
  <si>
    <t>Dec. 17,
		2019</t>
  </si>
  <si>
    <t>H.C. Wainwright [Member]</t>
  </si>
  <si>
    <t>Percentage of commission on gross proceeds from sale of common stock</t>
  </si>
  <si>
    <t>3.00%</t>
  </si>
  <si>
    <t>Common stock available for sale under offering</t>
  </si>
  <si>
    <t>H.C. Wainwright [Member] | Maximum [Member]</t>
  </si>
  <si>
    <t>Common Stock - Stock Options - Additional Information (Detail) - USD ($)</t>
  </si>
  <si>
    <t>Common shares reserved for options currently outstanding</t>
  </si>
  <si>
    <t>Weighted average fair value of stock options granted</t>
  </si>
  <si>
    <t>Unrecognized compensation expense related to stock options granted</t>
  </si>
  <si>
    <t>Estimated grant date fair value of stock options vested</t>
  </si>
  <si>
    <t>Aggregate intrinsic value of options exercised</t>
  </si>
  <si>
    <t>Aggregate intrinsic value of the outstanding options</t>
  </si>
  <si>
    <t>Aggregate intrinsic value of the exercisable outstanding options</t>
  </si>
  <si>
    <t>Stock Options [Member]</t>
  </si>
  <si>
    <t>Weighted-average period, restricted stock awards</t>
  </si>
  <si>
    <t>2 years 1 month 6 days</t>
  </si>
  <si>
    <t>Stock Options [Member] | Minimum [Member]</t>
  </si>
  <si>
    <t>Award expiration period</t>
  </si>
  <si>
    <t>7 years</t>
  </si>
  <si>
    <t>Stock Options [Member] | Minimum [Member] | Employees and Consultants [Member]</t>
  </si>
  <si>
    <t>Stock Options [Member] | Minimum [Member] | Board of Directors [Member]</t>
  </si>
  <si>
    <t>Stock Options [Member] | Maximum [Member]</t>
  </si>
  <si>
    <t>Stock Options [Member] | Maximum [Member] | Employees and Consultants [Member]</t>
  </si>
  <si>
    <t>Stock Options [Member] | Maximum [Member] | Board of Directors [Member]</t>
  </si>
  <si>
    <t>Restricted Stock Unit [Member]</t>
  </si>
  <si>
    <t>Common shares reserved for awards currently outstanding</t>
  </si>
  <si>
    <t>1 year 6 months 29 days</t>
  </si>
  <si>
    <t>2018 Equity Incentive Plan [Member]</t>
  </si>
  <si>
    <t>Common shares reserved for issuance under incentive plan</t>
  </si>
  <si>
    <t>2018 Equity Incentive Plan [Member] | Minimum [Member] | Employees and Consultants [Member]</t>
  </si>
  <si>
    <t>2018 Equity Incentive Plan [Member] | Minimum [Member] | Board of Directors [Member]</t>
  </si>
  <si>
    <t>2018 Equity Incentive Plan [Member] | Maximum [Member] | Employees and Consultants [Member]</t>
  </si>
  <si>
    <t>2018 Equity Incentive Plan [Member] | Maximum [Member] | Board of Directors [Member]</t>
  </si>
  <si>
    <t>2018 Equity Incentive Plan [Member] | Stock Options [Member]</t>
  </si>
  <si>
    <t>2017 Equity Incentive Plan [Member]</t>
  </si>
  <si>
    <t>2017 Equity Incentive Plan [Member] | Minimum [Member] | Employees and Consultants [Member]</t>
  </si>
  <si>
    <t>2017 Equity Incentive Plan [Member] | Minimum [Member] | Board of Directors [Member]</t>
  </si>
  <si>
    <t>2017 Equity Incentive Plan [Member] | Maximum [Member] | Employees and Consultants [Member]</t>
  </si>
  <si>
    <t>2017 Equity Incentive Plan [Member] | Maximum [Member] | Board of Directors [Member]</t>
  </si>
  <si>
    <t>2017 Equity Incentive Plan [Member] | Stock Options [Member]</t>
  </si>
  <si>
    <t>2010 Performance Incentive Plan [Member]</t>
  </si>
  <si>
    <t>2010 Performance Incentive Plan [Member] | Minimum [Member] | Employees and Consultants [Member]</t>
  </si>
  <si>
    <t>2010 Performance Incentive Plan [Member] | Minimum [Member] | Board of Directors [Member]</t>
  </si>
  <si>
    <t>2010 Performance Incentive Plan [Member] | Maximum [Member] | Employees and Consultants [Member]</t>
  </si>
  <si>
    <t>2010 Performance Incentive Plan [Member] | Maximum [Member] | Board of Directors [Member]</t>
  </si>
  <si>
    <t>2010 Performance Incentive Plan [Member] | Stock Options [Member]</t>
  </si>
  <si>
    <t>2010 Performance Incentive Plan [Member] | Restricted Stock Unit [Member]</t>
  </si>
  <si>
    <t>Common Stock - Summary of Fair Value of Option Awards (Detail)</t>
  </si>
  <si>
    <t>Risk-free interest rates</t>
  </si>
  <si>
    <t>2.52%</t>
  </si>
  <si>
    <t>2.93%</t>
  </si>
  <si>
    <t>Expected dividend yield</t>
  </si>
  <si>
    <t>0.00%</t>
  </si>
  <si>
    <t>Expected life</t>
  </si>
  <si>
    <t>5 years 11 months 19 days</t>
  </si>
  <si>
    <t>5 years 8 months 4 days</t>
  </si>
  <si>
    <t>Expected volatility</t>
  </si>
  <si>
    <t>94.25%</t>
  </si>
  <si>
    <t>88.23%</t>
  </si>
  <si>
    <t>Common Stock - Summary of Share-Based Compensation Expense (Detail) - USD ($) $ in Thousands</t>
  </si>
  <si>
    <t>Share-based Compensation Arrangement by Share-based Payment Award, Compensation Cost [Line Items]</t>
  </si>
  <si>
    <t>Total stock-based compensation</t>
  </si>
  <si>
    <t>Research and development [Member]</t>
  </si>
  <si>
    <t>General and administrative [Member]</t>
  </si>
  <si>
    <t>Common Stock - Summary of Stock Options Activity (Detail)</t>
  </si>
  <si>
    <t>Dec. 31, 2019$ / sharesshares</t>
  </si>
  <si>
    <t>Number of Optioned Common Shares, Beginning Balance | shares</t>
  </si>
  <si>
    <t>Number of Optioned Common Shares, Granted | shares</t>
  </si>
  <si>
    <t>Number of Optioned Common Shares, Forfeited | shares</t>
  </si>
  <si>
    <t>Number of Optioned Common Shares, Ending Balance | shares</t>
  </si>
  <si>
    <t>Weighted Average Exercise Price, Beginning Balance | $ / shares</t>
  </si>
  <si>
    <t>Weighted Average Exercise Price, Granted | $ / shares</t>
  </si>
  <si>
    <t>Weighted Average Exercise Price, Forfeited | $ / shares</t>
  </si>
  <si>
    <t>Weighted Average Exercise Price, Ending Balance | $ / shares</t>
  </si>
  <si>
    <t>Common Stock - Summary of Stock Options Outstanding Regarding Number of Common Shares Issuable upon Exercise of Outstanding Options (Detail)</t>
  </si>
  <si>
    <t>Share-based Compensation, Shares Authorized under Stock Option Plans, Exercise Price Range [Line Items]</t>
  </si>
  <si>
    <t>Exercise Price Range, Number of Outstanding Options | shares</t>
  </si>
  <si>
    <t>Exercise Price Range, Weighted Average Exercise Price</t>
  </si>
  <si>
    <t>Exercise Price Range, Weighted Average Remaining Contractual Life</t>
  </si>
  <si>
    <t>8 years 8 months 8 days</t>
  </si>
  <si>
    <t>Range one [Member]</t>
  </si>
  <si>
    <t>Exercise Price Range, Lower Range Limit</t>
  </si>
  <si>
    <t>Exercise Price Range, Upper Range Limit</t>
  </si>
  <si>
    <t>9 years 29 days</t>
  </si>
  <si>
    <t>Range two [Member]</t>
  </si>
  <si>
    <t>8 years 8 months 19 days</t>
  </si>
  <si>
    <t>Range three [Member]</t>
  </si>
  <si>
    <t>8 years 6 months 25 days</t>
  </si>
  <si>
    <t>Range four [Member]</t>
  </si>
  <si>
    <t>9 years</t>
  </si>
  <si>
    <t>Range five [Member]</t>
  </si>
  <si>
    <t>Range six [Member]</t>
  </si>
  <si>
    <t>7 years 6 months 29 days</t>
  </si>
  <si>
    <t>Range seven [Member]</t>
  </si>
  <si>
    <t>5 years 6 months 25 days</t>
  </si>
  <si>
    <t>Range eight [Member]</t>
  </si>
  <si>
    <t>4 years 5 months 19 days</t>
  </si>
  <si>
    <t>Range nine [Member]</t>
  </si>
  <si>
    <t>3 years 9 months 10 days</t>
  </si>
  <si>
    <t>Range ten [Member]</t>
  </si>
  <si>
    <t>1 year 7 months 13 days</t>
  </si>
  <si>
    <t>Common Stock - Summary of Stock Options Outstanding Regarding Number of Common Shares Issuable upon Exercise of Vested Options (Detail)</t>
  </si>
  <si>
    <t>Exercise Price Range, Number of Vested Options | shares</t>
  </si>
  <si>
    <t>Exercise Price Range, Weighted Average Vested Price</t>
  </si>
  <si>
    <t>Exercise Price Range, Weighted Average Remaining Contractual Term</t>
  </si>
  <si>
    <t>8 years 5 months 4 days</t>
  </si>
  <si>
    <t>Common Stock - Restricted Stock Unit Awards - Additional Information (Detail) - Restricted Stock Unit [Member] - USD ($) $ in Millions</t>
  </si>
  <si>
    <t>Stock based compensation expense</t>
  </si>
  <si>
    <t>Total unrecognized compensation expense related to the Company's restricted stock unit awards</t>
  </si>
  <si>
    <t>Common Stock - Summary of Restricted Stock Unit Award Activity (Detail) - Restricted Stock Unit [Member]</t>
  </si>
  <si>
    <t>Number of Shares, Beginning Balance | shares</t>
  </si>
  <si>
    <t>Number of Shares, Released | shares</t>
  </si>
  <si>
    <t>Number of Shares, Ending Balance | shares</t>
  </si>
  <si>
    <t>Weighted-Average Grant Date Fair Value, Beginning Balance | $ / shares</t>
  </si>
  <si>
    <t>Weighted-Average Grant Date Fair Value, Released | $ / shares</t>
  </si>
  <si>
    <t>Weighted-Average Grant Date Fair Value, Ending Balance | $ / shares</t>
  </si>
  <si>
    <t>Common Stock - Stock Warrants - Additional Information (Detail) - USD ($) $ / shares in Units, $ in Thousands</t>
  </si>
  <si>
    <t>May 30, 2019</t>
  </si>
  <si>
    <t>Class Of Warrant Or Right [Line Items]</t>
  </si>
  <si>
    <t>Proceeds from aggregate warrant exercise</t>
  </si>
  <si>
    <t>Risk-free interest rate</t>
  </si>
  <si>
    <t>Expected term</t>
  </si>
  <si>
    <t>Number of warrants exercised</t>
  </si>
  <si>
    <t>New Warrant [Member]</t>
  </si>
  <si>
    <t>Fair value of warrants recognized into accumulated deficit</t>
  </si>
  <si>
    <t>Stock price</t>
  </si>
  <si>
    <t>97.16%</t>
  </si>
  <si>
    <t>2.06%</t>
  </si>
  <si>
    <t>Warrants Issued In June 2018 [Member]</t>
  </si>
  <si>
    <t>Warrants Issued in October 2018 [Member]</t>
  </si>
  <si>
    <t>Armistice [Member]</t>
  </si>
  <si>
    <t>Armistice [Member] | October 2018 Financing [Member]</t>
  </si>
  <si>
    <t>Warrants to purchase common stock</t>
  </si>
  <si>
    <t>Armistice [Member] | June 2018 Financing [Member]</t>
  </si>
  <si>
    <t>Armistice [Member] | New Warrant [Member]</t>
  </si>
  <si>
    <t>Warrants, exercise period</t>
  </si>
  <si>
    <t>Common Stock - Summary of Outstanding Warrants (Detail) - $ / shares</t>
  </si>
  <si>
    <t>Exercise price per Share</t>
  </si>
  <si>
    <t>Series A-1 Warrants [Member]</t>
  </si>
  <si>
    <t>Total Outstanding and Exercisable</t>
  </si>
  <si>
    <t>Expiration Date</t>
  </si>
  <si>
    <t>2020-10</t>
  </si>
  <si>
    <t>Warrants Issued In September 2017 [Member]</t>
  </si>
  <si>
    <t>2023-03</t>
  </si>
  <si>
    <t>2023-06</t>
  </si>
  <si>
    <t>Warrants Issued in May 2019 [Member]</t>
  </si>
  <si>
    <t>2025-05</t>
  </si>
  <si>
    <t>2023-10</t>
  </si>
  <si>
    <t>Warrants Issued in December 2019 [Member]</t>
  </si>
  <si>
    <t>2024-12</t>
  </si>
  <si>
    <t>Common Stock - Computation of Basic and Diluted Net Loss Attributable to Common Shareholders Per Share (Detail) - USD ($) $ / shares in Units, $ in Thousands</t>
  </si>
  <si>
    <t>3 Months Ended</t>
  </si>
  <si>
    <t>Sep. 30, 2019</t>
  </si>
  <si>
    <t>Mar. 31, 2019</t>
  </si>
  <si>
    <t>Sep. 30, 2018</t>
  </si>
  <si>
    <t>Jun. 30, 2018</t>
  </si>
  <si>
    <t>Mar. 31, 2018</t>
  </si>
  <si>
    <t>Numerator</t>
  </si>
  <si>
    <t>Denominator</t>
  </si>
  <si>
    <t>Weighted average number of common shares outstanding</t>
  </si>
  <si>
    <t>Basic and diluted net loss per common share</t>
  </si>
  <si>
    <t>Common Stock - Loss Per Common Share - Additional Information (Detail)</t>
  </si>
  <si>
    <t>Anti-dilutive securities excluded from earning per share computation</t>
  </si>
  <si>
    <t>Warrant [Member]</t>
  </si>
  <si>
    <t>Related Party Transactions - Additional Information (Detail)</t>
  </si>
  <si>
    <t>Jul. 24, 2017USD ($)shares</t>
  </si>
  <si>
    <t>Jul. 20, 2017USD ($)shares</t>
  </si>
  <si>
    <t>Jul. 19, 2017USD ($)shares</t>
  </si>
  <si>
    <t>Jul. 18, 2017USD ($)shares</t>
  </si>
  <si>
    <t>Mar. 07, 2017USD ($)</t>
  </si>
  <si>
    <t>Sep. 30, 2016USD ($)</t>
  </si>
  <si>
    <t>Dec. 31, 2019USD ($)$ / shares</t>
  </si>
  <si>
    <t>Dec. 31, 2016USD ($)NotesPayable</t>
  </si>
  <si>
    <t>Dec. 31, 2018$ / shares</t>
  </si>
  <si>
    <t>Jul. 31, 2017USD ($)</t>
  </si>
  <si>
    <t>Related Party Transaction [Line Items]</t>
  </si>
  <si>
    <t>Common stock, par value | $ / shares</t>
  </si>
  <si>
    <t>Ricanto, Ltd [Member]</t>
  </si>
  <si>
    <t>Consulting fees incurred, related parties</t>
  </si>
  <si>
    <t>Related party consulting agreement, date of termination</t>
  </si>
  <si>
    <t>Aug. 1,
		2017</t>
  </si>
  <si>
    <t>Accounts payable, related parties</t>
  </si>
  <si>
    <t>Shares issued to related party for services | shares</t>
  </si>
  <si>
    <t>Ricanto, Ltd [Member] | OncoGenex Pharmaceuticals, Inc [Member] | Common Stock [Member]</t>
  </si>
  <si>
    <t>Number of shares post-conversion | shares</t>
  </si>
  <si>
    <t>Chief Executive Officer [Member]</t>
  </si>
  <si>
    <t>Notes payable, related parties</t>
  </si>
  <si>
    <t>Number of notes payable | NotesPayable</t>
  </si>
  <si>
    <t>Notes payable, rate of interest</t>
  </si>
  <si>
    <t>3.50%</t>
  </si>
  <si>
    <t>Notes payable repayment period</t>
  </si>
  <si>
    <t>Accrued interest owed to related party</t>
  </si>
  <si>
    <t>Chief Executive Officer [Member] | Accrued Compensation [Member]</t>
  </si>
  <si>
    <t>Accrued salaries, common stock shares issued | shares</t>
  </si>
  <si>
    <t>Percentage of common stock issued in settlement of accrued salaries</t>
  </si>
  <si>
    <t>50.00%</t>
  </si>
  <si>
    <t>Salary paid</t>
  </si>
  <si>
    <t>Percentage of cash payment in settlement of accrued salaries</t>
  </si>
  <si>
    <t>Chief Executive Officer [Member] | Convertible Notes Payable [Member]</t>
  </si>
  <si>
    <t>Debt conversion, converted instrument, amount</t>
  </si>
  <si>
    <t>Debt conversion, converted instrument, shares issued | shares</t>
  </si>
  <si>
    <t>Chief Executive Officer [Member] | OncoGenex Pharmaceuticals, Inc [Member] | Common Stock [Member]</t>
  </si>
  <si>
    <t>Lender [Member]</t>
  </si>
  <si>
    <t>Lender [Member] | OncoGenex Pharmaceuticals, Inc [Member] | Common Stock [Member]</t>
  </si>
  <si>
    <t>Chief Financial Officer [Member]</t>
  </si>
  <si>
    <t>Chief Financial Officer [Member] | Accrued Compensation [Member]</t>
  </si>
  <si>
    <t>Chief Financial Officer [Member] | OncoGenex Pharmaceuticals, Inc [Member] | Common Stock [Member]</t>
  </si>
  <si>
    <t>Michelle Griffin [Member] | OncoGenex Pharmaceuticals, Inc [Member]</t>
  </si>
  <si>
    <t>Termination fee payable</t>
  </si>
  <si>
    <t>Michelle Griffin [Member] | OncoGenex Pharmaceuticals, Inc [Member] | Accrued Liabilities Other [Member]</t>
  </si>
  <si>
    <t>Commitments and Contingencies - Summary of Contractual Obligations (Detail) $ in Thousands</t>
  </si>
  <si>
    <t>Contractual Obligation Fiscal Year Maturity Schedule [Line Items]</t>
  </si>
  <si>
    <t>Less than 1 year</t>
  </si>
  <si>
    <t>1-3 years</t>
  </si>
  <si>
    <t>3-5 years</t>
  </si>
  <si>
    <t>Seattle Office Operating Lease [Member]</t>
  </si>
  <si>
    <t>Vancouver Office Operating Lease - New [Member]</t>
  </si>
  <si>
    <t>Commitments and Contingencies - Additional Information (Detail)</t>
  </si>
  <si>
    <t>Nov. 19, 2018USD ($)ft²</t>
  </si>
  <si>
    <t>Dec. 11, 2017ft²</t>
  </si>
  <si>
    <t>Aug. 01, 2015ft²</t>
  </si>
  <si>
    <t>Feb. 28, 2015USD ($)ft²</t>
  </si>
  <si>
    <t>Mar. 01, 2018USD ($)</t>
  </si>
  <si>
    <t>Feb. 01, 2015USD ($)</t>
  </si>
  <si>
    <t>Other Commitments [Line Items]</t>
  </si>
  <si>
    <t>Expiration of operating lease agreement</t>
  </si>
  <si>
    <t>2019-01</t>
  </si>
  <si>
    <t>Consolidated rent and facilities expense</t>
  </si>
  <si>
    <t>Indemnification obligations</t>
  </si>
  <si>
    <t>Expenses related to indemnification issues</t>
  </si>
  <si>
    <t>Grosvenor International Limited [Member]</t>
  </si>
  <si>
    <t>Area of office space leased | ft²</t>
  </si>
  <si>
    <t>Expiration date of option to lease additional area of office space</t>
  </si>
  <si>
    <t>Aug. 1,
		2015</t>
  </si>
  <si>
    <t>Lease expiration date</t>
  </si>
  <si>
    <t>Apr. 30,
		2018</t>
  </si>
  <si>
    <t>Mar. 31,
		2018</t>
  </si>
  <si>
    <t>Optional lease renewal</t>
  </si>
  <si>
    <t>Monthly base rent commencement date</t>
  </si>
  <si>
    <t>May 1,
		2015</t>
  </si>
  <si>
    <t>Lessee's share of property tax percentage.</t>
  </si>
  <si>
    <t>17.00%</t>
  </si>
  <si>
    <t>Construction allowance received for leasehold improvements</t>
  </si>
  <si>
    <t>Deposit amount under lease agreement</t>
  </si>
  <si>
    <t>Additional office space | ft²</t>
  </si>
  <si>
    <t>Grosvenor International Limited [Member] | Minimum [Member]</t>
  </si>
  <si>
    <t>Monthly base rent</t>
  </si>
  <si>
    <t>Grosvenor International Limited [Member] | Maximum [Member]</t>
  </si>
  <si>
    <t>Pike [Member]</t>
  </si>
  <si>
    <t>Lease agreement</t>
  </si>
  <si>
    <t>On December 11, 2017, we entered into a lease, or the New Lease, with 520 Pike Street, Inc., or Pike, pursuant to which we leased approximately 3,187 square feet located at Suite 2250 at 520 Pike Tower, Seattle, Washington, 98101, which commenced on March 1, 2018. The initial term of the New Lease will expire at the end of the month on the third anniversary of the New Lease.</t>
  </si>
  <si>
    <t>Monthly base rent, maximum annual increase</t>
  </si>
  <si>
    <t>Lease, security deposit, annual payment</t>
  </si>
  <si>
    <t>Lease, security deposit payment, annual decrease</t>
  </si>
  <si>
    <t>Percentage of profit attributable to lessor</t>
  </si>
  <si>
    <t>Percentage of property if subleased could result in lease termination</t>
  </si>
  <si>
    <t>Lease agreement commencement date</t>
  </si>
  <si>
    <t>Feb. 1,
		2019</t>
  </si>
  <si>
    <t>Annual rent expense</t>
  </si>
  <si>
    <t>Operating lease, term of contract</t>
  </si>
  <si>
    <t>Commitments and Contingencies - Summary of Future Minimum Annual Lease Payments (Detail) $ in Thousands</t>
  </si>
  <si>
    <t>Commitments and Contingencies - Summary of Other Information Related to Leases (Detail) $ in Thousands</t>
  </si>
  <si>
    <t>Cash paid for amounts included in the measurement of lease liabilities:</t>
  </si>
  <si>
    <t>Operating cash flows from operating leases</t>
  </si>
  <si>
    <t>Right-of-use assets obtained in exchange for lease obligations:</t>
  </si>
  <si>
    <t>Operating leases</t>
  </si>
  <si>
    <t>Weighted Average Remaining Lease Term Operating leases</t>
  </si>
  <si>
    <t>2 years 1 month 28 days</t>
  </si>
  <si>
    <t>Weighted Average Discount Rate Operating leases</t>
  </si>
  <si>
    <t>9.97%</t>
  </si>
  <si>
    <t>Commitments and Contingencies - Material Changes in Financial Condition (Detail) - USD ($) $ in Thousands</t>
  </si>
  <si>
    <t>Dec. 31, 2016</t>
  </si>
  <si>
    <t>Total Assets</t>
  </si>
  <si>
    <t>Total Liabilities</t>
  </si>
  <si>
    <t>Total Stockholders' Equity</t>
  </si>
  <si>
    <t>Severance Charges - Additional Information (Detail)</t>
  </si>
  <si>
    <t>Aug. 01, 2017USD ($)SeniorExecutive</t>
  </si>
  <si>
    <t>Restructuring Cost and Reserve [Line Items]</t>
  </si>
  <si>
    <t>Number of terminated senior executives | SeniorExecutive</t>
  </si>
  <si>
    <t>Senior Executive [Member]</t>
  </si>
  <si>
    <t>Severance payable | $</t>
  </si>
  <si>
    <t>Quarterly Financial Information (Unaudited) - Quarterly Financial Information (Detail) - USD ($) $ / shares in Units, $ in Thousands</t>
  </si>
  <si>
    <t>Other income (expense)</t>
  </si>
  <si>
    <t>Subsequent Events - Additional Information (Detail) - LPC [Member] - Purchase Agreement [Member] - USD ($)</t>
  </si>
  <si>
    <t>Subsequent Event [Line Items]</t>
  </si>
  <si>
    <t>Additional purchase of common stock</t>
  </si>
  <si>
    <t>Subsequent Event [Member]</t>
  </si>
  <si>
    <t>Agreement term</t>
  </si>
  <si>
    <t>30 months</t>
  </si>
  <si>
    <t>Agreement extended term</t>
  </si>
  <si>
    <t>54 month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_);(#,##0.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0</v>
      </c>
    </row>
    <row r="20" spans="1:4">
      <c r="A20" s="4" t="s">
        <v>35</v>
      </c>
      <c r="B20" s="4" t="s">
        <v>36</v>
      </c>
    </row>
    <row r="21" spans="1:4">
      <c r="A21" s="4" t="s">
        <v>37</v>
      </c>
      <c r="B21" s="4" t="s">
        <v>9</v>
      </c>
    </row>
    <row r="22" spans="1:4">
      <c r="A22" s="4" t="s">
        <v>38</v>
      </c>
      <c r="B22" s="4" t="s">
        <v>18</v>
      </c>
    </row>
    <row r="23" spans="1:4">
      <c r="A23" s="4" t="s">
        <v>39</v>
      </c>
      <c r="B23" s="4" t="s">
        <v>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C33" s="5" t="n">
        <v>31352764</v>
      </c>
    </row>
    <row r="34" spans="1:4">
      <c r="A34" s="4" t="s">
        <v>59</v>
      </c>
      <c r="D34" s="6" t="n">
        <v>1510324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6664</v>
      </c>
      <c r="C3" s="6" t="n">
        <v>9515</v>
      </c>
    </row>
    <row r="4" spans="1:3">
      <c r="A4" s="4" t="s">
        <v>70</v>
      </c>
      <c r="C4" s="5" t="n">
        <v>5089</v>
      </c>
    </row>
    <row r="5" spans="1:3">
      <c r="A5" s="4" t="s">
        <v>71</v>
      </c>
      <c r="B5" s="5" t="n">
        <v>8</v>
      </c>
      <c r="C5" s="5" t="n">
        <v>7</v>
      </c>
    </row>
    <row r="6" spans="1:3">
      <c r="A6" s="4" t="s">
        <v>72</v>
      </c>
      <c r="B6" s="5" t="n">
        <v>662</v>
      </c>
      <c r="C6" s="5" t="n">
        <v>926</v>
      </c>
    </row>
    <row r="7" spans="1:3">
      <c r="A7" s="4" t="s">
        <v>73</v>
      </c>
      <c r="B7" s="5" t="n">
        <v>17334</v>
      </c>
      <c r="C7" s="5" t="n">
        <v>15537</v>
      </c>
    </row>
    <row r="8" spans="1:3">
      <c r="A8" s="4" t="s">
        <v>74</v>
      </c>
      <c r="B8" s="5" t="n">
        <v>50</v>
      </c>
      <c r="C8" s="5" t="n">
        <v>50</v>
      </c>
    </row>
    <row r="9" spans="1:3">
      <c r="A9" s="4" t="s">
        <v>75</v>
      </c>
      <c r="B9" s="5" t="n">
        <v>57</v>
      </c>
      <c r="C9" s="5" t="n">
        <v>35</v>
      </c>
    </row>
    <row r="10" spans="1:3">
      <c r="A10" s="4" t="s">
        <v>76</v>
      </c>
      <c r="B10" s="5" t="n">
        <v>329</v>
      </c>
    </row>
    <row r="11" spans="1:3">
      <c r="A11" s="4" t="s">
        <v>77</v>
      </c>
      <c r="B11" s="5" t="n">
        <v>187</v>
      </c>
      <c r="C11" s="5" t="n">
        <v>118</v>
      </c>
    </row>
    <row r="12" spans="1:3">
      <c r="A12" s="4" t="s">
        <v>78</v>
      </c>
      <c r="B12" s="5" t="n">
        <v>2087</v>
      </c>
      <c r="C12" s="5" t="n">
        <v>2310</v>
      </c>
    </row>
    <row r="13" spans="1:3">
      <c r="A13" s="4" t="s">
        <v>79</v>
      </c>
      <c r="B13" s="5" t="n">
        <v>1034</v>
      </c>
      <c r="C13" s="5" t="n">
        <v>1034</v>
      </c>
    </row>
    <row r="14" spans="1:3">
      <c r="A14" s="4" t="s">
        <v>80</v>
      </c>
      <c r="B14" s="5" t="n">
        <v>21078</v>
      </c>
      <c r="C14" s="5" t="n">
        <v>19084</v>
      </c>
    </row>
    <row r="15" spans="1:3">
      <c r="A15" s="3" t="s">
        <v>81</v>
      </c>
    </row>
    <row r="16" spans="1:3">
      <c r="A16" s="4" t="s">
        <v>82</v>
      </c>
      <c r="B16" s="5" t="n">
        <v>859</v>
      </c>
      <c r="C16" s="5" t="n">
        <v>144</v>
      </c>
    </row>
    <row r="17" spans="1:3">
      <c r="A17" s="4" t="s">
        <v>83</v>
      </c>
      <c r="B17" s="5" t="n">
        <v>304</v>
      </c>
      <c r="C17" s="5" t="n">
        <v>748</v>
      </c>
    </row>
    <row r="18" spans="1:3">
      <c r="A18" s="4" t="s">
        <v>84</v>
      </c>
      <c r="B18" s="5" t="n">
        <v>387</v>
      </c>
      <c r="C18" s="5" t="n">
        <v>1199</v>
      </c>
    </row>
    <row r="19" spans="1:3">
      <c r="A19" s="4" t="s">
        <v>85</v>
      </c>
      <c r="B19" s="5" t="n">
        <v>1116</v>
      </c>
      <c r="C19" s="5" t="n">
        <v>1168</v>
      </c>
    </row>
    <row r="20" spans="1:3">
      <c r="A20" s="4" t="s">
        <v>86</v>
      </c>
      <c r="B20" s="5" t="n">
        <v>203</v>
      </c>
      <c r="C20" s="5" t="n">
        <v>11</v>
      </c>
    </row>
    <row r="21" spans="1:3">
      <c r="A21" s="4" t="s">
        <v>87</v>
      </c>
      <c r="B21" s="5" t="n">
        <v>2869</v>
      </c>
      <c r="C21" s="5" t="n">
        <v>3270</v>
      </c>
    </row>
    <row r="22" spans="1:3">
      <c r="A22" s="4" t="s">
        <v>88</v>
      </c>
      <c r="B22" s="5" t="n">
        <v>159</v>
      </c>
      <c r="C22" s="5" t="n">
        <v>12</v>
      </c>
    </row>
    <row r="23" spans="1:3">
      <c r="A23" s="4" t="s">
        <v>89</v>
      </c>
      <c r="B23" s="5" t="n">
        <v>3028</v>
      </c>
      <c r="C23" s="5" t="n">
        <v>3282</v>
      </c>
    </row>
    <row r="24" spans="1:3">
      <c r="A24" s="4" t="s">
        <v>90</v>
      </c>
      <c r="B24" s="4" t="s">
        <v>91</v>
      </c>
      <c r="C24" s="4" t="s">
        <v>91</v>
      </c>
    </row>
    <row r="25" spans="1:3">
      <c r="A25" s="3" t="s">
        <v>92</v>
      </c>
    </row>
    <row r="26" spans="1:3">
      <c r="A26" s="4" t="s">
        <v>93</v>
      </c>
      <c r="B26" s="5" t="n">
        <v>41</v>
      </c>
      <c r="C26" s="5" t="n">
        <v>18</v>
      </c>
    </row>
    <row r="27" spans="1:3">
      <c r="A27" s="4" t="s">
        <v>94</v>
      </c>
      <c r="B27" s="5" t="n">
        <v>63709</v>
      </c>
      <c r="C27" s="5" t="n">
        <v>41161</v>
      </c>
    </row>
    <row r="28" spans="1:3">
      <c r="A28" s="4" t="s">
        <v>95</v>
      </c>
      <c r="B28" s="5" t="n">
        <v>-45704</v>
      </c>
      <c r="C28" s="5" t="n">
        <v>-25381</v>
      </c>
    </row>
    <row r="29" spans="1:3">
      <c r="A29" s="4" t="s">
        <v>96</v>
      </c>
      <c r="B29" s="5" t="n">
        <v>4</v>
      </c>
      <c r="C29" s="5" t="n">
        <v>4</v>
      </c>
    </row>
    <row r="30" spans="1:3">
      <c r="A30" s="4" t="s">
        <v>97</v>
      </c>
      <c r="B30" s="5" t="n">
        <v>18050</v>
      </c>
      <c r="C30" s="5" t="n">
        <v>15802</v>
      </c>
    </row>
    <row r="31" spans="1:3">
      <c r="A31" s="4" t="s">
        <v>98</v>
      </c>
      <c r="B31" s="5" t="n">
        <v>21078</v>
      </c>
      <c r="C31" s="5" t="n">
        <v>19084</v>
      </c>
    </row>
    <row r="32" spans="1:3">
      <c r="A32" s="4" t="s">
        <v>99</v>
      </c>
    </row>
    <row r="33" spans="1:3">
      <c r="A33" s="3" t="s">
        <v>92</v>
      </c>
    </row>
    <row r="34" spans="1:3">
      <c r="A34" s="4" t="s">
        <v>100</v>
      </c>
      <c r="B34" s="4" t="s">
        <v>91</v>
      </c>
      <c r="C34" s="4" t="s">
        <v>91</v>
      </c>
    </row>
    <row r="35" spans="1:3">
      <c r="A35" s="4" t="s">
        <v>101</v>
      </c>
    </row>
    <row r="36" spans="1:3">
      <c r="A36" s="3" t="s">
        <v>92</v>
      </c>
    </row>
    <row r="37" spans="1:3">
      <c r="A37" s="4" t="s">
        <v>100</v>
      </c>
      <c r="B37" s="4" t="s">
        <v>91</v>
      </c>
      <c r="C37" s="4" t="s">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47</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4" t="s">
        <v>103</v>
      </c>
      <c r="B2" s="7" t="n">
        <v>0.001</v>
      </c>
    </row>
    <row r="3" spans="1:3">
      <c r="A3" s="4" t="s">
        <v>104</v>
      </c>
      <c r="B3" s="7" t="n">
        <v>0.001</v>
      </c>
      <c r="C3" s="7" t="n">
        <v>0.001</v>
      </c>
    </row>
    <row r="4" spans="1:3">
      <c r="A4" s="4" t="s">
        <v>105</v>
      </c>
      <c r="B4" s="5" t="n">
        <v>150000000</v>
      </c>
      <c r="C4" s="5" t="n">
        <v>150000000</v>
      </c>
    </row>
    <row r="5" spans="1:3">
      <c r="A5" s="4" t="s">
        <v>106</v>
      </c>
      <c r="B5" s="5" t="n">
        <v>29485178</v>
      </c>
      <c r="C5" s="5" t="n">
        <v>6721117</v>
      </c>
    </row>
    <row r="6" spans="1:3">
      <c r="A6" s="4" t="s">
        <v>107</v>
      </c>
      <c r="B6" s="5" t="n">
        <v>29485178</v>
      </c>
      <c r="C6" s="5" t="n">
        <v>6721117</v>
      </c>
    </row>
    <row r="7" spans="1:3">
      <c r="A7" s="4" t="s">
        <v>99</v>
      </c>
    </row>
    <row r="8" spans="1:3">
      <c r="A8" s="4" t="s">
        <v>103</v>
      </c>
      <c r="B8" s="7" t="n">
        <v>0.001</v>
      </c>
      <c r="C8" s="7" t="n">
        <v>0.001</v>
      </c>
    </row>
    <row r="9" spans="1:3">
      <c r="A9" s="4" t="s">
        <v>108</v>
      </c>
      <c r="B9" s="5" t="n">
        <v>9158</v>
      </c>
      <c r="C9" s="5" t="n">
        <v>9158</v>
      </c>
    </row>
    <row r="10" spans="1:3">
      <c r="A10" s="4" t="s">
        <v>109</v>
      </c>
      <c r="B10" s="5" t="n">
        <v>0</v>
      </c>
      <c r="C10" s="5" t="n">
        <v>579</v>
      </c>
    </row>
    <row r="11" spans="1:3">
      <c r="A11" s="4" t="s">
        <v>110</v>
      </c>
      <c r="B11" s="5" t="n">
        <v>0</v>
      </c>
      <c r="C11" s="5" t="n">
        <v>579</v>
      </c>
    </row>
    <row r="12" spans="1:3">
      <c r="A12" s="4" t="s">
        <v>101</v>
      </c>
    </row>
    <row r="13" spans="1:3">
      <c r="A13" s="4" t="s">
        <v>103</v>
      </c>
      <c r="B13" s="7" t="n">
        <v>0.001</v>
      </c>
      <c r="C13" s="7" t="n">
        <v>0.001</v>
      </c>
    </row>
    <row r="14" spans="1:3">
      <c r="A14" s="4" t="s">
        <v>108</v>
      </c>
      <c r="B14" s="5" t="n">
        <v>6256</v>
      </c>
      <c r="C14" s="5" t="n">
        <v>6256</v>
      </c>
    </row>
    <row r="15" spans="1:3">
      <c r="A15" s="4" t="s">
        <v>109</v>
      </c>
      <c r="B15" s="5" t="n">
        <v>1121</v>
      </c>
      <c r="C15" s="5" t="n">
        <v>0</v>
      </c>
    </row>
    <row r="16" spans="1:3">
      <c r="A16" s="4" t="s">
        <v>110</v>
      </c>
      <c r="B16" s="5" t="n">
        <v>1121</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row>
    <row r="8" spans="1:2">
      <c r="A8" s="3" t="s">
        <v>365</v>
      </c>
    </row>
    <row r="9" spans="1:2">
      <c r="A9" s="4" t="s">
        <v>373</v>
      </c>
      <c r="B9" s="4" t="s">
        <v>374</v>
      </c>
    </row>
    <row r="10" spans="1:2">
      <c r="A10" s="4" t="s">
        <v>375</v>
      </c>
    </row>
    <row r="11" spans="1:2">
      <c r="A11" s="3" t="s">
        <v>365</v>
      </c>
    </row>
    <row r="12" spans="1:2">
      <c r="A12" s="4" t="s">
        <v>373</v>
      </c>
      <c r="B12"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9</v>
      </c>
    </row>
    <row r="4" spans="1:2">
      <c r="A4" s="4" t="s">
        <v>268</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379</v>
      </c>
      <c r="B1" s="2" t="s">
        <v>380</v>
      </c>
      <c r="C1" s="2" t="s">
        <v>381</v>
      </c>
      <c r="D1" s="2" t="s">
        <v>382</v>
      </c>
      <c r="E1" s="2" t="s">
        <v>383</v>
      </c>
      <c r="F1" s="2" t="s">
        <v>384</v>
      </c>
      <c r="G1" s="2" t="s">
        <v>385</v>
      </c>
      <c r="H1" s="2" t="s">
        <v>386</v>
      </c>
      <c r="I1" s="2" t="s">
        <v>387</v>
      </c>
      <c r="J1" s="2" t="s">
        <v>388</v>
      </c>
      <c r="K1" s="2" t="s">
        <v>389</v>
      </c>
      <c r="L1" s="2" t="s">
        <v>382</v>
      </c>
      <c r="M1" s="2" t="s">
        <v>386</v>
      </c>
      <c r="N1" s="2" t="s">
        <v>390</v>
      </c>
    </row>
    <row r="2" spans="1:14">
      <c r="A2" s="3" t="s">
        <v>391</v>
      </c>
    </row>
    <row r="3" spans="1:14">
      <c r="A3" s="4" t="s">
        <v>392</v>
      </c>
      <c r="B3" s="9" t="n">
        <v>0.1</v>
      </c>
    </row>
    <row r="4" spans="1:14">
      <c r="A4" s="4" t="s">
        <v>393</v>
      </c>
      <c r="D4" s="5" t="n">
        <v>0</v>
      </c>
      <c r="L4" s="5" t="n">
        <v>0</v>
      </c>
    </row>
    <row r="5" spans="1:14">
      <c r="A5" s="4" t="s">
        <v>394</v>
      </c>
      <c r="L5" s="6" t="n">
        <v>0</v>
      </c>
    </row>
    <row r="6" spans="1:14">
      <c r="A6" s="4" t="s">
        <v>395</v>
      </c>
      <c r="L6" s="4" t="s">
        <v>396</v>
      </c>
    </row>
    <row r="7" spans="1:14">
      <c r="A7" s="4" t="s">
        <v>178</v>
      </c>
      <c r="D7" s="6" t="n">
        <v>-3194000</v>
      </c>
      <c r="E7" s="6" t="n">
        <v>-3673000</v>
      </c>
      <c r="F7" s="6" t="n">
        <v>-3624000</v>
      </c>
      <c r="G7" s="6" t="n">
        <v>-5904000</v>
      </c>
      <c r="H7" s="6" t="n">
        <v>-3637000</v>
      </c>
      <c r="I7" s="6" t="n">
        <v>-3240000</v>
      </c>
      <c r="J7" s="6" t="n">
        <v>-2788000</v>
      </c>
      <c r="K7" s="6" t="n">
        <v>-3022000</v>
      </c>
      <c r="L7" s="6" t="n">
        <v>-16395000</v>
      </c>
      <c r="M7" s="6" t="n">
        <v>-12687000</v>
      </c>
      <c r="N7" s="6" t="n">
        <v>-10583000</v>
      </c>
    </row>
    <row r="8" spans="1:14">
      <c r="A8" s="4" t="s">
        <v>95</v>
      </c>
      <c r="D8" s="5" t="n">
        <v>-45704000</v>
      </c>
      <c r="H8" s="6" t="n">
        <v>-25381000</v>
      </c>
      <c r="L8" s="5" t="n">
        <v>-45704000</v>
      </c>
      <c r="M8" s="5" t="n">
        <v>-25381000</v>
      </c>
    </row>
    <row r="9" spans="1:14">
      <c r="A9" s="4" t="s">
        <v>397</v>
      </c>
      <c r="D9" s="5" t="n">
        <v>16700000</v>
      </c>
      <c r="L9" s="5" t="n">
        <v>16700000</v>
      </c>
    </row>
    <row r="10" spans="1:14">
      <c r="A10" s="4" t="s">
        <v>398</v>
      </c>
      <c r="D10" s="6" t="n">
        <v>14500000</v>
      </c>
      <c r="L10" s="5" t="n">
        <v>14500000</v>
      </c>
    </row>
    <row r="11" spans="1:14">
      <c r="A11" s="4" t="s">
        <v>399</v>
      </c>
      <c r="L11" s="6" t="n">
        <v>15216000</v>
      </c>
      <c r="M11" s="6" t="n">
        <v>10623000</v>
      </c>
      <c r="N11" s="6" t="n">
        <v>9107000</v>
      </c>
    </row>
    <row r="12" spans="1:14">
      <c r="A12" s="4" t="s">
        <v>400</v>
      </c>
    </row>
    <row r="13" spans="1:14">
      <c r="A13" s="3" t="s">
        <v>391</v>
      </c>
    </row>
    <row r="14" spans="1:14">
      <c r="A14" s="4" t="s">
        <v>392</v>
      </c>
      <c r="C14" s="10" t="n">
        <v>0.09089999999999999</v>
      </c>
    </row>
    <row r="15" spans="1:14">
      <c r="A15" s="4" t="s">
        <v>401</v>
      </c>
      <c r="C15" s="5" t="n">
        <v>821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3"/>
    <col customWidth="1" max="3" min="3" width="39"/>
    <col customWidth="1" max="4" min="4" width="21"/>
    <col customWidth="1" max="5" min="5" width="20"/>
    <col customWidth="1" max="6" min="6" width="20"/>
  </cols>
  <sheetData>
    <row r="1" spans="1:6">
      <c r="A1" s="1" t="s">
        <v>402</v>
      </c>
      <c r="B1" s="2" t="s">
        <v>380</v>
      </c>
      <c r="C1" s="2" t="s">
        <v>403</v>
      </c>
      <c r="D1" s="2" t="s">
        <v>390</v>
      </c>
      <c r="E1" s="2" t="s">
        <v>404</v>
      </c>
      <c r="F1" s="2" t="s">
        <v>405</v>
      </c>
    </row>
    <row r="2" spans="1:6">
      <c r="A2" s="3" t="s">
        <v>313</v>
      </c>
    </row>
    <row r="3" spans="1:6">
      <c r="A3" s="4" t="s">
        <v>392</v>
      </c>
      <c r="B3" s="9" t="n">
        <v>0.1</v>
      </c>
    </row>
    <row r="4" spans="1:6">
      <c r="A4" s="4" t="s">
        <v>406</v>
      </c>
      <c r="E4" s="5" t="n">
        <v>29485178</v>
      </c>
      <c r="F4" s="5" t="n">
        <v>6721117</v>
      </c>
    </row>
    <row r="5" spans="1:6">
      <c r="A5" s="4" t="s">
        <v>407</v>
      </c>
      <c r="D5" s="6" t="n">
        <v>200</v>
      </c>
    </row>
    <row r="6" spans="1:6">
      <c r="A6" s="4" t="s">
        <v>400</v>
      </c>
    </row>
    <row r="7" spans="1:6">
      <c r="A7" s="3" t="s">
        <v>313</v>
      </c>
    </row>
    <row r="8" spans="1:6">
      <c r="A8" s="4" t="s">
        <v>392</v>
      </c>
      <c r="C8" s="10" t="n">
        <v>0.09089999999999999</v>
      </c>
    </row>
    <row r="9" spans="1:6">
      <c r="A9" s="4" t="s">
        <v>408</v>
      </c>
      <c r="C9" s="8" t="n">
        <v>46.2</v>
      </c>
    </row>
    <row r="10" spans="1:6">
      <c r="A10" s="4" t="s">
        <v>406</v>
      </c>
      <c r="C10" s="5" t="n">
        <v>273670</v>
      </c>
    </row>
    <row r="11" spans="1:6">
      <c r="A11" s="4" t="s">
        <v>409</v>
      </c>
      <c r="C11" s="5" t="n">
        <v>1</v>
      </c>
    </row>
    <row r="12" spans="1:6">
      <c r="A12" s="4" t="s">
        <v>410</v>
      </c>
    </row>
    <row r="13" spans="1:6">
      <c r="A13" s="3" t="s">
        <v>313</v>
      </c>
    </row>
    <row r="14" spans="1:6">
      <c r="A14" s="4" t="s">
        <v>411</v>
      </c>
      <c r="C14" s="4" t="s">
        <v>412</v>
      </c>
    </row>
    <row r="15" spans="1:6">
      <c r="A15" s="4" t="s">
        <v>413</v>
      </c>
      <c r="C15" s="4" t="s">
        <v>414</v>
      </c>
    </row>
    <row r="16" spans="1:6">
      <c r="A16" s="4" t="s">
        <v>415</v>
      </c>
    </row>
    <row r="17" spans="1:6">
      <c r="A17" s="3" t="s">
        <v>313</v>
      </c>
    </row>
    <row r="18" spans="1:6">
      <c r="A18" s="4" t="s">
        <v>416</v>
      </c>
      <c r="C18" s="11" t="n">
        <v>46.2</v>
      </c>
    </row>
    <row r="19" spans="1:6">
      <c r="A19" s="4" t="s">
        <v>417</v>
      </c>
    </row>
    <row r="20" spans="1:6">
      <c r="A20" s="3" t="s">
        <v>313</v>
      </c>
    </row>
    <row r="21" spans="1:6">
      <c r="A21" s="4" t="s">
        <v>416</v>
      </c>
      <c r="C21" s="11" t="n">
        <v>1.32</v>
      </c>
    </row>
    <row r="22" spans="1:6">
      <c r="A22" s="4" t="s">
        <v>418</v>
      </c>
    </row>
    <row r="23" spans="1:6">
      <c r="A23" s="3" t="s">
        <v>313</v>
      </c>
    </row>
    <row r="24" spans="1:6">
      <c r="A24" s="4" t="s">
        <v>416</v>
      </c>
      <c r="C24" s="11" t="n">
        <v>1.53</v>
      </c>
    </row>
    <row r="25" spans="1:6">
      <c r="A25" s="4" t="s">
        <v>419</v>
      </c>
    </row>
    <row r="26" spans="1:6">
      <c r="A26" s="3" t="s">
        <v>313</v>
      </c>
    </row>
    <row r="27" spans="1:6">
      <c r="A27" s="4" t="s">
        <v>416</v>
      </c>
      <c r="C27" s="4" t="s">
        <v>420</v>
      </c>
    </row>
    <row r="28" spans="1:6">
      <c r="A28" s="4" t="s">
        <v>421</v>
      </c>
    </row>
    <row r="29" spans="1:6">
      <c r="A29" s="3" t="s">
        <v>313</v>
      </c>
    </row>
    <row r="30" spans="1:6">
      <c r="A30" s="4" t="s">
        <v>416</v>
      </c>
      <c r="C30" s="4" t="s">
        <v>422</v>
      </c>
    </row>
    <row r="31" spans="1:6">
      <c r="A31" s="4" t="s">
        <v>423</v>
      </c>
    </row>
    <row r="32" spans="1:6">
      <c r="A32" s="3" t="s">
        <v>313</v>
      </c>
    </row>
    <row r="33" spans="1:6">
      <c r="A33" s="4" t="s">
        <v>416</v>
      </c>
      <c r="C33" s="11" t="n">
        <v>90.33</v>
      </c>
    </row>
    <row r="34" spans="1:6">
      <c r="A34" s="4" t="s">
        <v>424</v>
      </c>
    </row>
    <row r="35" spans="1:6">
      <c r="A35" s="3" t="s">
        <v>313</v>
      </c>
    </row>
    <row r="36" spans="1:6">
      <c r="A36" s="4" t="s">
        <v>416</v>
      </c>
      <c r="C36" s="11" t="n">
        <v>106.08</v>
      </c>
    </row>
    <row r="37" spans="1:6">
      <c r="A37" s="4" t="s">
        <v>425</v>
      </c>
    </row>
    <row r="38" spans="1:6">
      <c r="A38" s="3" t="s">
        <v>313</v>
      </c>
    </row>
    <row r="39" spans="1:6">
      <c r="A39" s="4" t="s">
        <v>426</v>
      </c>
      <c r="C39" s="11" t="n">
        <v>46.2</v>
      </c>
    </row>
    <row r="40" spans="1:6">
      <c r="A40" s="4" t="s">
        <v>427</v>
      </c>
    </row>
    <row r="41" spans="1:6">
      <c r="A41" s="3" t="s">
        <v>313</v>
      </c>
    </row>
    <row r="42" spans="1:6">
      <c r="A42" s="4" t="s">
        <v>426</v>
      </c>
      <c r="C42" s="11" t="n">
        <v>97.23</v>
      </c>
    </row>
    <row r="43" spans="1:6">
      <c r="A43" s="4" t="s">
        <v>428</v>
      </c>
    </row>
    <row r="44" spans="1:6">
      <c r="A44" s="3" t="s">
        <v>313</v>
      </c>
    </row>
    <row r="45" spans="1:6">
      <c r="A45" s="4" t="s">
        <v>426</v>
      </c>
      <c r="C45" s="11" t="n">
        <v>106.63</v>
      </c>
    </row>
    <row r="46" spans="1:6">
      <c r="A46" s="4" t="s">
        <v>429</v>
      </c>
    </row>
    <row r="47" spans="1:6">
      <c r="A47" s="3" t="s">
        <v>313</v>
      </c>
    </row>
    <row r="48" spans="1:6">
      <c r="A48" s="4" t="s">
        <v>426</v>
      </c>
      <c r="C48" s="11" t="n">
        <v>1.31</v>
      </c>
    </row>
    <row r="49" spans="1:6">
      <c r="A49" s="4" t="s">
        <v>430</v>
      </c>
    </row>
    <row r="50" spans="1:6">
      <c r="A50" s="3" t="s">
        <v>313</v>
      </c>
    </row>
    <row r="51" spans="1:6">
      <c r="A51" s="4" t="s">
        <v>426</v>
      </c>
      <c r="C51" s="11" t="n">
        <v>1.54</v>
      </c>
    </row>
    <row r="52" spans="1:6">
      <c r="A52" s="4" t="s">
        <v>431</v>
      </c>
    </row>
    <row r="53" spans="1:6">
      <c r="A53" s="3" t="s">
        <v>313</v>
      </c>
    </row>
    <row r="54" spans="1:6">
      <c r="A54" s="4" t="s">
        <v>432</v>
      </c>
      <c r="C54" s="11" t="n">
        <v>1.82</v>
      </c>
    </row>
    <row r="55" spans="1:6">
      <c r="A55" s="4" t="s">
        <v>433</v>
      </c>
    </row>
    <row r="56" spans="1:6">
      <c r="A56" s="3" t="s">
        <v>313</v>
      </c>
    </row>
    <row r="57" spans="1:6">
      <c r="A57" s="4" t="s">
        <v>432</v>
      </c>
      <c r="C57" s="11" t="n">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34</v>
      </c>
      <c r="B1" s="2" t="s">
        <v>435</v>
      </c>
    </row>
    <row r="2" spans="1:2">
      <c r="A2" s="3" t="s">
        <v>313</v>
      </c>
    </row>
    <row r="3" spans="1:2">
      <c r="A3" s="4" t="s">
        <v>436</v>
      </c>
      <c r="B3" s="5" t="n">
        <v>273670</v>
      </c>
    </row>
    <row r="4" spans="1:2">
      <c r="A4" s="4" t="s">
        <v>437</v>
      </c>
      <c r="B4" s="8" t="n">
        <v>46.2</v>
      </c>
    </row>
    <row r="5" spans="1:2">
      <c r="A5" s="4" t="s">
        <v>438</v>
      </c>
      <c r="B5" s="6" t="n">
        <v>12643</v>
      </c>
    </row>
    <row r="6" spans="1:2">
      <c r="A6" s="4" t="s">
        <v>439</v>
      </c>
      <c r="B6" s="5" t="n">
        <v>207</v>
      </c>
    </row>
    <row r="7" spans="1:2">
      <c r="A7" s="4" t="s">
        <v>440</v>
      </c>
      <c r="B7" s="5" t="n">
        <v>200</v>
      </c>
    </row>
    <row r="8" spans="1:2">
      <c r="A8" s="4" t="s">
        <v>441</v>
      </c>
      <c r="B8" s="6" t="n">
        <v>130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313</v>
      </c>
    </row>
    <row r="3" spans="1:2">
      <c r="A3" s="4" t="s">
        <v>444</v>
      </c>
      <c r="B3" s="6" t="n">
        <v>12376</v>
      </c>
    </row>
    <row r="4" spans="1:2">
      <c r="A4" s="4" t="s">
        <v>205</v>
      </c>
      <c r="B4" s="5" t="n">
        <v>518</v>
      </c>
    </row>
    <row r="5" spans="1:2">
      <c r="A5" s="4" t="s">
        <v>445</v>
      </c>
      <c r="B5" s="5" t="n">
        <v>8610</v>
      </c>
    </row>
    <row r="6" spans="1:2">
      <c r="A6" s="4" t="s">
        <v>446</v>
      </c>
      <c r="B6" s="5" t="n">
        <v>-4054</v>
      </c>
    </row>
    <row r="7" spans="1:2">
      <c r="A7" s="4" t="s">
        <v>447</v>
      </c>
      <c r="B7" s="5" t="n">
        <v>-2928</v>
      </c>
    </row>
    <row r="8" spans="1:2">
      <c r="A8" s="4" t="s">
        <v>448</v>
      </c>
      <c r="B8" s="5" t="n">
        <v>-200</v>
      </c>
    </row>
    <row r="9" spans="1:2">
      <c r="A9" s="4" t="s">
        <v>449</v>
      </c>
      <c r="B9" s="5" t="n">
        <v>-1272</v>
      </c>
    </row>
    <row r="10" spans="1:2">
      <c r="A10" s="4" t="s">
        <v>441</v>
      </c>
      <c r="B10" s="6" t="n">
        <v>130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7</v>
      </c>
      <c r="D2" s="2" t="s">
        <v>112</v>
      </c>
    </row>
    <row r="3" spans="1:4">
      <c r="A3" s="3" t="s">
        <v>313</v>
      </c>
    </row>
    <row r="4" spans="1:4">
      <c r="A4" s="4" t="s">
        <v>451</v>
      </c>
      <c r="B4" s="6" t="n">
        <v>-16395</v>
      </c>
      <c r="C4" s="6" t="n">
        <v>-12687</v>
      </c>
      <c r="D4" s="6" t="n">
        <v>-20111</v>
      </c>
    </row>
    <row r="5" spans="1:4">
      <c r="A5" s="4" t="s">
        <v>452</v>
      </c>
      <c r="B5" s="8" t="n">
        <v>-1.99</v>
      </c>
      <c r="C5" s="8" t="n">
        <v>-3.61</v>
      </c>
      <c r="D5" s="8" t="n">
        <v>-41.95</v>
      </c>
    </row>
    <row r="6" spans="1:4">
      <c r="A6" s="4" t="s">
        <v>453</v>
      </c>
      <c r="B6" s="5" t="n">
        <v>8246400</v>
      </c>
      <c r="C6" s="5" t="n">
        <v>3510217</v>
      </c>
      <c r="D6" s="5" t="n">
        <v>4794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49"/>
    <col customWidth="1" max="3" min="3" width="21"/>
  </cols>
  <sheetData>
    <row r="1" spans="1:3">
      <c r="A1" s="1" t="s">
        <v>454</v>
      </c>
      <c r="B1" s="2" t="s">
        <v>1</v>
      </c>
    </row>
    <row r="2" spans="1:3">
      <c r="B2" s="2" t="s">
        <v>455</v>
      </c>
      <c r="C2" s="2" t="s">
        <v>456</v>
      </c>
    </row>
    <row r="3" spans="1:3">
      <c r="A3" s="3" t="s">
        <v>457</v>
      </c>
    </row>
    <row r="4" spans="1:3">
      <c r="A4" s="4" t="s">
        <v>458</v>
      </c>
      <c r="B4" s="4" t="s">
        <v>459</v>
      </c>
    </row>
    <row r="5" spans="1:3">
      <c r="A5" s="4" t="s">
        <v>460</v>
      </c>
      <c r="B5" s="4" t="s">
        <v>461</v>
      </c>
    </row>
    <row r="6" spans="1:3">
      <c r="A6" s="4" t="s">
        <v>462</v>
      </c>
      <c r="B6" s="5" t="n">
        <v>1</v>
      </c>
    </row>
    <row r="7" spans="1:3">
      <c r="A7" s="4" t="s">
        <v>463</v>
      </c>
      <c r="B7" s="6" t="n">
        <v>329</v>
      </c>
    </row>
    <row r="8" spans="1:3">
      <c r="A8" s="4" t="s">
        <v>464</v>
      </c>
    </row>
    <row r="9" spans="1:3">
      <c r="A9" s="3" t="s">
        <v>457</v>
      </c>
    </row>
    <row r="10" spans="1:3">
      <c r="A10" s="4" t="s">
        <v>463</v>
      </c>
      <c r="C10" s="6" t="n">
        <v>500</v>
      </c>
    </row>
    <row r="11" spans="1:3">
      <c r="A11" s="4" t="s">
        <v>465</v>
      </c>
      <c r="C11" s="6" t="n">
        <v>500</v>
      </c>
    </row>
    <row r="12" spans="1:3">
      <c r="A12" s="4" t="s">
        <v>466</v>
      </c>
    </row>
    <row r="13" spans="1:3">
      <c r="A13" s="3" t="s">
        <v>457</v>
      </c>
    </row>
    <row r="14" spans="1:3">
      <c r="A14" s="4" t="s">
        <v>467</v>
      </c>
      <c r="B14"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12</v>
      </c>
    </row>
    <row r="9" spans="1:2">
      <c r="A9" s="4" t="s">
        <v>475</v>
      </c>
    </row>
    <row r="10" spans="1:2">
      <c r="A10" s="3" t="s">
        <v>471</v>
      </c>
    </row>
    <row r="11" spans="1:2">
      <c r="A11" s="4" t="s">
        <v>472</v>
      </c>
      <c r="B11" s="4" t="s">
        <v>412</v>
      </c>
    </row>
    <row r="12" spans="1:2">
      <c r="A12" s="4" t="s">
        <v>476</v>
      </c>
    </row>
    <row r="13" spans="1:2">
      <c r="A13" s="3" t="s">
        <v>471</v>
      </c>
    </row>
    <row r="14" spans="1:2">
      <c r="A14" s="4" t="s">
        <v>472</v>
      </c>
      <c r="B14" s="4" t="s">
        <v>477</v>
      </c>
    </row>
    <row r="15" spans="1:2">
      <c r="A15" s="4" t="s">
        <v>478</v>
      </c>
    </row>
    <row r="16" spans="1:2">
      <c r="A16" s="3" t="s">
        <v>471</v>
      </c>
    </row>
    <row r="17" spans="1:2">
      <c r="A17" s="4" t="s">
        <v>472</v>
      </c>
      <c r="B17" s="4"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3" t="s">
        <v>113</v>
      </c>
    </row>
    <row r="4" spans="1:4">
      <c r="A4" s="4" t="s">
        <v>114</v>
      </c>
      <c r="B4" s="6" t="n">
        <v>9674</v>
      </c>
      <c r="C4" s="6" t="n">
        <v>5868</v>
      </c>
      <c r="D4" s="6" t="n">
        <v>3101</v>
      </c>
    </row>
    <row r="5" spans="1:4">
      <c r="A5" s="4" t="s">
        <v>115</v>
      </c>
      <c r="B5" s="5" t="n">
        <v>6854</v>
      </c>
      <c r="C5" s="5" t="n">
        <v>6945</v>
      </c>
      <c r="D5" s="5" t="n">
        <v>3531</v>
      </c>
    </row>
    <row r="6" spans="1:4">
      <c r="A6" s="4" t="s">
        <v>116</v>
      </c>
      <c r="B6" s="5" t="n">
        <v>16528</v>
      </c>
      <c r="C6" s="5" t="n">
        <v>12813</v>
      </c>
      <c r="D6" s="5" t="n">
        <v>6632</v>
      </c>
    </row>
    <row r="7" spans="1:4">
      <c r="A7" s="3" t="s">
        <v>117</v>
      </c>
    </row>
    <row r="8" spans="1:4">
      <c r="A8" s="4" t="s">
        <v>118</v>
      </c>
      <c r="B8" s="5" t="n">
        <v>170</v>
      </c>
      <c r="C8" s="5" t="n">
        <v>171</v>
      </c>
      <c r="D8" s="5" t="n">
        <v>21</v>
      </c>
    </row>
    <row r="9" spans="1:4">
      <c r="A9" s="4" t="s">
        <v>119</v>
      </c>
      <c r="D9" s="5" t="n">
        <v>1272</v>
      </c>
    </row>
    <row r="10" spans="1:4">
      <c r="A10" s="4" t="s">
        <v>120</v>
      </c>
      <c r="D10" s="5" t="n">
        <v>200</v>
      </c>
    </row>
    <row r="11" spans="1:4">
      <c r="A11" s="4" t="s">
        <v>121</v>
      </c>
      <c r="D11" s="5" t="n">
        <v>150</v>
      </c>
    </row>
    <row r="12" spans="1:4">
      <c r="A12" s="4" t="s">
        <v>122</v>
      </c>
      <c r="D12" s="5" t="n">
        <v>-8610</v>
      </c>
    </row>
    <row r="13" spans="1:4">
      <c r="A13" s="4" t="s">
        <v>123</v>
      </c>
      <c r="B13" s="5" t="n">
        <v>-37</v>
      </c>
      <c r="C13" s="5" t="n">
        <v>-45</v>
      </c>
      <c r="D13" s="5" t="n">
        <v>-35</v>
      </c>
    </row>
    <row r="14" spans="1:4">
      <c r="A14" s="4" t="s">
        <v>124</v>
      </c>
      <c r="B14" s="5" t="n">
        <v>133</v>
      </c>
      <c r="C14" s="5" t="n">
        <v>126</v>
      </c>
      <c r="D14" s="5" t="n">
        <v>-7002</v>
      </c>
    </row>
    <row r="15" spans="1:4">
      <c r="A15" s="4" t="s">
        <v>125</v>
      </c>
      <c r="B15" s="5" t="n">
        <v>-16395</v>
      </c>
      <c r="C15" s="5" t="n">
        <v>-12687</v>
      </c>
      <c r="D15" s="5" t="n">
        <v>-13634</v>
      </c>
    </row>
    <row r="16" spans="1:4">
      <c r="A16" s="4" t="s">
        <v>126</v>
      </c>
      <c r="D16" s="5" t="n">
        <v>3051</v>
      </c>
    </row>
    <row r="17" spans="1:4">
      <c r="A17" s="4" t="s">
        <v>127</v>
      </c>
      <c r="B17" s="5" t="n">
        <v>-16395</v>
      </c>
      <c r="C17" s="5" t="n">
        <v>-12687</v>
      </c>
      <c r="D17" s="5" t="n">
        <v>-10583</v>
      </c>
    </row>
    <row r="18" spans="1:4">
      <c r="A18" s="4" t="s">
        <v>128</v>
      </c>
      <c r="B18" s="6" t="n">
        <v>-16395</v>
      </c>
      <c r="C18" s="6" t="n">
        <v>-12687</v>
      </c>
      <c r="D18" s="6" t="n">
        <v>-10583</v>
      </c>
    </row>
    <row r="19" spans="1:4">
      <c r="A19" s="4" t="s">
        <v>129</v>
      </c>
      <c r="B19" s="8" t="n">
        <v>-1.99</v>
      </c>
      <c r="C19" s="8" t="n">
        <v>-3.61</v>
      </c>
      <c r="D19" s="8" t="n">
        <v>-22.07</v>
      </c>
    </row>
    <row r="20" spans="1:4">
      <c r="A20" s="4" t="s">
        <v>130</v>
      </c>
      <c r="B20" s="5" t="n">
        <v>8246400</v>
      </c>
      <c r="C20" s="5" t="n">
        <v>3510217</v>
      </c>
      <c r="D20" s="5" t="n">
        <v>479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3" t="s">
        <v>481</v>
      </c>
    </row>
    <row r="4" spans="1:2">
      <c r="A4" s="4" t="s">
        <v>482</v>
      </c>
      <c r="B4" s="4" t="s">
        <v>483</v>
      </c>
    </row>
    <row r="5" spans="1:2">
      <c r="A5" s="4" t="s">
        <v>484</v>
      </c>
    </row>
    <row r="6" spans="1:2">
      <c r="A6" s="3" t="s">
        <v>481</v>
      </c>
    </row>
    <row r="7" spans="1:2">
      <c r="A7" s="4" t="s">
        <v>485</v>
      </c>
      <c r="B7"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s>
  <sheetData>
    <row r="1" spans="1:7">
      <c r="A1" s="1" t="s">
        <v>487</v>
      </c>
      <c r="B1" s="2" t="s">
        <v>488</v>
      </c>
      <c r="C1" s="2" t="s">
        <v>489</v>
      </c>
      <c r="D1" s="2" t="s">
        <v>490</v>
      </c>
      <c r="E1" s="2" t="s">
        <v>2</v>
      </c>
      <c r="F1" s="2" t="s">
        <v>67</v>
      </c>
      <c r="G1" s="2" t="s">
        <v>112</v>
      </c>
    </row>
    <row r="2" spans="1:7">
      <c r="A2" s="3" t="s">
        <v>491</v>
      </c>
    </row>
    <row r="3" spans="1:7">
      <c r="A3" s="4" t="s">
        <v>492</v>
      </c>
      <c r="B3" s="6" t="n">
        <v>8600000</v>
      </c>
      <c r="C3" s="6" t="n">
        <v>3100000</v>
      </c>
    </row>
    <row r="4" spans="1:7">
      <c r="A4" s="4" t="s">
        <v>493</v>
      </c>
      <c r="B4" s="4" t="s">
        <v>494</v>
      </c>
      <c r="C4" s="4" t="s">
        <v>495</v>
      </c>
    </row>
    <row r="5" spans="1:7">
      <c r="A5" s="4" t="s">
        <v>496</v>
      </c>
      <c r="G5" s="6" t="n">
        <v>8610000</v>
      </c>
    </row>
    <row r="6" spans="1:7">
      <c r="A6" s="4" t="s">
        <v>497</v>
      </c>
      <c r="E6" s="6" t="n">
        <v>200000</v>
      </c>
      <c r="F6" s="6" t="n">
        <v>200000</v>
      </c>
    </row>
    <row r="7" spans="1:7">
      <c r="A7" s="4" t="s">
        <v>498</v>
      </c>
      <c r="E7" s="6" t="n">
        <v>0</v>
      </c>
    </row>
    <row r="8" spans="1:7">
      <c r="A8" s="4" t="s">
        <v>499</v>
      </c>
    </row>
    <row r="9" spans="1:7">
      <c r="A9" s="3" t="s">
        <v>491</v>
      </c>
    </row>
    <row r="10" spans="1:7">
      <c r="A10" s="4" t="s">
        <v>496</v>
      </c>
      <c r="D10" s="6" t="n">
        <v>8600000</v>
      </c>
    </row>
    <row r="11" spans="1:7">
      <c r="A11" s="4" t="s">
        <v>126</v>
      </c>
      <c r="D11" s="6" t="n">
        <v>2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7</v>
      </c>
    </row>
    <row r="2" spans="1:3">
      <c r="A2" s="3" t="s">
        <v>491</v>
      </c>
    </row>
    <row r="3" spans="1:3">
      <c r="A3" s="4" t="s">
        <v>501</v>
      </c>
      <c r="B3" s="6" t="n">
        <v>2087</v>
      </c>
      <c r="C3" s="6" t="n">
        <v>2310</v>
      </c>
    </row>
    <row r="4" spans="1:3">
      <c r="A4" s="4" t="s">
        <v>502</v>
      </c>
    </row>
    <row r="5" spans="1:3">
      <c r="A5" s="3" t="s">
        <v>491</v>
      </c>
    </row>
    <row r="6" spans="1:3">
      <c r="A6" s="4" t="s">
        <v>503</v>
      </c>
      <c r="B6" s="5" t="n">
        <v>3117</v>
      </c>
      <c r="C6" s="5" t="n">
        <v>3117</v>
      </c>
    </row>
    <row r="7" spans="1:3">
      <c r="A7" s="4" t="s">
        <v>504</v>
      </c>
      <c r="B7" s="5" t="n">
        <v>-1030</v>
      </c>
      <c r="C7" s="5" t="n">
        <v>-807</v>
      </c>
    </row>
    <row r="8" spans="1:3">
      <c r="A8" s="4" t="s">
        <v>501</v>
      </c>
      <c r="B8" s="6" t="n">
        <v>2087</v>
      </c>
      <c r="C8" s="6" t="n">
        <v>23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7</v>
      </c>
    </row>
    <row r="2" spans="1:3">
      <c r="A2" s="3" t="s">
        <v>506</v>
      </c>
    </row>
    <row r="3" spans="1:3">
      <c r="A3" s="4" t="s">
        <v>507</v>
      </c>
      <c r="B3" s="6" t="n">
        <v>223</v>
      </c>
    </row>
    <row r="4" spans="1:3">
      <c r="A4" s="4" t="s">
        <v>508</v>
      </c>
      <c r="B4" s="5" t="n">
        <v>223</v>
      </c>
    </row>
    <row r="5" spans="1:3">
      <c r="A5" s="4" t="s">
        <v>509</v>
      </c>
      <c r="B5" s="5" t="n">
        <v>223</v>
      </c>
    </row>
    <row r="6" spans="1:3">
      <c r="A6" s="4" t="s">
        <v>510</v>
      </c>
      <c r="B6" s="5" t="n">
        <v>223</v>
      </c>
    </row>
    <row r="7" spans="1:3">
      <c r="A7" s="4" t="s">
        <v>511</v>
      </c>
      <c r="B7" s="5" t="n">
        <v>1195</v>
      </c>
    </row>
    <row r="8" spans="1:3">
      <c r="A8" s="4" t="s">
        <v>501</v>
      </c>
      <c r="B8" s="6" t="n">
        <v>2087</v>
      </c>
      <c r="C8" s="6" t="n">
        <v>23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2"/>
  </cols>
  <sheetData>
    <row r="1" spans="1:5">
      <c r="A1" s="1" t="s">
        <v>512</v>
      </c>
      <c r="B1" s="2" t="s">
        <v>513</v>
      </c>
      <c r="C1" s="2" t="s">
        <v>514</v>
      </c>
      <c r="D1" s="2" t="s">
        <v>515</v>
      </c>
      <c r="E1" s="2" t="s">
        <v>516</v>
      </c>
    </row>
    <row r="2" spans="1:5">
      <c r="A2" s="4" t="s">
        <v>517</v>
      </c>
    </row>
    <row r="3" spans="1:5">
      <c r="A3" s="3" t="s">
        <v>518</v>
      </c>
    </row>
    <row r="4" spans="1:5">
      <c r="A4" s="4" t="s">
        <v>519</v>
      </c>
      <c r="C4" s="4" t="s">
        <v>520</v>
      </c>
    </row>
    <row r="5" spans="1:5">
      <c r="A5" s="4" t="s">
        <v>521</v>
      </c>
    </row>
    <row r="6" spans="1:5">
      <c r="A6" s="3" t="s">
        <v>518</v>
      </c>
    </row>
    <row r="7" spans="1:5">
      <c r="A7" s="4" t="s">
        <v>522</v>
      </c>
      <c r="D7" s="6" t="n">
        <v>3200000</v>
      </c>
    </row>
    <row r="8" spans="1:5">
      <c r="A8" s="4" t="s">
        <v>523</v>
      </c>
      <c r="E8" s="6" t="n">
        <v>125000</v>
      </c>
    </row>
    <row r="9" spans="1:5">
      <c r="A9" s="4" t="s">
        <v>524</v>
      </c>
      <c r="D9" s="4" t="s">
        <v>525</v>
      </c>
    </row>
    <row r="10" spans="1:5">
      <c r="A10" s="4" t="s">
        <v>526</v>
      </c>
      <c r="E10" s="5" t="n">
        <v>100</v>
      </c>
    </row>
    <row r="11" spans="1:5">
      <c r="A11" s="4" t="s">
        <v>527</v>
      </c>
    </row>
    <row r="12" spans="1:5">
      <c r="A12" s="3" t="s">
        <v>518</v>
      </c>
    </row>
    <row r="13" spans="1:5">
      <c r="A13" s="4" t="s">
        <v>522</v>
      </c>
      <c r="B13" s="6" t="n">
        <v>1700000</v>
      </c>
    </row>
    <row r="14" spans="1:5">
      <c r="A14" s="4" t="s">
        <v>523</v>
      </c>
      <c r="B14" s="6" t="n">
        <v>37500</v>
      </c>
    </row>
    <row r="15" spans="1:5">
      <c r="A15" s="4" t="s">
        <v>528</v>
      </c>
    </row>
    <row r="16" spans="1:5">
      <c r="A16" s="3" t="s">
        <v>518</v>
      </c>
    </row>
    <row r="17" spans="1:5">
      <c r="A17" s="4" t="s">
        <v>529</v>
      </c>
      <c r="D17" s="4" t="s">
        <v>5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533</v>
      </c>
    </row>
    <row r="4" spans="1:2">
      <c r="A4" s="4" t="s">
        <v>534</v>
      </c>
      <c r="B4" s="6" t="n">
        <v>0</v>
      </c>
    </row>
    <row r="5" spans="1:2">
      <c r="A5" s="4" t="s">
        <v>535</v>
      </c>
      <c r="B5" s="4" t="s">
        <v>536</v>
      </c>
    </row>
    <row r="6" spans="1:2">
      <c r="A6" s="4" t="s">
        <v>537</v>
      </c>
      <c r="B6" s="4" t="s">
        <v>486</v>
      </c>
    </row>
    <row r="7" spans="1:2">
      <c r="A7" s="4" t="s">
        <v>484</v>
      </c>
    </row>
    <row r="8" spans="1:2">
      <c r="A8" s="3" t="s">
        <v>533</v>
      </c>
    </row>
    <row r="9" spans="1:2">
      <c r="A9" s="4" t="s">
        <v>485</v>
      </c>
      <c r="B9"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7</v>
      </c>
    </row>
    <row r="2" spans="1:3">
      <c r="A2" s="3" t="s">
        <v>539</v>
      </c>
    </row>
    <row r="3" spans="1:3">
      <c r="A3" s="4" t="s">
        <v>80</v>
      </c>
      <c r="B3" s="6" t="n">
        <v>16714</v>
      </c>
      <c r="C3" s="6" t="n">
        <v>14654</v>
      </c>
    </row>
    <row r="4" spans="1:3">
      <c r="A4" s="4" t="s">
        <v>540</v>
      </c>
    </row>
    <row r="5" spans="1:3">
      <c r="A5" s="3" t="s">
        <v>539</v>
      </c>
    </row>
    <row r="6" spans="1:3">
      <c r="A6" s="4" t="s">
        <v>80</v>
      </c>
      <c r="B6" s="5" t="n">
        <v>949</v>
      </c>
      <c r="C6" s="5" t="n">
        <v>1070</v>
      </c>
    </row>
    <row r="7" spans="1:3">
      <c r="A7" s="4" t="s">
        <v>541</v>
      </c>
    </row>
    <row r="8" spans="1:3">
      <c r="A8" s="3" t="s">
        <v>539</v>
      </c>
    </row>
    <row r="9" spans="1:3">
      <c r="A9" s="4" t="s">
        <v>80</v>
      </c>
      <c r="B9" s="5" t="n">
        <v>15715</v>
      </c>
      <c r="C9" s="5" t="n">
        <v>8445</v>
      </c>
    </row>
    <row r="10" spans="1:3">
      <c r="A10" s="4" t="s">
        <v>542</v>
      </c>
    </row>
    <row r="11" spans="1:3">
      <c r="A11" s="3" t="s">
        <v>539</v>
      </c>
    </row>
    <row r="12" spans="1:3">
      <c r="A12" s="4" t="s">
        <v>80</v>
      </c>
      <c r="B12" s="5" t="n">
        <v>50</v>
      </c>
      <c r="C12" s="5" t="n">
        <v>50</v>
      </c>
    </row>
    <row r="13" spans="1:3">
      <c r="A13" s="4" t="s">
        <v>543</v>
      </c>
    </row>
    <row r="14" spans="1:3">
      <c r="A14" s="3" t="s">
        <v>539</v>
      </c>
    </row>
    <row r="15" spans="1:3">
      <c r="A15" s="4" t="s">
        <v>80</v>
      </c>
      <c r="C15" s="5" t="n">
        <v>5089</v>
      </c>
    </row>
    <row r="16" spans="1:3">
      <c r="A16" s="4" t="s">
        <v>544</v>
      </c>
    </row>
    <row r="17" spans="1:3">
      <c r="A17" s="3" t="s">
        <v>539</v>
      </c>
    </row>
    <row r="18" spans="1:3">
      <c r="A18" s="4" t="s">
        <v>80</v>
      </c>
      <c r="B18" s="5" t="n">
        <v>16714</v>
      </c>
      <c r="C18" s="5" t="n">
        <v>9565</v>
      </c>
    </row>
    <row r="19" spans="1:3">
      <c r="A19" s="4" t="s">
        <v>545</v>
      </c>
    </row>
    <row r="20" spans="1:3">
      <c r="A20" s="3" t="s">
        <v>539</v>
      </c>
    </row>
    <row r="21" spans="1:3">
      <c r="A21" s="4" t="s">
        <v>80</v>
      </c>
      <c r="B21" s="5" t="n">
        <v>949</v>
      </c>
      <c r="C21" s="5" t="n">
        <v>1070</v>
      </c>
    </row>
    <row r="22" spans="1:3">
      <c r="A22" s="4" t="s">
        <v>546</v>
      </c>
    </row>
    <row r="23" spans="1:3">
      <c r="A23" s="3" t="s">
        <v>539</v>
      </c>
    </row>
    <row r="24" spans="1:3">
      <c r="A24" s="4" t="s">
        <v>80</v>
      </c>
      <c r="B24" s="5" t="n">
        <v>15715</v>
      </c>
      <c r="C24" s="5" t="n">
        <v>8445</v>
      </c>
    </row>
    <row r="25" spans="1:3">
      <c r="A25" s="4" t="s">
        <v>547</v>
      </c>
    </row>
    <row r="26" spans="1:3">
      <c r="A26" s="3" t="s">
        <v>539</v>
      </c>
    </row>
    <row r="27" spans="1:3">
      <c r="A27" s="4" t="s">
        <v>80</v>
      </c>
      <c r="B27" s="6" t="n">
        <v>50</v>
      </c>
      <c r="C27" s="5" t="n">
        <v>50</v>
      </c>
    </row>
    <row r="28" spans="1:3">
      <c r="A28" s="4" t="s">
        <v>548</v>
      </c>
    </row>
    <row r="29" spans="1:3">
      <c r="A29" s="3" t="s">
        <v>539</v>
      </c>
    </row>
    <row r="30" spans="1:3">
      <c r="A30" s="4" t="s">
        <v>80</v>
      </c>
      <c r="C30" s="5" t="n">
        <v>5089</v>
      </c>
    </row>
    <row r="31" spans="1:3">
      <c r="A31" s="4" t="s">
        <v>549</v>
      </c>
    </row>
    <row r="32" spans="1:3">
      <c r="A32" s="3" t="s">
        <v>539</v>
      </c>
    </row>
    <row r="33" spans="1:3">
      <c r="A33" s="4" t="s">
        <v>80</v>
      </c>
      <c r="C33" s="6" t="n">
        <v>5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7</v>
      </c>
    </row>
    <row r="2" spans="1:3">
      <c r="A2" s="3" t="s">
        <v>551</v>
      </c>
    </row>
    <row r="3" spans="1:3">
      <c r="A3" s="4" t="s">
        <v>552</v>
      </c>
      <c r="B3" s="6" t="n">
        <v>949</v>
      </c>
      <c r="C3" s="6" t="n">
        <v>1070</v>
      </c>
    </row>
    <row r="4" spans="1:3">
      <c r="A4" s="4" t="s">
        <v>553</v>
      </c>
      <c r="B4" s="5" t="n">
        <v>16664</v>
      </c>
      <c r="C4" s="5" t="n">
        <v>9515</v>
      </c>
    </row>
    <row r="5" spans="1:3">
      <c r="A5" s="4" t="s">
        <v>554</v>
      </c>
      <c r="B5" s="5" t="n">
        <v>50</v>
      </c>
      <c r="C5" s="5" t="n">
        <v>50</v>
      </c>
    </row>
    <row r="6" spans="1:3">
      <c r="A6" s="4" t="s">
        <v>555</v>
      </c>
      <c r="C6" s="5" t="n">
        <v>5089</v>
      </c>
    </row>
    <row r="7" spans="1:3">
      <c r="A7" s="4" t="s">
        <v>556</v>
      </c>
    </row>
    <row r="8" spans="1:3">
      <c r="A8" s="3" t="s">
        <v>551</v>
      </c>
    </row>
    <row r="9" spans="1:3">
      <c r="A9" s="4" t="s">
        <v>557</v>
      </c>
      <c r="B9" s="5" t="n">
        <v>15715</v>
      </c>
      <c r="C9" s="5" t="n">
        <v>8445</v>
      </c>
    </row>
    <row r="10" spans="1:3">
      <c r="A10" s="4" t="s">
        <v>554</v>
      </c>
      <c r="B10" s="6" t="n">
        <v>50</v>
      </c>
      <c r="C10" s="5" t="n">
        <v>50</v>
      </c>
    </row>
    <row r="11" spans="1:3">
      <c r="A11" s="4" t="s">
        <v>543</v>
      </c>
    </row>
    <row r="12" spans="1:3">
      <c r="A12" s="3" t="s">
        <v>551</v>
      </c>
    </row>
    <row r="13" spans="1:3">
      <c r="A13" s="4" t="s">
        <v>555</v>
      </c>
      <c r="C13" s="6" t="n">
        <v>50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7</v>
      </c>
    </row>
    <row r="2" spans="1:3">
      <c r="A2" s="3" t="s">
        <v>471</v>
      </c>
    </row>
    <row r="3" spans="1:3">
      <c r="A3" s="4" t="s">
        <v>559</v>
      </c>
      <c r="B3" s="6" t="n">
        <v>657</v>
      </c>
    </row>
    <row r="4" spans="1:3">
      <c r="A4" s="4" t="s">
        <v>560</v>
      </c>
      <c r="B4" s="5" t="n">
        <v>600</v>
      </c>
    </row>
    <row r="5" spans="1:3">
      <c r="A5" s="4" t="s">
        <v>561</v>
      </c>
      <c r="B5" s="5" t="n">
        <v>57</v>
      </c>
      <c r="C5" s="6" t="n">
        <v>35</v>
      </c>
    </row>
    <row r="6" spans="1:3">
      <c r="A6" s="4" t="s">
        <v>470</v>
      </c>
    </row>
    <row r="7" spans="1:3">
      <c r="A7" s="3" t="s">
        <v>471</v>
      </c>
    </row>
    <row r="8" spans="1:3">
      <c r="A8" s="4" t="s">
        <v>559</v>
      </c>
      <c r="B8" s="5" t="n">
        <v>237</v>
      </c>
    </row>
    <row r="9" spans="1:3">
      <c r="A9" s="4" t="s">
        <v>560</v>
      </c>
      <c r="B9" s="5" t="n">
        <v>213</v>
      </c>
    </row>
    <row r="10" spans="1:3">
      <c r="A10" s="4" t="s">
        <v>561</v>
      </c>
      <c r="B10" s="5" t="n">
        <v>24</v>
      </c>
    </row>
    <row r="11" spans="1:3">
      <c r="A11" s="4" t="s">
        <v>474</v>
      </c>
    </row>
    <row r="12" spans="1:3">
      <c r="A12" s="3" t="s">
        <v>471</v>
      </c>
    </row>
    <row r="13" spans="1:3">
      <c r="A13" s="4" t="s">
        <v>559</v>
      </c>
      <c r="B13" s="5" t="n">
        <v>42</v>
      </c>
    </row>
    <row r="14" spans="1:3">
      <c r="A14" s="4" t="s">
        <v>560</v>
      </c>
      <c r="B14" s="5" t="n">
        <v>42</v>
      </c>
    </row>
    <row r="15" spans="1:3">
      <c r="A15" s="4" t="s">
        <v>562</v>
      </c>
    </row>
    <row r="16" spans="1:3">
      <c r="A16" s="3" t="s">
        <v>471</v>
      </c>
    </row>
    <row r="17" spans="1:3">
      <c r="A17" s="4" t="s">
        <v>559</v>
      </c>
      <c r="B17" s="5" t="n">
        <v>36</v>
      </c>
    </row>
    <row r="18" spans="1:3">
      <c r="A18" s="4" t="s">
        <v>560</v>
      </c>
      <c r="B18" s="5" t="n">
        <v>16</v>
      </c>
    </row>
    <row r="19" spans="1:3">
      <c r="A19" s="4" t="s">
        <v>561</v>
      </c>
      <c r="B19" s="5" t="n">
        <v>20</v>
      </c>
    </row>
    <row r="20" spans="1:3">
      <c r="A20" s="4" t="s">
        <v>563</v>
      </c>
    </row>
    <row r="21" spans="1:3">
      <c r="A21" s="3" t="s">
        <v>471</v>
      </c>
    </row>
    <row r="22" spans="1:3">
      <c r="A22" s="4" t="s">
        <v>559</v>
      </c>
      <c r="B22" s="5" t="n">
        <v>335</v>
      </c>
    </row>
    <row r="23" spans="1:3">
      <c r="A23" s="4" t="s">
        <v>560</v>
      </c>
      <c r="B23" s="5" t="n">
        <v>327</v>
      </c>
    </row>
    <row r="24" spans="1:3">
      <c r="A24" s="4" t="s">
        <v>561</v>
      </c>
      <c r="B24" s="5" t="n">
        <v>8</v>
      </c>
    </row>
    <row r="25" spans="1:3">
      <c r="A25" s="4" t="s">
        <v>564</v>
      </c>
    </row>
    <row r="26" spans="1:3">
      <c r="A26" s="3" t="s">
        <v>471</v>
      </c>
    </row>
    <row r="27" spans="1:3">
      <c r="A27" s="4" t="s">
        <v>559</v>
      </c>
      <c r="B27" s="5" t="n">
        <v>7</v>
      </c>
    </row>
    <row r="28" spans="1:3">
      <c r="A28" s="4" t="s">
        <v>560</v>
      </c>
      <c r="B28" s="5" t="n">
        <v>2</v>
      </c>
    </row>
    <row r="29" spans="1:3">
      <c r="A29" s="4" t="s">
        <v>561</v>
      </c>
      <c r="B29"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2</v>
      </c>
    </row>
    <row r="3" spans="1:2">
      <c r="A3" s="3" t="s">
        <v>251</v>
      </c>
    </row>
    <row r="4" spans="1:2">
      <c r="A4" s="4" t="s">
        <v>566</v>
      </c>
      <c r="B4" s="4" t="s">
        <v>5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49"/>
  <sheetViews>
    <sheetView workbookViewId="0">
      <selection activeCell="A1" sqref="A1"/>
    </sheetView>
  </sheetViews>
  <sheetFormatPr baseColWidth="8" defaultRowHeight="15" outlineLevelCol="0"/>
  <cols>
    <col customWidth="1" max="1" min="1" width="75"/>
    <col customWidth="1" max="2" min="2" width="10"/>
    <col customWidth="1" max="3" min="3" width="49"/>
    <col customWidth="1" max="4" min="4" width="35"/>
    <col customWidth="1" max="5" min="5" width="39"/>
    <col customWidth="1" max="6" min="6" width="35"/>
    <col customWidth="1" max="7" min="7" width="13"/>
    <col customWidth="1" max="8" min="8" width="22"/>
    <col customWidth="1" max="9" min="9" width="67"/>
    <col customWidth="1" max="10" min="10" width="67"/>
    <col customWidth="1" max="11" min="11" width="70"/>
    <col customWidth="1" max="12" min="12" width="56"/>
    <col customWidth="1" max="13" min="13" width="60"/>
    <col customWidth="1" max="14" min="14" width="34"/>
    <col customWidth="1" max="15" min="15" width="25"/>
    <col customWidth="1" max="16" min="16" width="70"/>
    <col customWidth="1" max="17" min="17" width="70"/>
    <col customWidth="1" max="18" min="18" width="59"/>
    <col customWidth="1" max="19" min="19" width="63"/>
    <col customWidth="1" max="20" min="20" width="36"/>
    <col customWidth="1" max="21" min="21" width="80"/>
    <col customWidth="1" max="22" min="22" width="80"/>
    <col customWidth="1" max="23" min="23" width="80"/>
    <col customWidth="1" max="24" min="24" width="70"/>
    <col customWidth="1" max="25" min="25" width="74"/>
    <col customWidth="1" max="26" min="26" width="70"/>
    <col customWidth="1" max="27" min="27" width="48"/>
    <col customWidth="1" max="28" min="28" width="55"/>
    <col customWidth="1" max="29" min="29" width="29"/>
  </cols>
  <sheetData>
    <row r="1" spans="1:29">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c r="R1" s="2" t="s">
        <v>148</v>
      </c>
      <c r="S1" s="2" t="s">
        <v>149</v>
      </c>
      <c r="T1" s="2" t="s">
        <v>150</v>
      </c>
      <c r="U1" s="2" t="s">
        <v>151</v>
      </c>
      <c r="V1" s="2" t="s">
        <v>152</v>
      </c>
      <c r="W1" s="2" t="s">
        <v>153</v>
      </c>
      <c r="X1" s="2" t="s">
        <v>154</v>
      </c>
      <c r="Y1" s="2" t="s">
        <v>155</v>
      </c>
      <c r="Z1" s="2" t="s">
        <v>156</v>
      </c>
      <c r="AA1" s="2" t="s">
        <v>157</v>
      </c>
      <c r="AB1" s="2" t="s">
        <v>158</v>
      </c>
      <c r="AC1" s="2" t="s">
        <v>159</v>
      </c>
    </row>
    <row r="2" spans="1:29">
      <c r="A2" s="4" t="s">
        <v>160</v>
      </c>
      <c r="B2" s="6" t="n">
        <v>610</v>
      </c>
      <c r="T2" s="6" t="n">
        <v>2667</v>
      </c>
      <c r="AB2" s="6" t="n">
        <v>5</v>
      </c>
      <c r="AC2" s="6" t="n">
        <v>-2062</v>
      </c>
    </row>
    <row r="3" spans="1:29">
      <c r="A3" s="4" t="s">
        <v>161</v>
      </c>
      <c r="H3" s="5" t="n">
        <v>2123</v>
      </c>
    </row>
    <row r="4" spans="1:29">
      <c r="A4" s="4" t="s">
        <v>162</v>
      </c>
      <c r="B4" s="5" t="n">
        <v>348</v>
      </c>
      <c r="T4" s="5" t="n">
        <v>348</v>
      </c>
    </row>
    <row r="5" spans="1:29">
      <c r="A5" s="4" t="s">
        <v>163</v>
      </c>
      <c r="B5" s="5" t="n">
        <v>2132</v>
      </c>
      <c r="T5" s="5" t="n">
        <v>2132</v>
      </c>
    </row>
    <row r="6" spans="1:29">
      <c r="A6" s="4" t="s">
        <v>164</v>
      </c>
      <c r="H6" s="5" t="n">
        <v>157</v>
      </c>
    </row>
    <row r="7" spans="1:29">
      <c r="A7" s="4" t="s">
        <v>165</v>
      </c>
      <c r="B7" s="5" t="n">
        <v>64</v>
      </c>
      <c r="T7" s="5" t="n">
        <v>64</v>
      </c>
    </row>
    <row r="8" spans="1:29">
      <c r="A8" s="4" t="s">
        <v>166</v>
      </c>
      <c r="H8" s="5" t="n">
        <v>5</v>
      </c>
    </row>
    <row r="9" spans="1:29">
      <c r="A9" s="4" t="s">
        <v>167</v>
      </c>
      <c r="B9" s="5" t="n">
        <v>3</v>
      </c>
      <c r="H9" s="6" t="n">
        <v>3</v>
      </c>
    </row>
    <row r="10" spans="1:29">
      <c r="A10" s="4" t="s">
        <v>168</v>
      </c>
      <c r="H10" s="5" t="n">
        <v>273671</v>
      </c>
    </row>
    <row r="11" spans="1:29">
      <c r="A11" s="4" t="s">
        <v>169</v>
      </c>
      <c r="B11" s="5" t="n">
        <v>13048</v>
      </c>
      <c r="H11" s="6" t="n">
        <v>8</v>
      </c>
      <c r="T11" s="5" t="n">
        <v>13040</v>
      </c>
    </row>
    <row r="12" spans="1:29">
      <c r="A12" s="4" t="s">
        <v>170</v>
      </c>
      <c r="H12" s="5" t="n">
        <v>821012</v>
      </c>
    </row>
    <row r="13" spans="1:29">
      <c r="A13" s="4" t="s">
        <v>171</v>
      </c>
      <c r="H13" s="5" t="n">
        <v>-2285</v>
      </c>
    </row>
    <row r="14" spans="1:29">
      <c r="A14" s="4" t="s">
        <v>172</v>
      </c>
      <c r="H14" s="5" t="n">
        <v>546</v>
      </c>
    </row>
    <row r="15" spans="1:29">
      <c r="A15" s="4" t="s">
        <v>173</v>
      </c>
      <c r="B15" s="5" t="n">
        <v>-5</v>
      </c>
      <c r="AC15" s="5" t="n">
        <v>-5</v>
      </c>
    </row>
    <row r="16" spans="1:29">
      <c r="A16" s="4" t="s">
        <v>174</v>
      </c>
      <c r="H16" s="5" t="n">
        <v>-166</v>
      </c>
    </row>
    <row r="17" spans="1:29">
      <c r="A17" s="4" t="s">
        <v>175</v>
      </c>
      <c r="G17" s="6" t="n">
        <v>2306</v>
      </c>
      <c r="N17" s="6" t="n">
        <v>1</v>
      </c>
      <c r="AA17" s="6" t="n">
        <v>2305</v>
      </c>
    </row>
    <row r="18" spans="1:29">
      <c r="A18" s="4" t="s">
        <v>176</v>
      </c>
      <c r="N18" s="5" t="n">
        <v>99730</v>
      </c>
    </row>
    <row r="19" spans="1:29">
      <c r="A19" s="4" t="s">
        <v>177</v>
      </c>
      <c r="B19" s="5" t="n">
        <v>-44</v>
      </c>
      <c r="AC19" s="5" t="n">
        <v>-44</v>
      </c>
    </row>
    <row r="20" spans="1:29">
      <c r="A20" s="4" t="s">
        <v>178</v>
      </c>
      <c r="B20" s="5" t="n">
        <v>-10583</v>
      </c>
      <c r="AC20" s="5" t="n">
        <v>-10583</v>
      </c>
    </row>
    <row r="21" spans="1:29">
      <c r="A21" s="4" t="s">
        <v>179</v>
      </c>
      <c r="B21" s="5" t="n">
        <v>7879</v>
      </c>
      <c r="H21" s="6" t="n">
        <v>12</v>
      </c>
      <c r="T21" s="5" t="n">
        <v>20556</v>
      </c>
      <c r="AB21" s="5" t="n">
        <v>5</v>
      </c>
      <c r="AC21" s="5" t="n">
        <v>-12694</v>
      </c>
    </row>
    <row r="22" spans="1:29">
      <c r="A22" s="4" t="s">
        <v>180</v>
      </c>
      <c r="H22" s="5" t="n">
        <v>1194793</v>
      </c>
    </row>
    <row r="23" spans="1:29">
      <c r="A23" s="4" t="s">
        <v>162</v>
      </c>
      <c r="B23" s="6" t="n">
        <v>854</v>
      </c>
      <c r="T23" s="5" t="n">
        <v>854</v>
      </c>
    </row>
    <row r="24" spans="1:29">
      <c r="A24" s="4" t="s">
        <v>172</v>
      </c>
      <c r="B24" s="5" t="n">
        <v>5354</v>
      </c>
      <c r="H24" s="5" t="n">
        <v>5354</v>
      </c>
    </row>
    <row r="25" spans="1:29">
      <c r="A25" s="4" t="s">
        <v>181</v>
      </c>
      <c r="H25" s="5" t="n">
        <v>-38</v>
      </c>
    </row>
    <row r="26" spans="1:29">
      <c r="A26" s="4" t="s">
        <v>175</v>
      </c>
      <c r="C26" s="6" t="n">
        <v>4960</v>
      </c>
      <c r="D26" s="6" t="n">
        <v>12194</v>
      </c>
      <c r="G26" s="5" t="n">
        <v>1279</v>
      </c>
      <c r="K26" s="6" t="n">
        <v>2</v>
      </c>
      <c r="L26" s="6" t="n">
        <v>1</v>
      </c>
      <c r="N26" s="6" t="n">
        <v>1</v>
      </c>
      <c r="W26" s="6" t="n">
        <v>4958</v>
      </c>
      <c r="X26" s="6" t="n">
        <v>12193</v>
      </c>
      <c r="AA26" s="5" t="n">
        <v>1278</v>
      </c>
    </row>
    <row r="27" spans="1:29">
      <c r="A27" s="4" t="s">
        <v>176</v>
      </c>
      <c r="K27" s="5" t="n">
        <v>1789258</v>
      </c>
      <c r="L27" s="5" t="n">
        <v>1160500</v>
      </c>
      <c r="N27" s="5" t="n">
        <v>96000</v>
      </c>
      <c r="R27" s="5" t="n">
        <v>9158</v>
      </c>
    </row>
    <row r="28" spans="1:29">
      <c r="A28" s="4" t="s">
        <v>182</v>
      </c>
      <c r="B28" s="6" t="n">
        <v>1324</v>
      </c>
      <c r="T28" s="5" t="n">
        <v>1324</v>
      </c>
    </row>
    <row r="29" spans="1:29">
      <c r="A29" s="4" t="s">
        <v>183</v>
      </c>
      <c r="H29" s="5" t="n">
        <v>330500</v>
      </c>
    </row>
    <row r="30" spans="1:29">
      <c r="A30" s="4" t="s">
        <v>184</v>
      </c>
      <c r="I30" s="6" t="n">
        <v>2</v>
      </c>
      <c r="U30" s="6" t="n">
        <v>-2</v>
      </c>
    </row>
    <row r="31" spans="1:29">
      <c r="A31" s="4" t="s">
        <v>185</v>
      </c>
      <c r="I31" s="5" t="n">
        <v>2144750</v>
      </c>
      <c r="P31" s="5" t="n">
        <v>-8579</v>
      </c>
    </row>
    <row r="32" spans="1:29">
      <c r="A32" s="4" t="s">
        <v>186</v>
      </c>
      <c r="B32" s="5" t="n">
        <v>-1</v>
      </c>
      <c r="AB32" s="5" t="n">
        <v>-1</v>
      </c>
    </row>
    <row r="33" spans="1:29">
      <c r="A33" s="4" t="s">
        <v>178</v>
      </c>
      <c r="B33" s="5" t="n">
        <v>-12687</v>
      </c>
      <c r="AC33" s="5" t="n">
        <v>-12687</v>
      </c>
    </row>
    <row r="34" spans="1:29">
      <c r="A34" s="4" t="s">
        <v>187</v>
      </c>
      <c r="B34" s="5" t="n">
        <v>15802</v>
      </c>
      <c r="H34" s="6" t="n">
        <v>18</v>
      </c>
      <c r="T34" s="5" t="n">
        <v>41161</v>
      </c>
      <c r="AB34" s="5" t="n">
        <v>4</v>
      </c>
      <c r="AC34" s="5" t="n">
        <v>-25381</v>
      </c>
    </row>
    <row r="35" spans="1:29">
      <c r="A35" s="4" t="s">
        <v>188</v>
      </c>
      <c r="H35" s="5" t="n">
        <v>6721117</v>
      </c>
      <c r="O35" s="5" t="n">
        <v>579</v>
      </c>
    </row>
    <row r="36" spans="1:29">
      <c r="A36" s="4" t="s">
        <v>162</v>
      </c>
      <c r="B36" s="6" t="n">
        <v>1201</v>
      </c>
      <c r="T36" s="5" t="n">
        <v>1201</v>
      </c>
    </row>
    <row r="37" spans="1:29">
      <c r="A37" s="4" t="s">
        <v>172</v>
      </c>
      <c r="B37" s="5" t="n">
        <v>5134</v>
      </c>
      <c r="H37" s="5" t="n">
        <v>5084</v>
      </c>
    </row>
    <row r="38" spans="1:29">
      <c r="A38" s="4" t="s">
        <v>189</v>
      </c>
      <c r="B38" s="6" t="n">
        <v>4</v>
      </c>
      <c r="F38" s="6" t="n">
        <v>116</v>
      </c>
      <c r="T38" s="5" t="n">
        <v>4</v>
      </c>
      <c r="Z38" s="6" t="n">
        <v>116</v>
      </c>
    </row>
    <row r="39" spans="1:29">
      <c r="A39" s="4" t="s">
        <v>190</v>
      </c>
      <c r="B39" s="5" t="n">
        <v>-3</v>
      </c>
      <c r="AC39" s="5" t="n">
        <v>-3</v>
      </c>
    </row>
    <row r="40" spans="1:29">
      <c r="A40" s="4" t="s">
        <v>175</v>
      </c>
      <c r="E40" s="6" t="n">
        <v>12334</v>
      </c>
      <c r="G40" s="6" t="n">
        <v>792</v>
      </c>
      <c r="M40" s="6" t="n">
        <v>13</v>
      </c>
      <c r="Y40" s="6" t="n">
        <v>12321</v>
      </c>
      <c r="AA40" s="6" t="n">
        <v>792</v>
      </c>
    </row>
    <row r="41" spans="1:29">
      <c r="A41" s="4" t="s">
        <v>176</v>
      </c>
      <c r="M41" s="5" t="n">
        <v>12577504</v>
      </c>
      <c r="N41" s="5" t="n">
        <v>374000</v>
      </c>
      <c r="S41" s="5" t="n">
        <v>6256</v>
      </c>
    </row>
    <row r="42" spans="1:29">
      <c r="A42" s="4" t="s">
        <v>182</v>
      </c>
      <c r="B42" s="5" t="n">
        <v>4199</v>
      </c>
      <c r="H42" s="6" t="n">
        <v>1</v>
      </c>
      <c r="T42" s="5" t="n">
        <v>4198</v>
      </c>
    </row>
    <row r="43" spans="1:29">
      <c r="A43" s="4" t="s">
        <v>183</v>
      </c>
      <c r="H43" s="5" t="n">
        <v>1107813</v>
      </c>
    </row>
    <row r="44" spans="1:29">
      <c r="A44" s="4" t="s">
        <v>184</v>
      </c>
      <c r="J44" s="6" t="n">
        <v>9</v>
      </c>
      <c r="V44" s="6" t="n">
        <v>-9</v>
      </c>
    </row>
    <row r="45" spans="1:29">
      <c r="A45" s="4" t="s">
        <v>185</v>
      </c>
      <c r="I45" s="5" t="n">
        <v>144750</v>
      </c>
      <c r="J45" s="5" t="n">
        <v>8554910</v>
      </c>
      <c r="P45" s="5" t="n">
        <v>-579</v>
      </c>
      <c r="Q45" s="5" t="n">
        <v>-5135</v>
      </c>
    </row>
    <row r="46" spans="1:29">
      <c r="A46" s="4" t="s">
        <v>191</v>
      </c>
      <c r="T46" s="5" t="n">
        <v>3925</v>
      </c>
      <c r="AC46" s="5" t="n">
        <v>-3925</v>
      </c>
    </row>
    <row r="47" spans="1:29">
      <c r="A47" s="4" t="s">
        <v>178</v>
      </c>
      <c r="B47" s="5" t="n">
        <v>-16395</v>
      </c>
      <c r="AC47" s="5" t="n">
        <v>-16395</v>
      </c>
    </row>
    <row r="48" spans="1:29">
      <c r="A48" s="4" t="s">
        <v>192</v>
      </c>
      <c r="B48" s="6" t="n">
        <v>18050</v>
      </c>
      <c r="H48" s="6" t="n">
        <v>41</v>
      </c>
      <c r="T48" s="6" t="n">
        <v>63709</v>
      </c>
      <c r="AB48" s="6" t="n">
        <v>4</v>
      </c>
      <c r="AC48" s="6" t="n">
        <v>-45704</v>
      </c>
    </row>
    <row r="49" spans="1:29">
      <c r="A49" s="4" t="s">
        <v>193</v>
      </c>
      <c r="H49" s="5" t="n">
        <v>29485178</v>
      </c>
      <c r="O49" s="5" t="n">
        <v>1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7</v>
      </c>
      <c r="D2" s="2" t="s">
        <v>112</v>
      </c>
    </row>
    <row r="3" spans="1:4">
      <c r="A3" s="3" t="s">
        <v>569</v>
      </c>
    </row>
    <row r="4" spans="1:4">
      <c r="A4" s="4" t="s">
        <v>570</v>
      </c>
      <c r="B4" s="4" t="s">
        <v>571</v>
      </c>
      <c r="C4" s="4" t="s">
        <v>571</v>
      </c>
      <c r="D4" s="4" t="s">
        <v>572</v>
      </c>
    </row>
    <row r="5" spans="1:4">
      <c r="A5" s="4" t="s">
        <v>573</v>
      </c>
      <c r="B5" s="6" t="n">
        <v>25300</v>
      </c>
      <c r="C5" s="6" t="n">
        <v>17600</v>
      </c>
    </row>
    <row r="6" spans="1:4">
      <c r="A6" s="4" t="s">
        <v>574</v>
      </c>
      <c r="B6" s="5" t="n">
        <v>15500</v>
      </c>
    </row>
    <row r="7" spans="1:4">
      <c r="A7" s="4" t="s">
        <v>575</v>
      </c>
      <c r="B7" s="5" t="n">
        <v>0</v>
      </c>
    </row>
    <row r="8" spans="1:4">
      <c r="A8" s="4" t="s">
        <v>576</v>
      </c>
      <c r="B8" s="5" t="n">
        <v>700</v>
      </c>
    </row>
    <row r="9" spans="1:4">
      <c r="A9" s="4" t="s">
        <v>577</v>
      </c>
      <c r="B9" s="6" t="n">
        <v>0</v>
      </c>
      <c r="C9" s="6" t="n">
        <v>0</v>
      </c>
    </row>
    <row r="10" spans="1:4">
      <c r="A10" s="4" t="s">
        <v>578</v>
      </c>
      <c r="B10" s="4" t="s">
        <v>571</v>
      </c>
      <c r="C10" s="4" t="s">
        <v>571</v>
      </c>
      <c r="D10" s="4" t="s">
        <v>572</v>
      </c>
    </row>
    <row r="11" spans="1:4">
      <c r="A11" s="4" t="s">
        <v>579</v>
      </c>
    </row>
    <row r="12" spans="1:4">
      <c r="A12" s="3" t="s">
        <v>569</v>
      </c>
    </row>
    <row r="13" spans="1:4">
      <c r="A13" s="4" t="s">
        <v>580</v>
      </c>
      <c r="B13" s="6" t="n">
        <v>2973</v>
      </c>
    </row>
    <row r="14" spans="1:4">
      <c r="A14" s="4" t="s">
        <v>581</v>
      </c>
    </row>
    <row r="15" spans="1:4">
      <c r="A15" s="3" t="s">
        <v>569</v>
      </c>
    </row>
    <row r="16" spans="1:4">
      <c r="A16" s="4" t="s">
        <v>580</v>
      </c>
      <c r="B16" s="6" t="n">
        <v>200</v>
      </c>
    </row>
    <row r="17" spans="1:4">
      <c r="A17" s="4" t="s">
        <v>582</v>
      </c>
      <c r="B17" s="4" t="s">
        <v>583</v>
      </c>
    </row>
    <row r="18" spans="1:4">
      <c r="A18" s="4" t="s">
        <v>584</v>
      </c>
    </row>
    <row r="19" spans="1:4">
      <c r="A19" s="3" t="s">
        <v>569</v>
      </c>
    </row>
    <row r="20" spans="1:4">
      <c r="A20" s="4" t="s">
        <v>580</v>
      </c>
      <c r="B20" s="6" t="n">
        <v>2900</v>
      </c>
      <c r="C20" s="6" t="n">
        <v>2600</v>
      </c>
    </row>
    <row r="21" spans="1:4">
      <c r="A21" s="4" t="s">
        <v>585</v>
      </c>
    </row>
    <row r="22" spans="1:4">
      <c r="A22" s="3" t="s">
        <v>569</v>
      </c>
    </row>
    <row r="23" spans="1:4">
      <c r="A23" s="4" t="s">
        <v>580</v>
      </c>
      <c r="B23" s="5" t="n">
        <v>104200</v>
      </c>
      <c r="C23" s="5" t="n">
        <v>123300</v>
      </c>
    </row>
    <row r="24" spans="1:4">
      <c r="A24" s="4" t="s">
        <v>586</v>
      </c>
    </row>
    <row r="25" spans="1:4">
      <c r="A25" s="3" t="s">
        <v>569</v>
      </c>
    </row>
    <row r="26" spans="1:4">
      <c r="A26" s="4" t="s">
        <v>573</v>
      </c>
      <c r="B26" s="6" t="n">
        <v>2691</v>
      </c>
      <c r="C26" s="6" t="n">
        <v>1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7</v>
      </c>
      <c r="D2" s="2" t="s">
        <v>112</v>
      </c>
    </row>
    <row r="3" spans="1:4">
      <c r="A3" s="3" t="s">
        <v>254</v>
      </c>
    </row>
    <row r="4" spans="1:4">
      <c r="A4" s="4" t="s">
        <v>588</v>
      </c>
      <c r="B4" s="6" t="n">
        <v>-3490</v>
      </c>
      <c r="C4" s="6" t="n">
        <v>-2664</v>
      </c>
      <c r="D4" s="6" t="n">
        <v>-4636</v>
      </c>
    </row>
    <row r="5" spans="1:4">
      <c r="A5" s="4" t="s">
        <v>589</v>
      </c>
      <c r="B5" s="5" t="n">
        <v>116</v>
      </c>
      <c r="C5" s="5" t="n">
        <v>70</v>
      </c>
      <c r="D5" s="5" t="n">
        <v>-174</v>
      </c>
    </row>
    <row r="6" spans="1:4">
      <c r="A6" s="4" t="s">
        <v>590</v>
      </c>
      <c r="B6" s="5" t="n">
        <v>-13</v>
      </c>
      <c r="C6" s="5" t="n">
        <v>-1416</v>
      </c>
      <c r="D6" s="5" t="n">
        <v>3158</v>
      </c>
    </row>
    <row r="7" spans="1:4">
      <c r="A7" s="4" t="s">
        <v>591</v>
      </c>
      <c r="B7" s="5" t="n">
        <v>-296</v>
      </c>
      <c r="C7" s="5" t="n">
        <v>-165</v>
      </c>
      <c r="D7" s="5" t="n">
        <v>314</v>
      </c>
    </row>
    <row r="8" spans="1:4">
      <c r="A8" s="4" t="s">
        <v>580</v>
      </c>
      <c r="B8" s="5" t="n">
        <v>-84</v>
      </c>
    </row>
    <row r="9" spans="1:4">
      <c r="A9" s="4" t="s">
        <v>592</v>
      </c>
      <c r="B9" s="5" t="n">
        <v>-3246</v>
      </c>
      <c r="C9" s="5" t="n">
        <v>4182</v>
      </c>
      <c r="D9" s="5" t="n">
        <v>-1683</v>
      </c>
    </row>
    <row r="10" spans="1:4">
      <c r="A10" s="4" t="s">
        <v>593</v>
      </c>
      <c r="B10" s="5" t="n">
        <v>-75</v>
      </c>
      <c r="C10" s="5" t="n">
        <v>20</v>
      </c>
    </row>
    <row r="11" spans="1:4">
      <c r="A11" s="4" t="s">
        <v>576</v>
      </c>
      <c r="B11" s="5" t="n">
        <v>7192</v>
      </c>
    </row>
    <row r="12" spans="1:4">
      <c r="A12" s="4" t="s">
        <v>594</v>
      </c>
      <c r="B12" s="5" t="n">
        <v>-221</v>
      </c>
    </row>
    <row r="13" spans="1:4">
      <c r="A13" s="4" t="s">
        <v>595</v>
      </c>
      <c r="B13" s="5" t="n">
        <v>-104</v>
      </c>
      <c r="C13" s="6" t="n">
        <v>-27</v>
      </c>
      <c r="D13" s="5" t="n">
        <v>-14</v>
      </c>
    </row>
    <row r="14" spans="1:4">
      <c r="A14" s="4" t="s">
        <v>596</v>
      </c>
      <c r="B14" s="6" t="n">
        <v>-221</v>
      </c>
      <c r="D14" s="6" t="n">
        <v>-30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7</v>
      </c>
      <c r="D2" s="2" t="s">
        <v>112</v>
      </c>
    </row>
    <row r="3" spans="1:4">
      <c r="A3" s="3" t="s">
        <v>254</v>
      </c>
    </row>
    <row r="4" spans="1:4">
      <c r="A4" s="4" t="s">
        <v>578</v>
      </c>
      <c r="B4" s="4" t="s">
        <v>571</v>
      </c>
      <c r="C4" s="4" t="s">
        <v>571</v>
      </c>
      <c r="D4" s="4" t="s">
        <v>5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7</v>
      </c>
    </row>
    <row r="2" spans="1:3">
      <c r="A2" s="3" t="s">
        <v>599</v>
      </c>
    </row>
    <row r="3" spans="1:3">
      <c r="A3" s="4" t="s">
        <v>600</v>
      </c>
      <c r="B3" s="6" t="n">
        <v>25300</v>
      </c>
      <c r="C3" s="6" t="n">
        <v>17600</v>
      </c>
    </row>
    <row r="4" spans="1:3">
      <c r="A4" s="4" t="s">
        <v>601</v>
      </c>
    </row>
    <row r="5" spans="1:3">
      <c r="A5" s="3" t="s">
        <v>599</v>
      </c>
    </row>
    <row r="6" spans="1:3">
      <c r="A6" s="4" t="s">
        <v>602</v>
      </c>
      <c r="B6" s="5" t="n">
        <v>104213</v>
      </c>
    </row>
    <row r="7" spans="1:3">
      <c r="A7" s="4" t="s">
        <v>586</v>
      </c>
    </row>
    <row r="8" spans="1:3">
      <c r="A8" s="3" t="s">
        <v>599</v>
      </c>
    </row>
    <row r="9" spans="1:3">
      <c r="A9" s="4" t="s">
        <v>600</v>
      </c>
      <c r="B9" s="5" t="n">
        <v>2691</v>
      </c>
      <c r="C9" s="5" t="n">
        <v>1800</v>
      </c>
    </row>
    <row r="10" spans="1:3">
      <c r="A10" s="4" t="s">
        <v>603</v>
      </c>
    </row>
    <row r="11" spans="1:3">
      <c r="A11" s="3" t="s">
        <v>599</v>
      </c>
    </row>
    <row r="12" spans="1:3">
      <c r="A12" s="4" t="s">
        <v>600</v>
      </c>
      <c r="B12" s="5" t="n">
        <v>25291</v>
      </c>
    </row>
    <row r="13" spans="1:3">
      <c r="A13" s="4" t="s">
        <v>579</v>
      </c>
    </row>
    <row r="14" spans="1:3">
      <c r="A14" s="3" t="s">
        <v>599</v>
      </c>
    </row>
    <row r="15" spans="1:3">
      <c r="A15" s="4" t="s">
        <v>604</v>
      </c>
      <c r="B15" s="5" t="n">
        <v>2973</v>
      </c>
    </row>
    <row r="16" spans="1:3">
      <c r="A16" s="4" t="s">
        <v>605</v>
      </c>
    </row>
    <row r="17" spans="1:3">
      <c r="A17" s="3" t="s">
        <v>599</v>
      </c>
    </row>
    <row r="18" spans="1:3">
      <c r="A18" s="4" t="s">
        <v>604</v>
      </c>
      <c r="B18" s="5" t="n">
        <v>2900</v>
      </c>
      <c r="C18" s="6" t="n">
        <v>2600</v>
      </c>
    </row>
    <row r="19" spans="1:3">
      <c r="A19" s="4" t="s">
        <v>606</v>
      </c>
    </row>
    <row r="20" spans="1:3">
      <c r="A20" s="3" t="s">
        <v>599</v>
      </c>
    </row>
    <row r="21" spans="1:3">
      <c r="A21" s="4" t="s">
        <v>604</v>
      </c>
      <c r="B21" s="5" t="n">
        <v>1</v>
      </c>
    </row>
    <row r="22" spans="1:3">
      <c r="A22" s="4" t="s">
        <v>607</v>
      </c>
    </row>
    <row r="23" spans="1:3">
      <c r="A23" s="3" t="s">
        <v>599</v>
      </c>
    </row>
    <row r="24" spans="1:3">
      <c r="A24" s="4" t="s">
        <v>604</v>
      </c>
      <c r="B24" s="5" t="n">
        <v>244</v>
      </c>
    </row>
    <row r="25" spans="1:3">
      <c r="A25" s="4" t="s">
        <v>608</v>
      </c>
    </row>
    <row r="26" spans="1:3">
      <c r="A26" s="3" t="s">
        <v>599</v>
      </c>
    </row>
    <row r="27" spans="1:3">
      <c r="A27" s="4" t="s">
        <v>602</v>
      </c>
      <c r="B27" s="5" t="n">
        <v>7660</v>
      </c>
    </row>
    <row r="28" spans="1:3">
      <c r="A28" s="4" t="s">
        <v>609</v>
      </c>
    </row>
    <row r="29" spans="1:3">
      <c r="A29" s="3" t="s">
        <v>599</v>
      </c>
    </row>
    <row r="30" spans="1:3">
      <c r="A30" s="4" t="s">
        <v>604</v>
      </c>
      <c r="B30" s="5" t="n">
        <v>71</v>
      </c>
    </row>
    <row r="31" spans="1:3">
      <c r="A31" s="4" t="s">
        <v>610</v>
      </c>
    </row>
    <row r="32" spans="1:3">
      <c r="A32" s="3" t="s">
        <v>599</v>
      </c>
    </row>
    <row r="33" spans="1:3">
      <c r="A33" s="4" t="s">
        <v>602</v>
      </c>
      <c r="B33" s="5" t="n">
        <v>6082</v>
      </c>
    </row>
    <row r="34" spans="1:3">
      <c r="A34" s="4" t="s">
        <v>611</v>
      </c>
    </row>
    <row r="35" spans="1:3">
      <c r="A35" s="3" t="s">
        <v>599</v>
      </c>
    </row>
    <row r="36" spans="1:3">
      <c r="A36" s="4" t="s">
        <v>602</v>
      </c>
      <c r="B36" s="5" t="n">
        <v>7256</v>
      </c>
    </row>
    <row r="37" spans="1:3">
      <c r="A37" s="4" t="s">
        <v>612</v>
      </c>
    </row>
    <row r="38" spans="1:3">
      <c r="A38" s="3" t="s">
        <v>599</v>
      </c>
    </row>
    <row r="39" spans="1:3">
      <c r="A39" s="4" t="s">
        <v>604</v>
      </c>
      <c r="B39" s="5" t="n">
        <v>111</v>
      </c>
    </row>
    <row r="40" spans="1:3">
      <c r="A40" s="4" t="s">
        <v>613</v>
      </c>
    </row>
    <row r="41" spans="1:3">
      <c r="A41" s="3" t="s">
        <v>599</v>
      </c>
    </row>
    <row r="42" spans="1:3">
      <c r="A42" s="4" t="s">
        <v>602</v>
      </c>
      <c r="B42" s="5" t="n">
        <v>1712</v>
      </c>
    </row>
    <row r="43" spans="1:3">
      <c r="A43" s="4" t="s">
        <v>614</v>
      </c>
    </row>
    <row r="44" spans="1:3">
      <c r="A44" s="3" t="s">
        <v>599</v>
      </c>
    </row>
    <row r="45" spans="1:3">
      <c r="A45" s="4" t="s">
        <v>600</v>
      </c>
      <c r="B45" s="5" t="n">
        <v>9</v>
      </c>
    </row>
    <row r="46" spans="1:3">
      <c r="A46" s="4" t="s">
        <v>615</v>
      </c>
    </row>
    <row r="47" spans="1:3">
      <c r="A47" s="3" t="s">
        <v>599</v>
      </c>
    </row>
    <row r="48" spans="1:3">
      <c r="A48" s="4" t="s">
        <v>604</v>
      </c>
      <c r="B48" s="5" t="n">
        <v>317</v>
      </c>
    </row>
    <row r="49" spans="1:3">
      <c r="A49" s="4" t="s">
        <v>616</v>
      </c>
    </row>
    <row r="50" spans="1:3">
      <c r="A50" s="3" t="s">
        <v>599</v>
      </c>
    </row>
    <row r="51" spans="1:3">
      <c r="A51" s="4" t="s">
        <v>602</v>
      </c>
      <c r="B51" s="5" t="n">
        <v>6770</v>
      </c>
    </row>
    <row r="52" spans="1:3">
      <c r="A52" s="4" t="s">
        <v>617</v>
      </c>
    </row>
    <row r="53" spans="1:3">
      <c r="A53" s="3" t="s">
        <v>599</v>
      </c>
    </row>
    <row r="54" spans="1:3">
      <c r="A54" s="4" t="s">
        <v>600</v>
      </c>
      <c r="B54" s="5" t="n">
        <v>5</v>
      </c>
    </row>
    <row r="55" spans="1:3">
      <c r="A55" s="4" t="s">
        <v>618</v>
      </c>
    </row>
    <row r="56" spans="1:3">
      <c r="A56" s="3" t="s">
        <v>599</v>
      </c>
    </row>
    <row r="57" spans="1:3">
      <c r="A57" s="4" t="s">
        <v>604</v>
      </c>
      <c r="B57" s="5" t="n">
        <v>346</v>
      </c>
    </row>
    <row r="58" spans="1:3">
      <c r="A58" s="4" t="s">
        <v>619</v>
      </c>
    </row>
    <row r="59" spans="1:3">
      <c r="A59" s="3" t="s">
        <v>599</v>
      </c>
    </row>
    <row r="60" spans="1:3">
      <c r="A60" s="4" t="s">
        <v>602</v>
      </c>
      <c r="B60" s="5" t="n">
        <v>12354</v>
      </c>
    </row>
    <row r="61" spans="1:3">
      <c r="A61" s="4" t="s">
        <v>620</v>
      </c>
    </row>
    <row r="62" spans="1:3">
      <c r="A62" s="3" t="s">
        <v>599</v>
      </c>
    </row>
    <row r="63" spans="1:3">
      <c r="A63" s="4" t="s">
        <v>600</v>
      </c>
      <c r="B63" s="5" t="n">
        <v>36</v>
      </c>
    </row>
    <row r="64" spans="1:3">
      <c r="A64" s="4" t="s">
        <v>621</v>
      </c>
    </row>
    <row r="65" spans="1:3">
      <c r="A65" s="3" t="s">
        <v>599</v>
      </c>
    </row>
    <row r="66" spans="1:3">
      <c r="A66" s="4" t="s">
        <v>600</v>
      </c>
      <c r="B66" s="5" t="n">
        <v>17</v>
      </c>
    </row>
    <row r="67" spans="1:3">
      <c r="A67" s="4" t="s">
        <v>622</v>
      </c>
    </row>
    <row r="68" spans="1:3">
      <c r="A68" s="3" t="s">
        <v>599</v>
      </c>
    </row>
    <row r="69" spans="1:3">
      <c r="A69" s="4" t="s">
        <v>604</v>
      </c>
      <c r="B69" s="5" t="n">
        <v>486</v>
      </c>
    </row>
    <row r="70" spans="1:3">
      <c r="A70" s="4" t="s">
        <v>623</v>
      </c>
    </row>
    <row r="71" spans="1:3">
      <c r="A71" s="3" t="s">
        <v>599</v>
      </c>
    </row>
    <row r="72" spans="1:3">
      <c r="A72" s="4" t="s">
        <v>602</v>
      </c>
      <c r="B72" s="5" t="n">
        <v>17278</v>
      </c>
    </row>
    <row r="73" spans="1:3">
      <c r="A73" s="4" t="s">
        <v>624</v>
      </c>
    </row>
    <row r="74" spans="1:3">
      <c r="A74" s="3" t="s">
        <v>599</v>
      </c>
    </row>
    <row r="75" spans="1:3">
      <c r="A75" s="4" t="s">
        <v>600</v>
      </c>
      <c r="B75" s="5" t="n">
        <v>42</v>
      </c>
    </row>
    <row r="76" spans="1:3">
      <c r="A76" s="4" t="s">
        <v>625</v>
      </c>
    </row>
    <row r="77" spans="1:3">
      <c r="A77" s="3" t="s">
        <v>599</v>
      </c>
    </row>
    <row r="78" spans="1:3">
      <c r="A78" s="4" t="s">
        <v>600</v>
      </c>
      <c r="B78" s="5" t="n">
        <v>43</v>
      </c>
    </row>
    <row r="79" spans="1:3">
      <c r="A79" s="4" t="s">
        <v>626</v>
      </c>
    </row>
    <row r="80" spans="1:3">
      <c r="A80" s="3" t="s">
        <v>599</v>
      </c>
    </row>
    <row r="81" spans="1:3">
      <c r="A81" s="4" t="s">
        <v>604</v>
      </c>
      <c r="B81" s="5" t="n">
        <v>363</v>
      </c>
    </row>
    <row r="82" spans="1:3">
      <c r="A82" s="4" t="s">
        <v>627</v>
      </c>
    </row>
    <row r="83" spans="1:3">
      <c r="A83" s="3" t="s">
        <v>599</v>
      </c>
    </row>
    <row r="84" spans="1:3">
      <c r="A84" s="4" t="s">
        <v>602</v>
      </c>
      <c r="B84" s="5" t="n">
        <v>23240</v>
      </c>
    </row>
    <row r="85" spans="1:3">
      <c r="A85" s="4" t="s">
        <v>628</v>
      </c>
    </row>
    <row r="86" spans="1:3">
      <c r="A86" s="3" t="s">
        <v>599</v>
      </c>
    </row>
    <row r="87" spans="1:3">
      <c r="A87" s="4" t="s">
        <v>600</v>
      </c>
      <c r="B87" s="5" t="n">
        <v>54</v>
      </c>
    </row>
    <row r="88" spans="1:3">
      <c r="A88" s="4" t="s">
        <v>629</v>
      </c>
    </row>
    <row r="89" spans="1:3">
      <c r="A89" s="3" t="s">
        <v>599</v>
      </c>
    </row>
    <row r="90" spans="1:3">
      <c r="A90" s="4" t="s">
        <v>600</v>
      </c>
      <c r="B90" s="5" t="n">
        <v>2</v>
      </c>
    </row>
    <row r="91" spans="1:3">
      <c r="A91" s="4" t="s">
        <v>630</v>
      </c>
    </row>
    <row r="92" spans="1:3">
      <c r="A92" s="3" t="s">
        <v>599</v>
      </c>
    </row>
    <row r="93" spans="1:3">
      <c r="A93" s="4" t="s">
        <v>604</v>
      </c>
      <c r="B93" s="5" t="n">
        <v>193</v>
      </c>
    </row>
    <row r="94" spans="1:3">
      <c r="A94" s="4" t="s">
        <v>631</v>
      </c>
    </row>
    <row r="95" spans="1:3">
      <c r="A95" s="3" t="s">
        <v>599</v>
      </c>
    </row>
    <row r="96" spans="1:3">
      <c r="A96" s="4" t="s">
        <v>602</v>
      </c>
      <c r="B96" s="5" t="n">
        <v>17077</v>
      </c>
    </row>
    <row r="97" spans="1:3">
      <c r="A97" s="4" t="s">
        <v>632</v>
      </c>
    </row>
    <row r="98" spans="1:3">
      <c r="A98" s="3" t="s">
        <v>599</v>
      </c>
    </row>
    <row r="99" spans="1:3">
      <c r="A99" s="4" t="s">
        <v>600</v>
      </c>
      <c r="B99" s="5" t="n">
        <v>46</v>
      </c>
    </row>
    <row r="100" spans="1:3">
      <c r="A100" s="4" t="s">
        <v>633</v>
      </c>
    </row>
    <row r="101" spans="1:3">
      <c r="A101" s="3" t="s">
        <v>599</v>
      </c>
    </row>
    <row r="102" spans="1:3">
      <c r="A102" s="4" t="s">
        <v>600</v>
      </c>
      <c r="B102" s="5" t="n">
        <v>3</v>
      </c>
    </row>
    <row r="103" spans="1:3">
      <c r="A103" s="4" t="s">
        <v>634</v>
      </c>
    </row>
    <row r="104" spans="1:3">
      <c r="A104" s="3" t="s">
        <v>599</v>
      </c>
    </row>
    <row r="105" spans="1:3">
      <c r="A105" s="4" t="s">
        <v>604</v>
      </c>
      <c r="B105" s="5" t="n">
        <v>215</v>
      </c>
    </row>
    <row r="106" spans="1:3">
      <c r="A106" s="4" t="s">
        <v>635</v>
      </c>
    </row>
    <row r="107" spans="1:3">
      <c r="A107" s="3" t="s">
        <v>599</v>
      </c>
    </row>
    <row r="108" spans="1:3">
      <c r="A108" s="4" t="s">
        <v>602</v>
      </c>
      <c r="B108" s="5" t="n">
        <v>3112</v>
      </c>
    </row>
    <row r="109" spans="1:3">
      <c r="A109" s="4" t="s">
        <v>636</v>
      </c>
    </row>
    <row r="110" spans="1:3">
      <c r="A110" s="3" t="s">
        <v>599</v>
      </c>
    </row>
    <row r="111" spans="1:3">
      <c r="A111" s="4" t="s">
        <v>600</v>
      </c>
      <c r="B111" s="5" t="n">
        <v>27</v>
      </c>
    </row>
    <row r="112" spans="1:3">
      <c r="A112" s="4" t="s">
        <v>637</v>
      </c>
    </row>
    <row r="113" spans="1:3">
      <c r="A113" s="3" t="s">
        <v>599</v>
      </c>
    </row>
    <row r="114" spans="1:3">
      <c r="A114" s="4" t="s">
        <v>600</v>
      </c>
      <c r="B114" s="5" t="n">
        <v>654</v>
      </c>
    </row>
    <row r="115" spans="1:3">
      <c r="A115" s="4" t="s">
        <v>638</v>
      </c>
    </row>
    <row r="116" spans="1:3">
      <c r="A116" s="3" t="s">
        <v>599</v>
      </c>
    </row>
    <row r="117" spans="1:3">
      <c r="A117" s="4" t="s">
        <v>604</v>
      </c>
      <c r="B117" s="5" t="n">
        <v>122</v>
      </c>
    </row>
    <row r="118" spans="1:3">
      <c r="A118" s="4" t="s">
        <v>639</v>
      </c>
    </row>
    <row r="119" spans="1:3">
      <c r="A119" s="3" t="s">
        <v>599</v>
      </c>
    </row>
    <row r="120" spans="1:3">
      <c r="A120" s="4" t="s">
        <v>602</v>
      </c>
      <c r="B120" s="5" t="n">
        <v>5361</v>
      </c>
    </row>
    <row r="121" spans="1:3">
      <c r="A121" s="4" t="s">
        <v>640</v>
      </c>
    </row>
    <row r="122" spans="1:3">
      <c r="A122" s="3" t="s">
        <v>599</v>
      </c>
    </row>
    <row r="123" spans="1:3">
      <c r="A123" s="4" t="s">
        <v>600</v>
      </c>
      <c r="B123" s="5" t="n">
        <v>58</v>
      </c>
    </row>
    <row r="124" spans="1:3">
      <c r="A124" s="4" t="s">
        <v>641</v>
      </c>
    </row>
    <row r="125" spans="1:3">
      <c r="A125" s="3" t="s">
        <v>599</v>
      </c>
    </row>
    <row r="126" spans="1:3">
      <c r="A126" s="4" t="s">
        <v>600</v>
      </c>
      <c r="B126" s="5" t="n">
        <v>611</v>
      </c>
    </row>
    <row r="127" spans="1:3">
      <c r="A127" s="4" t="s">
        <v>642</v>
      </c>
    </row>
    <row r="128" spans="1:3">
      <c r="A128" s="3" t="s">
        <v>599</v>
      </c>
    </row>
    <row r="129" spans="1:3">
      <c r="A129" s="4" t="s">
        <v>604</v>
      </c>
      <c r="B129" s="5" t="n">
        <v>79</v>
      </c>
    </row>
    <row r="130" spans="1:3">
      <c r="A130" s="4" t="s">
        <v>643</v>
      </c>
    </row>
    <row r="131" spans="1:3">
      <c r="A131" s="3" t="s">
        <v>599</v>
      </c>
    </row>
    <row r="132" spans="1:3">
      <c r="A132" s="4" t="s">
        <v>602</v>
      </c>
      <c r="B132" s="5" t="n">
        <v>-5295</v>
      </c>
    </row>
    <row r="133" spans="1:3">
      <c r="A133" s="4" t="s">
        <v>644</v>
      </c>
    </row>
    <row r="134" spans="1:3">
      <c r="A134" s="3" t="s">
        <v>599</v>
      </c>
    </row>
    <row r="135" spans="1:3">
      <c r="A135" s="4" t="s">
        <v>600</v>
      </c>
      <c r="B135" s="5" t="n">
        <v>493</v>
      </c>
    </row>
    <row r="136" spans="1:3">
      <c r="A136" s="4" t="s">
        <v>645</v>
      </c>
    </row>
    <row r="137" spans="1:3">
      <c r="A137" s="3" t="s">
        <v>599</v>
      </c>
    </row>
    <row r="138" spans="1:3">
      <c r="A138" s="4" t="s">
        <v>600</v>
      </c>
      <c r="B138" s="5" t="n">
        <v>8763</v>
      </c>
    </row>
    <row r="139" spans="1:3">
      <c r="A139" s="4" t="s">
        <v>646</v>
      </c>
    </row>
    <row r="140" spans="1:3">
      <c r="A140" s="3" t="s">
        <v>599</v>
      </c>
    </row>
    <row r="141" spans="1:3">
      <c r="A141" s="4" t="s">
        <v>604</v>
      </c>
      <c r="B141" s="5" t="n">
        <v>22</v>
      </c>
    </row>
    <row r="142" spans="1:3">
      <c r="A142" s="4" t="s">
        <v>647</v>
      </c>
    </row>
    <row r="143" spans="1:3">
      <c r="A143" s="3" t="s">
        <v>599</v>
      </c>
    </row>
    <row r="144" spans="1:3">
      <c r="A144" s="4" t="s">
        <v>602</v>
      </c>
      <c r="B144" s="5" t="n">
        <v>-3179</v>
      </c>
    </row>
    <row r="145" spans="1:3">
      <c r="A145" s="4" t="s">
        <v>648</v>
      </c>
    </row>
    <row r="146" spans="1:3">
      <c r="A146" s="3" t="s">
        <v>599</v>
      </c>
    </row>
    <row r="147" spans="1:3">
      <c r="A147" s="4" t="s">
        <v>600</v>
      </c>
      <c r="B147" s="5" t="n">
        <v>887</v>
      </c>
    </row>
    <row r="148" spans="1:3">
      <c r="A148" s="4" t="s">
        <v>649</v>
      </c>
    </row>
    <row r="149" spans="1:3">
      <c r="A149" s="3" t="s">
        <v>599</v>
      </c>
    </row>
    <row r="150" spans="1:3">
      <c r="A150" s="4" t="s">
        <v>600</v>
      </c>
      <c r="B150" s="5" t="n">
        <v>7207</v>
      </c>
    </row>
    <row r="151" spans="1:3">
      <c r="A151" s="4" t="s">
        <v>650</v>
      </c>
    </row>
    <row r="152" spans="1:3">
      <c r="A152" s="3" t="s">
        <v>599</v>
      </c>
    </row>
    <row r="153" spans="1:3">
      <c r="A153" s="4" t="s">
        <v>604</v>
      </c>
      <c r="B153" s="5" t="n">
        <v>202</v>
      </c>
    </row>
    <row r="154" spans="1:3">
      <c r="A154" s="4" t="s">
        <v>651</v>
      </c>
    </row>
    <row r="155" spans="1:3">
      <c r="A155" s="3" t="s">
        <v>599</v>
      </c>
    </row>
    <row r="156" spans="1:3">
      <c r="A156" s="4" t="s">
        <v>602</v>
      </c>
      <c r="B156" s="5" t="n">
        <v>4785</v>
      </c>
    </row>
    <row r="157" spans="1:3">
      <c r="A157" s="4" t="s">
        <v>652</v>
      </c>
    </row>
    <row r="158" spans="1:3">
      <c r="A158" s="3" t="s">
        <v>599</v>
      </c>
    </row>
    <row r="159" spans="1:3">
      <c r="A159" s="4" t="s">
        <v>600</v>
      </c>
      <c r="B159" s="5" t="n">
        <v>1048</v>
      </c>
    </row>
    <row r="160" spans="1:3">
      <c r="A160" s="4" t="s">
        <v>653</v>
      </c>
    </row>
    <row r="161" spans="1:3">
      <c r="A161" s="3" t="s">
        <v>599</v>
      </c>
    </row>
    <row r="162" spans="1:3">
      <c r="A162" s="4" t="s">
        <v>600</v>
      </c>
      <c r="B162" s="5" t="n">
        <v>7977</v>
      </c>
    </row>
    <row r="163" spans="1:3">
      <c r="A163" s="4" t="s">
        <v>654</v>
      </c>
    </row>
    <row r="164" spans="1:3">
      <c r="A164" s="3" t="s">
        <v>599</v>
      </c>
    </row>
    <row r="165" spans="1:3">
      <c r="A165" s="4" t="s">
        <v>604</v>
      </c>
      <c r="B165" s="6" t="n">
        <v>2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7</v>
      </c>
    </row>
    <row r="2" spans="1:3">
      <c r="A2" s="3" t="s">
        <v>656</v>
      </c>
    </row>
    <row r="3" spans="1:3">
      <c r="A3" s="4" t="s">
        <v>657</v>
      </c>
      <c r="B3" s="6" t="n">
        <v>891</v>
      </c>
      <c r="C3" s="6" t="n">
        <v>886</v>
      </c>
    </row>
    <row r="4" spans="1:3">
      <c r="A4" s="4" t="s">
        <v>658</v>
      </c>
      <c r="B4" s="5" t="n">
        <v>33166</v>
      </c>
      <c r="C4" s="5" t="n">
        <v>37332</v>
      </c>
    </row>
    <row r="5" spans="1:3">
      <c r="A5" s="4" t="s">
        <v>659</v>
      </c>
      <c r="B5" s="5" t="n">
        <v>6256</v>
      </c>
      <c r="C5" s="5" t="n">
        <v>5707</v>
      </c>
    </row>
    <row r="6" spans="1:3">
      <c r="A6" s="4" t="s">
        <v>660</v>
      </c>
      <c r="B6" s="5" t="n">
        <v>315</v>
      </c>
      <c r="C6" s="5" t="n">
        <v>171</v>
      </c>
    </row>
    <row r="7" spans="1:3">
      <c r="A7" s="4" t="s">
        <v>661</v>
      </c>
      <c r="B7" s="5" t="n">
        <v>3501</v>
      </c>
      <c r="C7" s="5" t="n">
        <v>3334</v>
      </c>
    </row>
    <row r="8" spans="1:3">
      <c r="A8" s="4" t="s">
        <v>662</v>
      </c>
      <c r="B8" s="5" t="n">
        <v>79</v>
      </c>
    </row>
    <row r="9" spans="1:3">
      <c r="A9" s="4" t="s">
        <v>595</v>
      </c>
      <c r="B9" s="5" t="n">
        <v>181</v>
      </c>
      <c r="C9" s="5" t="n">
        <v>170</v>
      </c>
    </row>
    <row r="10" spans="1:3">
      <c r="A10" s="4" t="s">
        <v>663</v>
      </c>
      <c r="B10" s="5" t="n">
        <v>44389</v>
      </c>
      <c r="C10" s="5" t="n">
        <v>47600</v>
      </c>
    </row>
    <row r="11" spans="1:3">
      <c r="A11" s="4" t="s">
        <v>664</v>
      </c>
      <c r="B11" s="5" t="n">
        <v>-43875</v>
      </c>
      <c r="C11" s="5" t="n">
        <v>-47123</v>
      </c>
    </row>
    <row r="12" spans="1:3">
      <c r="A12" s="4" t="s">
        <v>665</v>
      </c>
      <c r="B12" s="5" t="n">
        <v>514</v>
      </c>
      <c r="C12" s="5" t="n">
        <v>477</v>
      </c>
    </row>
    <row r="13" spans="1:3">
      <c r="A13" s="3" t="s">
        <v>666</v>
      </c>
    </row>
    <row r="14" spans="1:3">
      <c r="A14" s="4" t="s">
        <v>667</v>
      </c>
      <c r="C14" s="5" t="n">
        <v>-474</v>
      </c>
    </row>
    <row r="15" spans="1:3">
      <c r="A15" s="4" t="s">
        <v>668</v>
      </c>
      <c r="B15" s="5" t="n">
        <v>-79</v>
      </c>
    </row>
    <row r="16" spans="1:3">
      <c r="A16" s="4" t="s">
        <v>595</v>
      </c>
      <c r="B16" s="5" t="n">
        <v>-435</v>
      </c>
      <c r="C16" s="5" t="n">
        <v>-3</v>
      </c>
    </row>
    <row r="17" spans="1:3">
      <c r="A17" s="4" t="s">
        <v>669</v>
      </c>
      <c r="B17" s="5" t="n">
        <v>-514</v>
      </c>
      <c r="C17" s="6" t="n">
        <v>-477</v>
      </c>
    </row>
    <row r="18" spans="1:3">
      <c r="A18" s="4" t="s">
        <v>670</v>
      </c>
      <c r="B1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7</v>
      </c>
      <c r="D2" s="2" t="s">
        <v>112</v>
      </c>
    </row>
    <row r="3" spans="1:4">
      <c r="A3" s="3" t="s">
        <v>254</v>
      </c>
    </row>
    <row r="4" spans="1:4">
      <c r="A4" s="4" t="s">
        <v>672</v>
      </c>
      <c r="B4" s="6" t="n">
        <v>717</v>
      </c>
      <c r="C4" s="6" t="n">
        <v>715</v>
      </c>
      <c r="D4" s="6" t="n">
        <v>715</v>
      </c>
    </row>
    <row r="5" spans="1:4">
      <c r="A5" s="4" t="s">
        <v>673</v>
      </c>
      <c r="B5" s="5" t="n">
        <v>7</v>
      </c>
      <c r="C5" s="5" t="n">
        <v>6</v>
      </c>
      <c r="D5" s="5" t="n">
        <v>0</v>
      </c>
    </row>
    <row r="6" spans="1:4">
      <c r="A6" s="4" t="s">
        <v>674</v>
      </c>
      <c r="B6" s="5" t="n">
        <v>0</v>
      </c>
      <c r="C6" s="5" t="n">
        <v>-4</v>
      </c>
      <c r="D6" s="5" t="n">
        <v>0</v>
      </c>
    </row>
    <row r="7" spans="1:4">
      <c r="A7" s="4" t="s">
        <v>675</v>
      </c>
      <c r="B7" s="6" t="n">
        <v>724</v>
      </c>
      <c r="C7" s="6" t="n">
        <v>717</v>
      </c>
      <c r="D7" s="6" t="n">
        <v>7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76</v>
      </c>
      <c r="B1" s="2" t="s">
        <v>1</v>
      </c>
    </row>
    <row r="2" spans="1:2">
      <c r="B2" s="2" t="s">
        <v>2</v>
      </c>
    </row>
    <row r="3" spans="1:2">
      <c r="A3" s="4" t="s">
        <v>677</v>
      </c>
    </row>
    <row r="4" spans="1:2">
      <c r="A4" s="3" t="s">
        <v>678</v>
      </c>
    </row>
    <row r="5" spans="1:2">
      <c r="A5" s="4" t="s">
        <v>679</v>
      </c>
      <c r="B5" s="4" t="s">
        <v>680</v>
      </c>
    </row>
    <row r="6" spans="1:2">
      <c r="A6" s="4" t="s">
        <v>681</v>
      </c>
    </row>
    <row r="7" spans="1:2">
      <c r="A7" s="3" t="s">
        <v>678</v>
      </c>
    </row>
    <row r="8" spans="1:2">
      <c r="A8" s="4" t="s">
        <v>679</v>
      </c>
      <c r="B8" s="4" t="s">
        <v>682</v>
      </c>
    </row>
    <row r="9" spans="1:2">
      <c r="A9" s="4" t="s">
        <v>683</v>
      </c>
    </row>
    <row r="10" spans="1:2">
      <c r="A10" s="3" t="s">
        <v>678</v>
      </c>
    </row>
    <row r="11" spans="1:2">
      <c r="A11" s="4" t="s">
        <v>679</v>
      </c>
      <c r="B11" s="4" t="s">
        <v>684</v>
      </c>
    </row>
    <row r="12" spans="1:2">
      <c r="A12" s="4" t="s">
        <v>685</v>
      </c>
    </row>
    <row r="13" spans="1:2">
      <c r="A13" s="3" t="s">
        <v>678</v>
      </c>
    </row>
    <row r="14" spans="1:2">
      <c r="A14" s="4" t="s">
        <v>679</v>
      </c>
      <c r="B14" s="4" t="s">
        <v>13</v>
      </c>
    </row>
    <row r="15" spans="1:2">
      <c r="A15" s="4" t="s">
        <v>686</v>
      </c>
    </row>
    <row r="16" spans="1:2">
      <c r="A16" s="3" t="s">
        <v>678</v>
      </c>
    </row>
    <row r="17" spans="1:2">
      <c r="A17" s="4" t="s">
        <v>679</v>
      </c>
      <c r="B17" s="4" t="s">
        <v>13</v>
      </c>
    </row>
    <row r="18" spans="1:2">
      <c r="A18" s="4" t="s">
        <v>687</v>
      </c>
    </row>
    <row r="19" spans="1:2">
      <c r="A19" s="3" t="s">
        <v>678</v>
      </c>
    </row>
    <row r="20" spans="1:2">
      <c r="A20" s="4" t="s">
        <v>679</v>
      </c>
      <c r="B20" s="4" t="s">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8</v>
      </c>
      <c r="B1" s="2" t="s">
        <v>2</v>
      </c>
      <c r="C1" s="2" t="s">
        <v>67</v>
      </c>
    </row>
    <row r="2" spans="1:3">
      <c r="A2" s="3" t="s">
        <v>689</v>
      </c>
    </row>
    <row r="3" spans="1:3">
      <c r="A3" s="4" t="s">
        <v>105</v>
      </c>
      <c r="B3" s="5" t="n">
        <v>150000000</v>
      </c>
      <c r="C3" s="5" t="n">
        <v>150000000</v>
      </c>
    </row>
    <row r="4" spans="1:3">
      <c r="A4" s="4" t="s">
        <v>104</v>
      </c>
      <c r="B4" s="7" t="n">
        <v>0.001</v>
      </c>
      <c r="C4" s="7" t="n">
        <v>0.001</v>
      </c>
    </row>
    <row r="5" spans="1:3">
      <c r="A5" s="4" t="s">
        <v>690</v>
      </c>
      <c r="B5" s="5" t="n">
        <v>5000000</v>
      </c>
    </row>
    <row r="6" spans="1:3">
      <c r="A6" s="4" t="s">
        <v>103</v>
      </c>
      <c r="B6" s="7" t="n">
        <v>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6"/>
    <col customWidth="1" max="9" min="9" width="13"/>
    <col customWidth="1" max="10" min="10" width="14"/>
    <col customWidth="1" max="11" min="11" width="80"/>
    <col customWidth="1" max="12" min="12" width="14"/>
    <col customWidth="1" max="13" min="13" width="14"/>
    <col customWidth="1" max="14" min="14" width="14"/>
  </cols>
  <sheetData>
    <row r="1" spans="1:14">
      <c r="A1" s="1" t="s">
        <v>691</v>
      </c>
      <c r="B1" s="2" t="s">
        <v>692</v>
      </c>
      <c r="C1" s="2" t="s">
        <v>2</v>
      </c>
      <c r="D1" s="2" t="s">
        <v>693</v>
      </c>
      <c r="E1" s="2" t="s">
        <v>694</v>
      </c>
      <c r="F1" s="2" t="s">
        <v>695</v>
      </c>
      <c r="G1" s="2" t="s">
        <v>696</v>
      </c>
      <c r="H1" s="2" t="s">
        <v>697</v>
      </c>
      <c r="I1" s="2" t="s">
        <v>698</v>
      </c>
      <c r="J1" s="2" t="s">
        <v>699</v>
      </c>
      <c r="K1" s="2" t="s">
        <v>2</v>
      </c>
      <c r="L1" s="2" t="s">
        <v>67</v>
      </c>
      <c r="M1" s="2" t="s">
        <v>112</v>
      </c>
      <c r="N1" s="2" t="s">
        <v>2</v>
      </c>
    </row>
    <row r="2" spans="1:14">
      <c r="A2" s="3" t="s">
        <v>700</v>
      </c>
    </row>
    <row r="3" spans="1:14">
      <c r="A3" s="4" t="s">
        <v>104</v>
      </c>
      <c r="C3" s="7" t="n">
        <v>0.001</v>
      </c>
      <c r="K3" s="7" t="n">
        <v>0.001</v>
      </c>
      <c r="L3" s="7" t="n">
        <v>0.001</v>
      </c>
      <c r="N3" s="7" t="n">
        <v>0.001</v>
      </c>
    </row>
    <row r="4" spans="1:14">
      <c r="A4" s="4" t="s">
        <v>701</v>
      </c>
      <c r="G4" s="6" t="n">
        <v>4</v>
      </c>
    </row>
    <row r="5" spans="1:14">
      <c r="A5" s="4" t="s">
        <v>106</v>
      </c>
      <c r="C5" s="5" t="n">
        <v>29485178</v>
      </c>
      <c r="K5" s="5" t="n">
        <v>29485178</v>
      </c>
      <c r="L5" s="5" t="n">
        <v>6721117</v>
      </c>
      <c r="N5" s="5" t="n">
        <v>29485178</v>
      </c>
    </row>
    <row r="6" spans="1:14">
      <c r="A6" s="4" t="s">
        <v>103</v>
      </c>
      <c r="C6" s="7" t="n">
        <v>0.001</v>
      </c>
      <c r="K6" s="7" t="n">
        <v>0.001</v>
      </c>
      <c r="N6" s="7" t="n">
        <v>0.001</v>
      </c>
    </row>
    <row r="7" spans="1:14">
      <c r="A7" s="4" t="s">
        <v>702</v>
      </c>
      <c r="G7" s="4" t="s">
        <v>412</v>
      </c>
    </row>
    <row r="8" spans="1:14">
      <c r="A8" s="4" t="s">
        <v>703</v>
      </c>
      <c r="K8" s="4" t="s">
        <v>704</v>
      </c>
    </row>
    <row r="9" spans="1:14">
      <c r="A9" s="4" t="s">
        <v>705</v>
      </c>
      <c r="G9" s="4" t="s">
        <v>706</v>
      </c>
    </row>
    <row r="10" spans="1:14">
      <c r="A10" s="4" t="s">
        <v>707</v>
      </c>
      <c r="G10" s="4" t="s">
        <v>708</v>
      </c>
    </row>
    <row r="11" spans="1:14">
      <c r="A11" s="4" t="s">
        <v>709</v>
      </c>
      <c r="G11" s="6" t="n">
        <v>500000</v>
      </c>
    </row>
    <row r="12" spans="1:14">
      <c r="A12" s="4" t="s">
        <v>710</v>
      </c>
      <c r="K12" s="6" t="n">
        <v>13800000</v>
      </c>
    </row>
    <row r="13" spans="1:14">
      <c r="A13" s="4" t="s">
        <v>711</v>
      </c>
      <c r="K13" s="5" t="n">
        <v>1600000</v>
      </c>
    </row>
    <row r="14" spans="1:14">
      <c r="A14" s="4" t="s">
        <v>712</v>
      </c>
      <c r="K14" s="6" t="n">
        <v>12200000</v>
      </c>
    </row>
    <row r="15" spans="1:14">
      <c r="A15" s="4" t="s">
        <v>713</v>
      </c>
      <c r="M15" s="6" t="n">
        <v>64000</v>
      </c>
    </row>
    <row r="16" spans="1:14">
      <c r="A16" s="4" t="s">
        <v>714</v>
      </c>
      <c r="K16" s="5" t="n">
        <v>0</v>
      </c>
      <c r="L16" s="5" t="n">
        <v>0</v>
      </c>
    </row>
    <row r="17" spans="1:14">
      <c r="A17" s="4" t="s">
        <v>715</v>
      </c>
      <c r="K17" s="5" t="n">
        <v>5134</v>
      </c>
      <c r="L17" s="5" t="n">
        <v>5354</v>
      </c>
    </row>
    <row r="18" spans="1:14">
      <c r="A18" s="4" t="s">
        <v>716</v>
      </c>
    </row>
    <row r="19" spans="1:14">
      <c r="A19" s="3" t="s">
        <v>700</v>
      </c>
    </row>
    <row r="20" spans="1:14">
      <c r="A20" s="4" t="s">
        <v>715</v>
      </c>
      <c r="K20" s="5" t="n">
        <v>5084</v>
      </c>
      <c r="L20" s="5" t="n">
        <v>5354</v>
      </c>
      <c r="M20" s="5" t="n">
        <v>546</v>
      </c>
    </row>
    <row r="21" spans="1:14">
      <c r="A21" s="4" t="s">
        <v>717</v>
      </c>
    </row>
    <row r="22" spans="1:14">
      <c r="A22" s="3" t="s">
        <v>700</v>
      </c>
    </row>
    <row r="23" spans="1:14">
      <c r="A23" s="4" t="s">
        <v>718</v>
      </c>
      <c r="F23" s="6" t="n">
        <v>5600000</v>
      </c>
    </row>
    <row r="24" spans="1:14">
      <c r="A24" s="4" t="s">
        <v>719</v>
      </c>
      <c r="F24" s="5" t="n">
        <v>600000</v>
      </c>
    </row>
    <row r="25" spans="1:14">
      <c r="A25" s="4" t="s">
        <v>713</v>
      </c>
      <c r="F25" s="6" t="n">
        <v>5000000</v>
      </c>
    </row>
    <row r="26" spans="1:14">
      <c r="A26" s="4" t="s">
        <v>720</v>
      </c>
    </row>
    <row r="27" spans="1:14">
      <c r="A27" s="3" t="s">
        <v>700</v>
      </c>
    </row>
    <row r="28" spans="1:14">
      <c r="A28" s="4" t="s">
        <v>106</v>
      </c>
      <c r="F28" s="5" t="n">
        <v>1789258</v>
      </c>
      <c r="L28" s="5" t="n">
        <v>1789258</v>
      </c>
    </row>
    <row r="29" spans="1:14">
      <c r="A29" s="4" t="s">
        <v>721</v>
      </c>
      <c r="F29" s="12" t="n">
        <v>3.1445</v>
      </c>
    </row>
    <row r="30" spans="1:14">
      <c r="A30" s="4" t="s">
        <v>722</v>
      </c>
    </row>
    <row r="31" spans="1:14">
      <c r="A31" s="3" t="s">
        <v>700</v>
      </c>
    </row>
    <row r="32" spans="1:14">
      <c r="A32" s="4" t="s">
        <v>701</v>
      </c>
      <c r="F32" s="12" t="n">
        <v>3.1445</v>
      </c>
    </row>
    <row r="33" spans="1:14">
      <c r="A33" s="4" t="s">
        <v>702</v>
      </c>
      <c r="F33" s="4" t="s">
        <v>412</v>
      </c>
    </row>
    <row r="34" spans="1:14">
      <c r="A34" s="4" t="s">
        <v>723</v>
      </c>
      <c r="F34" s="9" t="n">
        <v>0.5</v>
      </c>
    </row>
    <row r="35" spans="1:14">
      <c r="A35" s="4" t="s">
        <v>135</v>
      </c>
    </row>
    <row r="36" spans="1:14">
      <c r="A36" s="3" t="s">
        <v>700</v>
      </c>
    </row>
    <row r="37" spans="1:14">
      <c r="A37" s="4" t="s">
        <v>701</v>
      </c>
      <c r="D37" s="8" t="n">
        <v>0.6</v>
      </c>
    </row>
    <row r="38" spans="1:14">
      <c r="A38" s="4" t="s">
        <v>702</v>
      </c>
      <c r="D38" s="4" t="s">
        <v>412</v>
      </c>
    </row>
    <row r="39" spans="1:14">
      <c r="A39" s="4" t="s">
        <v>703</v>
      </c>
      <c r="K39" s="4" t="s">
        <v>724</v>
      </c>
    </row>
    <row r="40" spans="1:14">
      <c r="A40" s="4" t="s">
        <v>705</v>
      </c>
      <c r="D40" s="4" t="s">
        <v>706</v>
      </c>
    </row>
    <row r="41" spans="1:14">
      <c r="A41" s="4" t="s">
        <v>707</v>
      </c>
      <c r="D41" s="4" t="s">
        <v>708</v>
      </c>
    </row>
    <row r="42" spans="1:14">
      <c r="A42" s="4" t="s">
        <v>709</v>
      </c>
      <c r="D42" s="6" t="n">
        <v>500000</v>
      </c>
    </row>
    <row r="43" spans="1:14">
      <c r="A43" s="4" t="s">
        <v>710</v>
      </c>
      <c r="K43" s="6" t="n">
        <v>13800000</v>
      </c>
    </row>
    <row r="44" spans="1:14">
      <c r="A44" s="4" t="s">
        <v>711</v>
      </c>
      <c r="K44" s="5" t="n">
        <v>1500000</v>
      </c>
    </row>
    <row r="45" spans="1:14">
      <c r="A45" s="4" t="s">
        <v>712</v>
      </c>
      <c r="K45" s="6" t="n">
        <v>12300000</v>
      </c>
    </row>
    <row r="46" spans="1:14">
      <c r="A46" s="4" t="s">
        <v>725</v>
      </c>
    </row>
    <row r="47" spans="1:14">
      <c r="A47" s="3" t="s">
        <v>700</v>
      </c>
    </row>
    <row r="48" spans="1:14">
      <c r="A48" s="4" t="s">
        <v>701</v>
      </c>
      <c r="D48" s="8" t="n">
        <v>0.06</v>
      </c>
    </row>
    <row r="49" spans="1:14">
      <c r="A49" s="4" t="s">
        <v>99</v>
      </c>
    </row>
    <row r="50" spans="1:14">
      <c r="A50" s="3" t="s">
        <v>700</v>
      </c>
    </row>
    <row r="51" spans="1:14">
      <c r="A51" s="4" t="s">
        <v>103</v>
      </c>
      <c r="C51" s="7" t="n">
        <v>0.001</v>
      </c>
      <c r="K51" s="7" t="n">
        <v>0.001</v>
      </c>
      <c r="L51" s="7" t="n">
        <v>0.001</v>
      </c>
      <c r="N51" s="7" t="n">
        <v>0.001</v>
      </c>
    </row>
    <row r="52" spans="1:14">
      <c r="A52" s="4" t="s">
        <v>726</v>
      </c>
      <c r="C52" s="5" t="n">
        <v>9158</v>
      </c>
    </row>
    <row r="53" spans="1:14">
      <c r="A53" s="4" t="s">
        <v>110</v>
      </c>
      <c r="C53" s="5" t="n">
        <v>0</v>
      </c>
      <c r="K53" s="5" t="n">
        <v>0</v>
      </c>
      <c r="L53" s="5" t="n">
        <v>579</v>
      </c>
      <c r="N53" s="5" t="n">
        <v>0</v>
      </c>
    </row>
    <row r="54" spans="1:14">
      <c r="A54" s="4" t="s">
        <v>727</v>
      </c>
    </row>
    <row r="55" spans="1:14">
      <c r="A55" s="3" t="s">
        <v>700</v>
      </c>
    </row>
    <row r="56" spans="1:14">
      <c r="A56" s="4" t="s">
        <v>728</v>
      </c>
      <c r="C56" s="5" t="n">
        <v>2289500</v>
      </c>
    </row>
    <row r="57" spans="1:14">
      <c r="A57" s="4" t="s">
        <v>101</v>
      </c>
    </row>
    <row r="58" spans="1:14">
      <c r="A58" s="3" t="s">
        <v>700</v>
      </c>
    </row>
    <row r="59" spans="1:14">
      <c r="A59" s="4" t="s">
        <v>103</v>
      </c>
      <c r="C59" s="7" t="n">
        <v>0.001</v>
      </c>
      <c r="K59" s="7" t="n">
        <v>0.001</v>
      </c>
      <c r="L59" s="7" t="n">
        <v>0.001</v>
      </c>
      <c r="N59" s="7" t="n">
        <v>0.001</v>
      </c>
    </row>
    <row r="60" spans="1:14">
      <c r="A60" s="4" t="s">
        <v>110</v>
      </c>
      <c r="C60" s="5" t="n">
        <v>1121</v>
      </c>
      <c r="K60" s="5" t="n">
        <v>1121</v>
      </c>
      <c r="L60" s="5" t="n">
        <v>0</v>
      </c>
      <c r="N60" s="5" t="n">
        <v>1121</v>
      </c>
    </row>
    <row r="61" spans="1:14">
      <c r="A61" s="4" t="s">
        <v>729</v>
      </c>
    </row>
    <row r="62" spans="1:14">
      <c r="A62" s="3" t="s">
        <v>700</v>
      </c>
    </row>
    <row r="63" spans="1:14">
      <c r="A63" s="4" t="s">
        <v>726</v>
      </c>
      <c r="K63" s="5" t="n">
        <v>5135</v>
      </c>
    </row>
    <row r="64" spans="1:14">
      <c r="A64" s="4" t="s">
        <v>110</v>
      </c>
      <c r="C64" s="5" t="n">
        <v>1121</v>
      </c>
      <c r="K64" s="5" t="n">
        <v>1121</v>
      </c>
      <c r="N64" s="5" t="n">
        <v>1121</v>
      </c>
    </row>
    <row r="65" spans="1:14">
      <c r="A65" s="4" t="s">
        <v>730</v>
      </c>
    </row>
    <row r="66" spans="1:14">
      <c r="A66" s="3" t="s">
        <v>700</v>
      </c>
    </row>
    <row r="67" spans="1:14">
      <c r="A67" s="4" t="s">
        <v>728</v>
      </c>
      <c r="K67" s="5" t="n">
        <v>8554910</v>
      </c>
    </row>
    <row r="68" spans="1:14">
      <c r="A68" s="4" t="s">
        <v>731</v>
      </c>
    </row>
    <row r="69" spans="1:14">
      <c r="A69" s="3" t="s">
        <v>700</v>
      </c>
    </row>
    <row r="70" spans="1:14">
      <c r="A70" s="4" t="s">
        <v>732</v>
      </c>
      <c r="G70" s="5" t="n">
        <v>710500</v>
      </c>
    </row>
    <row r="71" spans="1:14">
      <c r="A71" s="4" t="s">
        <v>733</v>
      </c>
      <c r="G71" s="6" t="n">
        <v>4</v>
      </c>
    </row>
    <row r="72" spans="1:14">
      <c r="A72" s="4" t="s">
        <v>734</v>
      </c>
      <c r="K72" s="4" t="s">
        <v>735</v>
      </c>
    </row>
    <row r="73" spans="1:14">
      <c r="A73" s="4" t="s">
        <v>736</v>
      </c>
    </row>
    <row r="74" spans="1:14">
      <c r="A74" s="3" t="s">
        <v>700</v>
      </c>
    </row>
    <row r="75" spans="1:14">
      <c r="A75" s="4" t="s">
        <v>732</v>
      </c>
      <c r="D75" s="5" t="n">
        <v>9577504</v>
      </c>
    </row>
    <row r="76" spans="1:14">
      <c r="A76" s="4" t="s">
        <v>733</v>
      </c>
      <c r="D76" s="8" t="n">
        <v>0.6</v>
      </c>
    </row>
    <row r="77" spans="1:14">
      <c r="A77" s="4" t="s">
        <v>734</v>
      </c>
      <c r="K77" s="4" t="s">
        <v>735</v>
      </c>
    </row>
    <row r="78" spans="1:14">
      <c r="A78" s="4" t="s">
        <v>737</v>
      </c>
    </row>
    <row r="79" spans="1:14">
      <c r="A79" s="3" t="s">
        <v>700</v>
      </c>
    </row>
    <row r="80" spans="1:14">
      <c r="A80" s="4" t="s">
        <v>732</v>
      </c>
      <c r="G80" s="5" t="n">
        <v>9158</v>
      </c>
    </row>
    <row r="81" spans="1:14">
      <c r="A81" s="4" t="s">
        <v>733</v>
      </c>
      <c r="G81" s="6" t="n">
        <v>1000</v>
      </c>
    </row>
    <row r="82" spans="1:14">
      <c r="A82" s="4" t="s">
        <v>734</v>
      </c>
      <c r="K82" s="4" t="s">
        <v>738</v>
      </c>
    </row>
    <row r="83" spans="1:14">
      <c r="A83" s="4" t="s">
        <v>739</v>
      </c>
      <c r="G83" s="5" t="n">
        <v>250</v>
      </c>
    </row>
    <row r="84" spans="1:14">
      <c r="A84" s="4" t="s">
        <v>740</v>
      </c>
      <c r="G84" s="5" t="n">
        <v>250</v>
      </c>
    </row>
    <row r="85" spans="1:14">
      <c r="A85" s="4" t="s">
        <v>741</v>
      </c>
    </row>
    <row r="86" spans="1:14">
      <c r="A86" s="3" t="s">
        <v>700</v>
      </c>
    </row>
    <row r="87" spans="1:14">
      <c r="A87" s="4" t="s">
        <v>732</v>
      </c>
      <c r="D87" s="5" t="n">
        <v>6256</v>
      </c>
    </row>
    <row r="88" spans="1:14">
      <c r="A88" s="4" t="s">
        <v>733</v>
      </c>
      <c r="D88" s="8" t="n">
        <v>999.6</v>
      </c>
    </row>
    <row r="89" spans="1:14">
      <c r="A89" s="4" t="s">
        <v>734</v>
      </c>
      <c r="K89" s="4" t="s">
        <v>742</v>
      </c>
    </row>
    <row r="90" spans="1:14">
      <c r="A90" s="4" t="s">
        <v>739</v>
      </c>
      <c r="D90" s="5" t="n">
        <v>1666</v>
      </c>
    </row>
    <row r="91" spans="1:14">
      <c r="A91" s="4" t="s">
        <v>740</v>
      </c>
      <c r="D91" s="5" t="n">
        <v>1666</v>
      </c>
    </row>
    <row r="92" spans="1:14">
      <c r="A92" s="4" t="s">
        <v>743</v>
      </c>
    </row>
    <row r="93" spans="1:14">
      <c r="A93" s="3" t="s">
        <v>700</v>
      </c>
    </row>
    <row r="94" spans="1:14">
      <c r="A94" s="4" t="s">
        <v>103</v>
      </c>
      <c r="G94" s="7" t="n">
        <v>0.001</v>
      </c>
    </row>
    <row r="95" spans="1:14">
      <c r="A95" s="4" t="s">
        <v>744</v>
      </c>
    </row>
    <row r="96" spans="1:14">
      <c r="A96" s="3" t="s">
        <v>700</v>
      </c>
    </row>
    <row r="97" spans="1:14">
      <c r="A97" s="4" t="s">
        <v>103</v>
      </c>
      <c r="D97" s="7" t="n">
        <v>0.001</v>
      </c>
    </row>
    <row r="98" spans="1:14">
      <c r="A98" s="4" t="s">
        <v>137</v>
      </c>
    </row>
    <row r="99" spans="1:14">
      <c r="A99" s="3" t="s">
        <v>700</v>
      </c>
    </row>
    <row r="100" spans="1:14">
      <c r="A100" s="4" t="s">
        <v>745</v>
      </c>
      <c r="I100" s="4" t="s">
        <v>746</v>
      </c>
    </row>
    <row r="101" spans="1:14">
      <c r="A101" s="4" t="s">
        <v>747</v>
      </c>
      <c r="N101" s="5" t="n">
        <v>32895</v>
      </c>
    </row>
    <row r="102" spans="1:14">
      <c r="A102" s="4" t="s">
        <v>106</v>
      </c>
      <c r="J102" s="5" t="n">
        <v>12352</v>
      </c>
    </row>
    <row r="103" spans="1:14">
      <c r="A103" s="4" t="s">
        <v>106</v>
      </c>
      <c r="K103" s="5" t="n">
        <v>374000</v>
      </c>
      <c r="N103" s="5" t="n">
        <v>557378</v>
      </c>
    </row>
    <row r="104" spans="1:14">
      <c r="A104" s="4" t="s">
        <v>748</v>
      </c>
      <c r="K104" s="6" t="n">
        <v>800000</v>
      </c>
      <c r="N104" s="6" t="n">
        <v>4400000</v>
      </c>
    </row>
    <row r="105" spans="1:14">
      <c r="A105" s="4" t="s">
        <v>749</v>
      </c>
      <c r="N105" s="5" t="n">
        <v>500000</v>
      </c>
    </row>
    <row r="106" spans="1:14">
      <c r="A106" s="4" t="s">
        <v>750</v>
      </c>
    </row>
    <row r="107" spans="1:14">
      <c r="A107" s="3" t="s">
        <v>700</v>
      </c>
    </row>
    <row r="108" spans="1:14">
      <c r="A108" s="4" t="s">
        <v>751</v>
      </c>
      <c r="J108" s="6" t="n">
        <v>1</v>
      </c>
    </row>
    <row r="109" spans="1:14">
      <c r="A109" s="4" t="s">
        <v>752</v>
      </c>
      <c r="J109" s="6" t="n">
        <v>10000000</v>
      </c>
    </row>
    <row r="110" spans="1:14">
      <c r="A110" s="4" t="s">
        <v>753</v>
      </c>
      <c r="J110" s="5" t="n">
        <v>150000</v>
      </c>
    </row>
    <row r="111" spans="1:14">
      <c r="A111" s="4" t="s">
        <v>754</v>
      </c>
    </row>
    <row r="112" spans="1:14">
      <c r="A112" s="3" t="s">
        <v>700</v>
      </c>
    </row>
    <row r="113" spans="1:14">
      <c r="A113" s="4" t="s">
        <v>747</v>
      </c>
      <c r="J113" s="5" t="n">
        <v>32895</v>
      </c>
    </row>
    <row r="114" spans="1:14">
      <c r="A114" s="4" t="s">
        <v>751</v>
      </c>
      <c r="J114" s="8" t="n">
        <v>30.4</v>
      </c>
    </row>
    <row r="115" spans="1:14">
      <c r="A115" s="4" t="s">
        <v>755</v>
      </c>
      <c r="K115" s="4" t="s">
        <v>756</v>
      </c>
    </row>
    <row r="116" spans="1:14">
      <c r="A116" s="4" t="s">
        <v>701</v>
      </c>
      <c r="J116" s="8" t="n">
        <v>34.96</v>
      </c>
    </row>
    <row r="117" spans="1:14">
      <c r="A117" s="4" t="s">
        <v>757</v>
      </c>
      <c r="J117" s="6" t="n">
        <v>1000000</v>
      </c>
    </row>
    <row r="118" spans="1:14">
      <c r="A118" s="4" t="s">
        <v>758</v>
      </c>
    </row>
    <row r="119" spans="1:14">
      <c r="A119" s="3" t="s">
        <v>700</v>
      </c>
    </row>
    <row r="120" spans="1:14">
      <c r="A120" s="4" t="s">
        <v>759</v>
      </c>
      <c r="J120" s="5" t="n">
        <v>0</v>
      </c>
    </row>
    <row r="121" spans="1:14">
      <c r="A121" s="4" t="s">
        <v>760</v>
      </c>
    </row>
    <row r="122" spans="1:14">
      <c r="A122" s="3" t="s">
        <v>700</v>
      </c>
    </row>
    <row r="123" spans="1:14">
      <c r="A123" s="4" t="s">
        <v>761</v>
      </c>
      <c r="B123" s="6" t="n">
        <v>11000000</v>
      </c>
    </row>
    <row r="124" spans="1:14">
      <c r="A124" s="4" t="s">
        <v>104</v>
      </c>
      <c r="B124" s="7" t="n">
        <v>0.001</v>
      </c>
    </row>
    <row r="125" spans="1:14">
      <c r="A125" s="4" t="s">
        <v>762</v>
      </c>
    </row>
    <row r="126" spans="1:14">
      <c r="A126" s="3" t="s">
        <v>700</v>
      </c>
    </row>
    <row r="127" spans="1:14">
      <c r="A127" s="4" t="s">
        <v>763</v>
      </c>
      <c r="B127" s="6" t="n">
        <v>100000</v>
      </c>
    </row>
    <row r="128" spans="1:14">
      <c r="A128" s="4" t="s">
        <v>764</v>
      </c>
    </row>
    <row r="129" spans="1:14">
      <c r="A129" s="3" t="s">
        <v>700</v>
      </c>
    </row>
    <row r="130" spans="1:14">
      <c r="A130" s="4" t="s">
        <v>765</v>
      </c>
      <c r="D130" s="4" t="s">
        <v>766</v>
      </c>
      <c r="H130" s="4" t="s">
        <v>766</v>
      </c>
    </row>
    <row r="131" spans="1:14">
      <c r="A131" s="4" t="s">
        <v>767</v>
      </c>
    </row>
    <row r="132" spans="1:14">
      <c r="A132" s="3" t="s">
        <v>700</v>
      </c>
    </row>
    <row r="133" spans="1:14">
      <c r="A133" s="4" t="s">
        <v>768</v>
      </c>
      <c r="H133" s="5" t="n">
        <v>450000</v>
      </c>
    </row>
    <row r="134" spans="1:14">
      <c r="A134" s="4" t="s">
        <v>769</v>
      </c>
      <c r="H134" s="4" t="s">
        <v>770</v>
      </c>
    </row>
    <row r="135" spans="1:14">
      <c r="A135" s="4" t="s">
        <v>771</v>
      </c>
    </row>
    <row r="136" spans="1:14">
      <c r="A136" s="3" t="s">
        <v>700</v>
      </c>
    </row>
    <row r="137" spans="1:14">
      <c r="A137" s="4" t="s">
        <v>768</v>
      </c>
      <c r="D137" s="5" t="n">
        <v>3000000</v>
      </c>
    </row>
    <row r="138" spans="1:14">
      <c r="A138" s="4" t="s">
        <v>769</v>
      </c>
      <c r="D138" s="4" t="s">
        <v>772</v>
      </c>
    </row>
    <row r="139" spans="1:14">
      <c r="A139" s="4" t="s">
        <v>773</v>
      </c>
    </row>
    <row r="140" spans="1:14">
      <c r="A140" s="3" t="s">
        <v>700</v>
      </c>
    </row>
    <row r="141" spans="1:14">
      <c r="A141" s="4" t="s">
        <v>104</v>
      </c>
      <c r="E141" s="7" t="n">
        <v>0.001</v>
      </c>
    </row>
    <row r="142" spans="1:14">
      <c r="A142" s="4" t="s">
        <v>774</v>
      </c>
      <c r="E142" s="4" t="s">
        <v>775</v>
      </c>
    </row>
    <row r="143" spans="1:14">
      <c r="A143" s="4" t="s">
        <v>776</v>
      </c>
      <c r="C143" s="6" t="n">
        <v>6000000</v>
      </c>
      <c r="K143" s="6" t="n">
        <v>6000000</v>
      </c>
      <c r="N143" s="6" t="n">
        <v>6000000</v>
      </c>
    </row>
    <row r="144" spans="1:14">
      <c r="A144" s="4" t="s">
        <v>777</v>
      </c>
    </row>
    <row r="145" spans="1:14">
      <c r="A145" s="3" t="s">
        <v>700</v>
      </c>
    </row>
    <row r="146" spans="1:14">
      <c r="A146" s="4" t="s">
        <v>761</v>
      </c>
      <c r="E146" s="6"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778</v>
      </c>
      <c r="B1" s="2" t="s">
        <v>1</v>
      </c>
    </row>
    <row r="2" spans="1:4">
      <c r="B2" s="2" t="s">
        <v>2</v>
      </c>
      <c r="C2" s="2" t="s">
        <v>67</v>
      </c>
      <c r="D2" s="2" t="s">
        <v>112</v>
      </c>
    </row>
    <row r="3" spans="1:4">
      <c r="A3" s="3" t="s">
        <v>700</v>
      </c>
    </row>
    <row r="4" spans="1:4">
      <c r="A4" s="4" t="s">
        <v>779</v>
      </c>
      <c r="B4" s="5" t="n">
        <v>1010583</v>
      </c>
      <c r="C4" s="5" t="n">
        <v>665585</v>
      </c>
    </row>
    <row r="5" spans="1:4">
      <c r="A5" s="4" t="s">
        <v>780</v>
      </c>
      <c r="B5" s="8" t="n">
        <v>1.33</v>
      </c>
    </row>
    <row r="6" spans="1:4">
      <c r="A6" s="4" t="s">
        <v>781</v>
      </c>
      <c r="B6" s="6" t="n">
        <v>1800000</v>
      </c>
      <c r="C6" s="6" t="n">
        <v>2400000</v>
      </c>
    </row>
    <row r="7" spans="1:4">
      <c r="A7" s="4" t="s">
        <v>782</v>
      </c>
      <c r="B7" s="5" t="n">
        <v>900000</v>
      </c>
      <c r="C7" s="5" t="n">
        <v>1000000</v>
      </c>
      <c r="D7" s="13" t="n">
        <v>0.6</v>
      </c>
    </row>
    <row r="8" spans="1:4">
      <c r="A8" s="4" t="s">
        <v>783</v>
      </c>
      <c r="B8" s="5" t="n">
        <v>0</v>
      </c>
      <c r="C8" s="6" t="n">
        <v>0</v>
      </c>
      <c r="D8" s="6" t="n">
        <v>0</v>
      </c>
    </row>
    <row r="9" spans="1:4">
      <c r="A9" s="4" t="s">
        <v>784</v>
      </c>
      <c r="B9" s="5" t="n">
        <v>0</v>
      </c>
    </row>
    <row r="10" spans="1:4">
      <c r="A10" s="4" t="s">
        <v>785</v>
      </c>
      <c r="B10" s="6" t="n">
        <v>0</v>
      </c>
    </row>
    <row r="11" spans="1:4">
      <c r="A11" s="4" t="s">
        <v>786</v>
      </c>
    </row>
    <row r="12" spans="1:4">
      <c r="A12" s="3" t="s">
        <v>700</v>
      </c>
    </row>
    <row r="13" spans="1:4">
      <c r="A13" s="4" t="s">
        <v>787</v>
      </c>
      <c r="B13" s="4" t="s">
        <v>788</v>
      </c>
      <c r="C13" s="4" t="s">
        <v>788</v>
      </c>
    </row>
    <row r="14" spans="1:4">
      <c r="A14" s="4" t="s">
        <v>789</v>
      </c>
    </row>
    <row r="15" spans="1:4">
      <c r="A15" s="3" t="s">
        <v>700</v>
      </c>
    </row>
    <row r="16" spans="1:4">
      <c r="A16" s="4" t="s">
        <v>790</v>
      </c>
      <c r="B16" s="4" t="s">
        <v>791</v>
      </c>
    </row>
    <row r="17" spans="1:4">
      <c r="A17" s="4" t="s">
        <v>792</v>
      </c>
    </row>
    <row r="18" spans="1:4">
      <c r="A18" s="3" t="s">
        <v>700</v>
      </c>
    </row>
    <row r="19" spans="1:4">
      <c r="A19" s="4" t="s">
        <v>467</v>
      </c>
      <c r="B19" s="4" t="s">
        <v>473</v>
      </c>
    </row>
    <row r="20" spans="1:4">
      <c r="A20" s="4" t="s">
        <v>793</v>
      </c>
    </row>
    <row r="21" spans="1:4">
      <c r="A21" s="3" t="s">
        <v>700</v>
      </c>
    </row>
    <row r="22" spans="1:4">
      <c r="A22" s="4" t="s">
        <v>467</v>
      </c>
      <c r="B22" s="4" t="s">
        <v>486</v>
      </c>
    </row>
    <row r="23" spans="1:4">
      <c r="A23" s="4" t="s">
        <v>794</v>
      </c>
    </row>
    <row r="24" spans="1:4">
      <c r="A24" s="3" t="s">
        <v>700</v>
      </c>
    </row>
    <row r="25" spans="1:4">
      <c r="A25" s="4" t="s">
        <v>790</v>
      </c>
      <c r="B25" s="4" t="s">
        <v>477</v>
      </c>
    </row>
    <row r="26" spans="1:4">
      <c r="A26" s="4" t="s">
        <v>795</v>
      </c>
    </row>
    <row r="27" spans="1:4">
      <c r="A27" s="3" t="s">
        <v>700</v>
      </c>
    </row>
    <row r="28" spans="1:4">
      <c r="A28" s="4" t="s">
        <v>467</v>
      </c>
      <c r="B28" s="4" t="s">
        <v>468</v>
      </c>
    </row>
    <row r="29" spans="1:4">
      <c r="A29" s="4" t="s">
        <v>796</v>
      </c>
    </row>
    <row r="30" spans="1:4">
      <c r="A30" s="3" t="s">
        <v>700</v>
      </c>
    </row>
    <row r="31" spans="1:4">
      <c r="A31" s="4" t="s">
        <v>467</v>
      </c>
      <c r="B31" s="4" t="s">
        <v>473</v>
      </c>
    </row>
    <row r="32" spans="1:4">
      <c r="A32" s="4" t="s">
        <v>797</v>
      </c>
    </row>
    <row r="33" spans="1:4">
      <c r="A33" s="3" t="s">
        <v>700</v>
      </c>
    </row>
    <row r="34" spans="1:4">
      <c r="A34" s="4" t="s">
        <v>467</v>
      </c>
      <c r="B34" s="4" t="s">
        <v>468</v>
      </c>
    </row>
    <row r="35" spans="1:4">
      <c r="A35" s="4" t="s">
        <v>798</v>
      </c>
      <c r="B35" s="5" t="n">
        <v>10008</v>
      </c>
      <c r="C35" s="5" t="n">
        <v>15142</v>
      </c>
    </row>
    <row r="36" spans="1:4">
      <c r="A36" s="4" t="s">
        <v>787</v>
      </c>
      <c r="B36" s="4" t="s">
        <v>799</v>
      </c>
    </row>
    <row r="37" spans="1:4">
      <c r="A37" s="4" t="s">
        <v>800</v>
      </c>
    </row>
    <row r="38" spans="1:4">
      <c r="A38" s="3" t="s">
        <v>700</v>
      </c>
    </row>
    <row r="39" spans="1:4">
      <c r="A39" s="4" t="s">
        <v>801</v>
      </c>
      <c r="B39" s="5" t="n">
        <v>604055</v>
      </c>
    </row>
    <row r="40" spans="1:4">
      <c r="A40" s="4" t="s">
        <v>790</v>
      </c>
      <c r="B40" s="4" t="s">
        <v>477</v>
      </c>
    </row>
    <row r="41" spans="1:4">
      <c r="A41" s="4" t="s">
        <v>802</v>
      </c>
    </row>
    <row r="42" spans="1:4">
      <c r="A42" s="3" t="s">
        <v>700</v>
      </c>
    </row>
    <row r="43" spans="1:4">
      <c r="A43" s="4" t="s">
        <v>467</v>
      </c>
      <c r="B43" s="4" t="s">
        <v>473</v>
      </c>
    </row>
    <row r="44" spans="1:4">
      <c r="A44" s="4" t="s">
        <v>803</v>
      </c>
    </row>
    <row r="45" spans="1:4">
      <c r="A45" s="3" t="s">
        <v>700</v>
      </c>
    </row>
    <row r="46" spans="1:4">
      <c r="A46" s="4" t="s">
        <v>467</v>
      </c>
      <c r="B46" s="4" t="s">
        <v>486</v>
      </c>
    </row>
    <row r="47" spans="1:4">
      <c r="A47" s="4" t="s">
        <v>804</v>
      </c>
    </row>
    <row r="48" spans="1:4">
      <c r="A48" s="3" t="s">
        <v>700</v>
      </c>
    </row>
    <row r="49" spans="1:4">
      <c r="A49" s="4" t="s">
        <v>467</v>
      </c>
      <c r="B49" s="4" t="s">
        <v>468</v>
      </c>
    </row>
    <row r="50" spans="1:4">
      <c r="A50" s="4" t="s">
        <v>805</v>
      </c>
    </row>
    <row r="51" spans="1:4">
      <c r="A51" s="3" t="s">
        <v>700</v>
      </c>
    </row>
    <row r="52" spans="1:4">
      <c r="A52" s="4" t="s">
        <v>467</v>
      </c>
      <c r="B52" s="4" t="s">
        <v>473</v>
      </c>
    </row>
    <row r="53" spans="1:4">
      <c r="A53" s="4" t="s">
        <v>806</v>
      </c>
    </row>
    <row r="54" spans="1:4">
      <c r="A54" s="3" t="s">
        <v>700</v>
      </c>
    </row>
    <row r="55" spans="1:4">
      <c r="A55" s="4" t="s">
        <v>801</v>
      </c>
      <c r="B55" s="5" t="n">
        <v>1336055</v>
      </c>
    </row>
    <row r="56" spans="1:4">
      <c r="A56" s="4" t="s">
        <v>779</v>
      </c>
      <c r="B56" s="5" t="n">
        <v>732000</v>
      </c>
    </row>
    <row r="57" spans="1:4">
      <c r="A57" s="4" t="s">
        <v>807</v>
      </c>
    </row>
    <row r="58" spans="1:4">
      <c r="A58" s="3" t="s">
        <v>700</v>
      </c>
    </row>
    <row r="59" spans="1:4">
      <c r="A59" s="4" t="s">
        <v>790</v>
      </c>
      <c r="B59" s="4" t="s">
        <v>477</v>
      </c>
    </row>
    <row r="60" spans="1:4">
      <c r="A60" s="4" t="s">
        <v>808</v>
      </c>
    </row>
    <row r="61" spans="1:4">
      <c r="A61" s="3" t="s">
        <v>700</v>
      </c>
    </row>
    <row r="62" spans="1:4">
      <c r="A62" s="4" t="s">
        <v>467</v>
      </c>
      <c r="B62" s="4" t="s">
        <v>473</v>
      </c>
    </row>
    <row r="63" spans="1:4">
      <c r="A63" s="4" t="s">
        <v>809</v>
      </c>
    </row>
    <row r="64" spans="1:4">
      <c r="A64" s="3" t="s">
        <v>700</v>
      </c>
    </row>
    <row r="65" spans="1:4">
      <c r="A65" s="4" t="s">
        <v>467</v>
      </c>
      <c r="B65" s="4" t="s">
        <v>486</v>
      </c>
    </row>
    <row r="66" spans="1:4">
      <c r="A66" s="4" t="s">
        <v>810</v>
      </c>
    </row>
    <row r="67" spans="1:4">
      <c r="A67" s="3" t="s">
        <v>700</v>
      </c>
    </row>
    <row r="68" spans="1:4">
      <c r="A68" s="4" t="s">
        <v>467</v>
      </c>
      <c r="B68" s="4" t="s">
        <v>468</v>
      </c>
    </row>
    <row r="69" spans="1:4">
      <c r="A69" s="4" t="s">
        <v>811</v>
      </c>
    </row>
    <row r="70" spans="1:4">
      <c r="A70" s="3" t="s">
        <v>700</v>
      </c>
    </row>
    <row r="71" spans="1:4">
      <c r="A71" s="4" t="s">
        <v>467</v>
      </c>
      <c r="B71" s="4" t="s">
        <v>473</v>
      </c>
    </row>
    <row r="72" spans="1:4">
      <c r="A72" s="4" t="s">
        <v>812</v>
      </c>
    </row>
    <row r="73" spans="1:4">
      <c r="A73" s="3" t="s">
        <v>700</v>
      </c>
    </row>
    <row r="74" spans="1:4">
      <c r="A74" s="4" t="s">
        <v>801</v>
      </c>
      <c r="B74" s="5" t="n">
        <v>272660</v>
      </c>
    </row>
    <row r="75" spans="1:4">
      <c r="A75" s="4" t="s">
        <v>813</v>
      </c>
    </row>
    <row r="76" spans="1:4">
      <c r="A76" s="3" t="s">
        <v>700</v>
      </c>
    </row>
    <row r="77" spans="1:4">
      <c r="A77" s="4" t="s">
        <v>790</v>
      </c>
      <c r="B77" s="4" t="s">
        <v>477</v>
      </c>
    </row>
    <row r="78" spans="1:4">
      <c r="A78" s="4" t="s">
        <v>814</v>
      </c>
    </row>
    <row r="79" spans="1:4">
      <c r="A79" s="3" t="s">
        <v>700</v>
      </c>
    </row>
    <row r="80" spans="1:4">
      <c r="A80" s="4" t="s">
        <v>467</v>
      </c>
      <c r="B80" s="4" t="s">
        <v>473</v>
      </c>
    </row>
    <row r="81" spans="1:4">
      <c r="A81" s="4" t="s">
        <v>815</v>
      </c>
    </row>
    <row r="82" spans="1:4">
      <c r="A82" s="3" t="s">
        <v>700</v>
      </c>
    </row>
    <row r="83" spans="1:4">
      <c r="A83" s="4" t="s">
        <v>467</v>
      </c>
      <c r="B83" s="4" t="s">
        <v>486</v>
      </c>
    </row>
    <row r="84" spans="1:4">
      <c r="A84" s="4" t="s">
        <v>816</v>
      </c>
    </row>
    <row r="85" spans="1:4">
      <c r="A85" s="3" t="s">
        <v>700</v>
      </c>
    </row>
    <row r="86" spans="1:4">
      <c r="A86" s="4" t="s">
        <v>467</v>
      </c>
      <c r="B86" s="4" t="s">
        <v>468</v>
      </c>
    </row>
    <row r="87" spans="1:4">
      <c r="A87" s="4" t="s">
        <v>817</v>
      </c>
    </row>
    <row r="88" spans="1:4">
      <c r="A88" s="3" t="s">
        <v>700</v>
      </c>
    </row>
    <row r="89" spans="1:4">
      <c r="A89" s="4" t="s">
        <v>467</v>
      </c>
      <c r="B89" s="4" t="s">
        <v>473</v>
      </c>
    </row>
    <row r="90" spans="1:4">
      <c r="A90" s="4" t="s">
        <v>818</v>
      </c>
    </row>
    <row r="91" spans="1:4">
      <c r="A91" s="3" t="s">
        <v>700</v>
      </c>
    </row>
    <row r="92" spans="1:4">
      <c r="A92" s="4" t="s">
        <v>801</v>
      </c>
      <c r="B92" s="5" t="n">
        <v>15931</v>
      </c>
    </row>
    <row r="93" spans="1:4">
      <c r="A93" s="4" t="s">
        <v>779</v>
      </c>
      <c r="B93" s="5" t="n">
        <v>5923</v>
      </c>
    </row>
    <row r="94" spans="1:4">
      <c r="A94" s="4" t="s">
        <v>819</v>
      </c>
    </row>
    <row r="95" spans="1:4">
      <c r="A95" s="3" t="s">
        <v>700</v>
      </c>
    </row>
    <row r="96" spans="1:4">
      <c r="A96" s="4" t="s">
        <v>798</v>
      </c>
      <c r="B96" s="5" t="n">
        <v>100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7</v>
      </c>
      <c r="D2" s="2" t="s">
        <v>112</v>
      </c>
    </row>
    <row r="3" spans="1:4">
      <c r="A3" s="3" t="s">
        <v>195</v>
      </c>
    </row>
    <row r="4" spans="1:4">
      <c r="A4" s="4" t="s">
        <v>178</v>
      </c>
      <c r="B4" s="6" t="n">
        <v>-16395</v>
      </c>
      <c r="C4" s="6" t="n">
        <v>-12687</v>
      </c>
      <c r="D4" s="6" t="n">
        <v>-10583</v>
      </c>
    </row>
    <row r="5" spans="1:4">
      <c r="A5" s="3" t="s">
        <v>196</v>
      </c>
    </row>
    <row r="6" spans="1:4">
      <c r="A6" s="4" t="s">
        <v>197</v>
      </c>
      <c r="D6" s="5" t="n">
        <v>-150</v>
      </c>
    </row>
    <row r="7" spans="1:4">
      <c r="A7" s="4" t="s">
        <v>198</v>
      </c>
      <c r="B7" s="5" t="n">
        <v>31</v>
      </c>
      <c r="C7" s="5" t="n">
        <v>60</v>
      </c>
      <c r="D7" s="5" t="n">
        <v>59</v>
      </c>
    </row>
    <row r="8" spans="1:4">
      <c r="A8" s="4" t="s">
        <v>199</v>
      </c>
      <c r="B8" s="5" t="n">
        <v>223</v>
      </c>
      <c r="C8" s="5" t="n">
        <v>222</v>
      </c>
      <c r="D8" s="5" t="n">
        <v>223</v>
      </c>
    </row>
    <row r="9" spans="1:4">
      <c r="A9" s="4" t="s">
        <v>200</v>
      </c>
      <c r="B9" s="5" t="n">
        <v>1201</v>
      </c>
      <c r="C9" s="5" t="n">
        <v>854</v>
      </c>
      <c r="D9" s="5" t="n">
        <v>348</v>
      </c>
    </row>
    <row r="10" spans="1:4">
      <c r="A10" s="4" t="s">
        <v>201</v>
      </c>
      <c r="B10" s="5" t="n">
        <v>-3</v>
      </c>
    </row>
    <row r="11" spans="1:4">
      <c r="A11" s="4" t="s">
        <v>202</v>
      </c>
      <c r="D11" s="5" t="n">
        <v>-3051</v>
      </c>
    </row>
    <row r="12" spans="1:4">
      <c r="A12" s="4" t="s">
        <v>119</v>
      </c>
      <c r="D12" s="5" t="n">
        <v>-1272</v>
      </c>
    </row>
    <row r="13" spans="1:4">
      <c r="A13" s="4" t="s">
        <v>203</v>
      </c>
      <c r="D13" s="5" t="n">
        <v>8610</v>
      </c>
    </row>
    <row r="14" spans="1:4">
      <c r="A14" s="4" t="s">
        <v>120</v>
      </c>
      <c r="D14" s="5" t="n">
        <v>-200</v>
      </c>
    </row>
    <row r="15" spans="1:4">
      <c r="A15" s="3" t="s">
        <v>204</v>
      </c>
    </row>
    <row r="16" spans="1:4">
      <c r="A16" s="4" t="s">
        <v>71</v>
      </c>
      <c r="B16" s="5" t="n">
        <v>-1</v>
      </c>
      <c r="C16" s="5" t="n">
        <v>2</v>
      </c>
      <c r="D16" s="5" t="n">
        <v>-9</v>
      </c>
    </row>
    <row r="17" spans="1:4">
      <c r="A17" s="4" t="s">
        <v>205</v>
      </c>
      <c r="B17" s="5" t="n">
        <v>195</v>
      </c>
      <c r="C17" s="5" t="n">
        <v>-343</v>
      </c>
      <c r="D17" s="5" t="n">
        <v>-1349</v>
      </c>
    </row>
    <row r="18" spans="1:4">
      <c r="A18" s="4" t="s">
        <v>82</v>
      </c>
      <c r="B18" s="5" t="n">
        <v>715</v>
      </c>
      <c r="C18" s="5" t="n">
        <v>-69</v>
      </c>
      <c r="D18" s="5" t="n">
        <v>118</v>
      </c>
    </row>
    <row r="19" spans="1:4">
      <c r="A19" s="4" t="s">
        <v>83</v>
      </c>
      <c r="B19" s="5" t="n">
        <v>-328</v>
      </c>
      <c r="C19" s="5" t="n">
        <v>310</v>
      </c>
      <c r="D19" s="5" t="n">
        <v>-2185</v>
      </c>
    </row>
    <row r="20" spans="1:4">
      <c r="A20" s="4" t="s">
        <v>84</v>
      </c>
      <c r="B20" s="5" t="n">
        <v>-812</v>
      </c>
      <c r="C20" s="5" t="n">
        <v>322</v>
      </c>
      <c r="D20" s="5" t="n">
        <v>877</v>
      </c>
    </row>
    <row r="21" spans="1:4">
      <c r="A21" s="4" t="s">
        <v>85</v>
      </c>
      <c r="B21" s="5" t="n">
        <v>-52</v>
      </c>
      <c r="C21" s="5" t="n">
        <v>710</v>
      </c>
      <c r="D21" s="5" t="n">
        <v>458</v>
      </c>
    </row>
    <row r="22" spans="1:4">
      <c r="A22" s="4" t="s">
        <v>206</v>
      </c>
      <c r="D22" s="5" t="n">
        <v>-1028</v>
      </c>
    </row>
    <row r="23" spans="1:4">
      <c r="A23" s="4" t="s">
        <v>207</v>
      </c>
      <c r="B23" s="5" t="n">
        <v>10</v>
      </c>
      <c r="C23" s="5" t="n">
        <v>-4</v>
      </c>
      <c r="D23" s="5" t="n">
        <v>27</v>
      </c>
    </row>
    <row r="24" spans="1:4">
      <c r="A24" s="4" t="s">
        <v>208</v>
      </c>
      <c r="B24" s="5" t="n">
        <v>-15216</v>
      </c>
      <c r="C24" s="5" t="n">
        <v>-10623</v>
      </c>
      <c r="D24" s="5" t="n">
        <v>-9107</v>
      </c>
    </row>
    <row r="25" spans="1:4">
      <c r="A25" s="3" t="s">
        <v>209</v>
      </c>
    </row>
    <row r="26" spans="1:4">
      <c r="A26" s="4" t="s">
        <v>210</v>
      </c>
      <c r="D26" s="5" t="n">
        <v>64</v>
      </c>
    </row>
    <row r="27" spans="1:4">
      <c r="A27" s="4" t="s">
        <v>211</v>
      </c>
      <c r="B27" s="5" t="n">
        <v>4199</v>
      </c>
      <c r="C27" s="5" t="n">
        <v>1324</v>
      </c>
    </row>
    <row r="28" spans="1:4">
      <c r="A28" s="4" t="s">
        <v>212</v>
      </c>
      <c r="D28" s="5" t="n">
        <v>-5</v>
      </c>
    </row>
    <row r="29" spans="1:4">
      <c r="A29" s="4" t="s">
        <v>213</v>
      </c>
      <c r="B29" s="5" t="n">
        <v>17325</v>
      </c>
      <c r="C29" s="5" t="n">
        <v>19757</v>
      </c>
      <c r="D29" s="5" t="n">
        <v>2001</v>
      </c>
    </row>
    <row r="30" spans="1:4">
      <c r="A30" s="3" t="s">
        <v>214</v>
      </c>
    </row>
    <row r="31" spans="1:4">
      <c r="A31" s="4" t="s">
        <v>215</v>
      </c>
      <c r="D31" s="5" t="n">
        <v>12648</v>
      </c>
    </row>
    <row r="32" spans="1:4">
      <c r="A32" s="4" t="s">
        <v>216</v>
      </c>
      <c r="B32" s="5" t="n">
        <v>-53</v>
      </c>
      <c r="C32" s="5" t="n">
        <v>-46</v>
      </c>
    </row>
    <row r="33" spans="1:4">
      <c r="A33" s="4" t="s">
        <v>217</v>
      </c>
      <c r="C33" s="5" t="n">
        <v>10</v>
      </c>
    </row>
    <row r="34" spans="1:4">
      <c r="A34" s="4" t="s">
        <v>218</v>
      </c>
      <c r="B34" s="5" t="n">
        <v>-25</v>
      </c>
      <c r="C34" s="5" t="n">
        <v>-5539</v>
      </c>
    </row>
    <row r="35" spans="1:4">
      <c r="A35" s="4" t="s">
        <v>219</v>
      </c>
      <c r="B35" s="5" t="n">
        <v>5114</v>
      </c>
      <c r="C35" s="5" t="n">
        <v>450</v>
      </c>
    </row>
    <row r="36" spans="1:4">
      <c r="A36" s="4" t="s">
        <v>220</v>
      </c>
      <c r="B36" s="5" t="n">
        <v>5036</v>
      </c>
      <c r="C36" s="5" t="n">
        <v>-5125</v>
      </c>
      <c r="D36" s="5" t="n">
        <v>12648</v>
      </c>
    </row>
    <row r="37" spans="1:4">
      <c r="A37" s="4" t="s">
        <v>221</v>
      </c>
      <c r="B37" s="5" t="n">
        <v>4</v>
      </c>
      <c r="D37" s="5" t="n">
        <v>-1</v>
      </c>
    </row>
    <row r="38" spans="1:4">
      <c r="A38" s="4" t="s">
        <v>222</v>
      </c>
      <c r="B38" s="5" t="n">
        <v>7149</v>
      </c>
      <c r="C38" s="5" t="n">
        <v>4009</v>
      </c>
      <c r="D38" s="5" t="n">
        <v>5541</v>
      </c>
    </row>
    <row r="39" spans="1:4">
      <c r="A39" s="4" t="s">
        <v>223</v>
      </c>
      <c r="B39" s="5" t="n">
        <v>9565</v>
      </c>
      <c r="C39" s="5" t="n">
        <v>5556</v>
      </c>
      <c r="D39" s="5" t="n">
        <v>15</v>
      </c>
    </row>
    <row r="40" spans="1:4">
      <c r="A40" s="4" t="s">
        <v>224</v>
      </c>
      <c r="B40" s="5" t="n">
        <v>16714</v>
      </c>
      <c r="C40" s="5" t="n">
        <v>9565</v>
      </c>
      <c r="D40" s="5" t="n">
        <v>5556</v>
      </c>
    </row>
    <row r="41" spans="1:4">
      <c r="A41" s="4" t="s">
        <v>137</v>
      </c>
    </row>
    <row r="42" spans="1:4">
      <c r="A42" s="3" t="s">
        <v>209</v>
      </c>
    </row>
    <row r="43" spans="1:4">
      <c r="A43" s="4" t="s">
        <v>225</v>
      </c>
      <c r="B43" s="5" t="n">
        <v>792</v>
      </c>
      <c r="C43" s="5" t="n">
        <v>1279</v>
      </c>
      <c r="D43" s="6" t="n">
        <v>1942</v>
      </c>
    </row>
    <row r="44" spans="1:4">
      <c r="A44" s="4" t="s">
        <v>134</v>
      </c>
    </row>
    <row r="45" spans="1:4">
      <c r="A45" s="3" t="s">
        <v>209</v>
      </c>
    </row>
    <row r="46" spans="1:4">
      <c r="A46" s="4" t="s">
        <v>226</v>
      </c>
      <c r="C46" s="5" t="n">
        <v>12194</v>
      </c>
    </row>
    <row r="47" spans="1:4">
      <c r="A47" s="4" t="s">
        <v>133</v>
      </c>
    </row>
    <row r="48" spans="1:4">
      <c r="A48" s="3" t="s">
        <v>209</v>
      </c>
    </row>
    <row r="49" spans="1:4">
      <c r="A49" s="4" t="s">
        <v>225</v>
      </c>
      <c r="C49" s="6" t="n">
        <v>4960</v>
      </c>
    </row>
    <row r="50" spans="1:4">
      <c r="A50" s="4" t="s">
        <v>135</v>
      </c>
    </row>
    <row r="51" spans="1:4">
      <c r="A51" s="3" t="s">
        <v>209</v>
      </c>
    </row>
    <row r="52" spans="1:4">
      <c r="A52" s="4" t="s">
        <v>226</v>
      </c>
      <c r="B52" s="6" t="n">
        <v>123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6"/>
    <col customWidth="1" max="3" min="3" width="24"/>
  </cols>
  <sheetData>
    <row r="1" spans="1:3">
      <c r="A1" s="1" t="s">
        <v>820</v>
      </c>
      <c r="B1" s="2" t="s">
        <v>1</v>
      </c>
    </row>
    <row r="2" spans="1:3">
      <c r="B2" s="2" t="s">
        <v>2</v>
      </c>
      <c r="C2" s="2" t="s">
        <v>67</v>
      </c>
    </row>
    <row r="3" spans="1:3">
      <c r="A3" s="3" t="s">
        <v>689</v>
      </c>
    </row>
    <row r="4" spans="1:3">
      <c r="A4" s="4" t="s">
        <v>821</v>
      </c>
      <c r="B4" s="4" t="s">
        <v>822</v>
      </c>
      <c r="C4" s="4" t="s">
        <v>823</v>
      </c>
    </row>
    <row r="5" spans="1:3">
      <c r="A5" s="4" t="s">
        <v>824</v>
      </c>
      <c r="B5" s="4" t="s">
        <v>825</v>
      </c>
      <c r="C5" s="4" t="s">
        <v>825</v>
      </c>
    </row>
    <row r="6" spans="1:3">
      <c r="A6" s="4" t="s">
        <v>826</v>
      </c>
      <c r="B6" s="4" t="s">
        <v>827</v>
      </c>
      <c r="C6" s="4" t="s">
        <v>828</v>
      </c>
    </row>
    <row r="7" spans="1:3">
      <c r="A7" s="4" t="s">
        <v>829</v>
      </c>
      <c r="B7" s="4" t="s">
        <v>830</v>
      </c>
      <c r="C7" s="4" t="s">
        <v>8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7</v>
      </c>
      <c r="D2" s="2" t="s">
        <v>112</v>
      </c>
    </row>
    <row r="3" spans="1:4">
      <c r="A3" s="3" t="s">
        <v>833</v>
      </c>
    </row>
    <row r="4" spans="1:4">
      <c r="A4" s="4" t="s">
        <v>834</v>
      </c>
      <c r="B4" s="6" t="n">
        <v>1201</v>
      </c>
      <c r="C4" s="6" t="n">
        <v>854</v>
      </c>
      <c r="D4" s="6" t="n">
        <v>348</v>
      </c>
    </row>
    <row r="5" spans="1:4">
      <c r="A5" s="4" t="s">
        <v>835</v>
      </c>
    </row>
    <row r="6" spans="1:4">
      <c r="A6" s="3" t="s">
        <v>833</v>
      </c>
    </row>
    <row r="7" spans="1:4">
      <c r="A7" s="4" t="s">
        <v>834</v>
      </c>
      <c r="B7" s="5" t="n">
        <v>364</v>
      </c>
      <c r="C7" s="5" t="n">
        <v>272</v>
      </c>
    </row>
    <row r="8" spans="1:4">
      <c r="A8" s="4" t="s">
        <v>836</v>
      </c>
    </row>
    <row r="9" spans="1:4">
      <c r="A9" s="3" t="s">
        <v>833</v>
      </c>
    </row>
    <row r="10" spans="1:4">
      <c r="A10" s="4" t="s">
        <v>834</v>
      </c>
      <c r="B10" s="6" t="n">
        <v>837</v>
      </c>
      <c r="C10" s="6" t="n">
        <v>5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0"/>
  </cols>
  <sheetData>
    <row r="1" spans="1:2">
      <c r="A1" s="1" t="s">
        <v>837</v>
      </c>
      <c r="B1" s="2" t="s">
        <v>1</v>
      </c>
    </row>
    <row r="2" spans="1:2">
      <c r="B2" s="2" t="s">
        <v>838</v>
      </c>
    </row>
    <row r="3" spans="1:2">
      <c r="A3" s="3" t="s">
        <v>689</v>
      </c>
    </row>
    <row r="4" spans="1:2">
      <c r="A4" s="4" t="s">
        <v>839</v>
      </c>
      <c r="B4" s="5" t="n">
        <v>665585</v>
      </c>
    </row>
    <row r="5" spans="1:2">
      <c r="A5" s="4" t="s">
        <v>840</v>
      </c>
      <c r="B5" s="5" t="n">
        <v>345350</v>
      </c>
    </row>
    <row r="6" spans="1:2">
      <c r="A6" s="4" t="s">
        <v>841</v>
      </c>
      <c r="B6" s="5" t="n">
        <v>-352</v>
      </c>
    </row>
    <row r="7" spans="1:2">
      <c r="A7" s="4" t="s">
        <v>842</v>
      </c>
      <c r="B7" s="5" t="n">
        <v>1010583</v>
      </c>
    </row>
    <row r="8" spans="1:2">
      <c r="A8" s="4" t="s">
        <v>843</v>
      </c>
      <c r="B8" s="8" t="n">
        <v>15.65</v>
      </c>
    </row>
    <row r="9" spans="1:2">
      <c r="A9" s="4" t="s">
        <v>844</v>
      </c>
      <c r="B9" s="11" t="n">
        <v>1.73</v>
      </c>
    </row>
    <row r="10" spans="1:2">
      <c r="A10" s="4" t="s">
        <v>845</v>
      </c>
      <c r="B10" s="11" t="n">
        <v>2450.8</v>
      </c>
    </row>
    <row r="11" spans="1:2">
      <c r="A11" s="4" t="s">
        <v>846</v>
      </c>
      <c r="B11" s="8" t="n">
        <v>10.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847</v>
      </c>
      <c r="B1" s="2" t="s">
        <v>1</v>
      </c>
    </row>
    <row r="2" spans="1:2">
      <c r="B2" s="2" t="s">
        <v>838</v>
      </c>
    </row>
    <row r="3" spans="1:2">
      <c r="A3" s="3" t="s">
        <v>848</v>
      </c>
    </row>
    <row r="4" spans="1:2">
      <c r="A4" s="4" t="s">
        <v>849</v>
      </c>
      <c r="B4" s="5" t="n">
        <v>1010583</v>
      </c>
    </row>
    <row r="5" spans="1:2">
      <c r="A5" s="4" t="s">
        <v>850</v>
      </c>
      <c r="B5" s="8" t="n">
        <v>10.05</v>
      </c>
    </row>
    <row r="6" spans="1:2">
      <c r="A6" s="4" t="s">
        <v>851</v>
      </c>
      <c r="B6" s="4" t="s">
        <v>852</v>
      </c>
    </row>
    <row r="7" spans="1:2">
      <c r="A7" s="4" t="s">
        <v>853</v>
      </c>
    </row>
    <row r="8" spans="1:2">
      <c r="A8" s="3" t="s">
        <v>848</v>
      </c>
    </row>
    <row r="9" spans="1:2">
      <c r="A9" s="4" t="s">
        <v>854</v>
      </c>
      <c r="B9" s="8" t="n">
        <v>1.42</v>
      </c>
    </row>
    <row r="10" spans="1:2">
      <c r="A10" s="4" t="s">
        <v>855</v>
      </c>
      <c r="B10" s="8" t="n">
        <v>1.99</v>
      </c>
    </row>
    <row r="11" spans="1:2">
      <c r="A11" s="4" t="s">
        <v>849</v>
      </c>
      <c r="B11" s="5" t="n">
        <v>302100</v>
      </c>
    </row>
    <row r="12" spans="1:2">
      <c r="A12" s="4" t="s">
        <v>850</v>
      </c>
      <c r="B12" s="8" t="n">
        <v>1.42</v>
      </c>
    </row>
    <row r="13" spans="1:2">
      <c r="A13" s="4" t="s">
        <v>851</v>
      </c>
      <c r="B13" s="4" t="s">
        <v>856</v>
      </c>
    </row>
    <row r="14" spans="1:2">
      <c r="A14" s="4" t="s">
        <v>857</v>
      </c>
    </row>
    <row r="15" spans="1:2">
      <c r="A15" s="3" t="s">
        <v>848</v>
      </c>
    </row>
    <row r="16" spans="1:2">
      <c r="A16" s="4" t="s">
        <v>854</v>
      </c>
      <c r="B16" s="6" t="n">
        <v>2</v>
      </c>
    </row>
    <row r="17" spans="1:2">
      <c r="A17" s="4" t="s">
        <v>855</v>
      </c>
      <c r="B17" s="8" t="n">
        <v>2.97</v>
      </c>
    </row>
    <row r="18" spans="1:2">
      <c r="A18" s="4" t="s">
        <v>849</v>
      </c>
      <c r="B18" s="5" t="n">
        <v>386650</v>
      </c>
    </row>
    <row r="19" spans="1:2">
      <c r="A19" s="4" t="s">
        <v>850</v>
      </c>
      <c r="B19" s="8" t="n">
        <v>2.56</v>
      </c>
    </row>
    <row r="20" spans="1:2">
      <c r="A20" s="4" t="s">
        <v>851</v>
      </c>
      <c r="B20" s="4" t="s">
        <v>858</v>
      </c>
    </row>
    <row r="21" spans="1:2">
      <c r="A21" s="4" t="s">
        <v>859</v>
      </c>
    </row>
    <row r="22" spans="1:2">
      <c r="A22" s="3" t="s">
        <v>848</v>
      </c>
    </row>
    <row r="23" spans="1:2">
      <c r="A23" s="4" t="s">
        <v>854</v>
      </c>
      <c r="B23" s="8" t="n">
        <v>2.98</v>
      </c>
    </row>
    <row r="24" spans="1:2">
      <c r="A24" s="4" t="s">
        <v>855</v>
      </c>
      <c r="B24" s="8" t="n">
        <v>3.37</v>
      </c>
    </row>
    <row r="25" spans="1:2">
      <c r="A25" s="4" t="s">
        <v>849</v>
      </c>
      <c r="B25" s="5" t="n">
        <v>167750</v>
      </c>
    </row>
    <row r="26" spans="1:2">
      <c r="A26" s="4" t="s">
        <v>850</v>
      </c>
      <c r="B26" s="8" t="n">
        <v>3.37</v>
      </c>
    </row>
    <row r="27" spans="1:2">
      <c r="A27" s="4" t="s">
        <v>851</v>
      </c>
      <c r="B27" s="4" t="s">
        <v>860</v>
      </c>
    </row>
    <row r="28" spans="1:2">
      <c r="A28" s="4" t="s">
        <v>861</v>
      </c>
    </row>
    <row r="29" spans="1:2">
      <c r="A29" s="3" t="s">
        <v>848</v>
      </c>
    </row>
    <row r="30" spans="1:2">
      <c r="A30" s="4" t="s">
        <v>854</v>
      </c>
      <c r="B30" s="8" t="n">
        <v>3.38</v>
      </c>
    </row>
    <row r="31" spans="1:2">
      <c r="A31" s="4" t="s">
        <v>855</v>
      </c>
      <c r="B31" s="8" t="n">
        <v>3.7</v>
      </c>
    </row>
    <row r="32" spans="1:2">
      <c r="A32" s="4" t="s">
        <v>849</v>
      </c>
      <c r="B32" s="5" t="n">
        <v>8250</v>
      </c>
    </row>
    <row r="33" spans="1:2">
      <c r="A33" s="4" t="s">
        <v>850</v>
      </c>
      <c r="B33" s="6" t="n">
        <v>3</v>
      </c>
    </row>
    <row r="34" spans="1:2">
      <c r="A34" s="4" t="s">
        <v>851</v>
      </c>
      <c r="B34" s="4" t="s">
        <v>862</v>
      </c>
    </row>
    <row r="35" spans="1:2">
      <c r="A35" s="4" t="s">
        <v>863</v>
      </c>
    </row>
    <row r="36" spans="1:2">
      <c r="A36" s="3" t="s">
        <v>848</v>
      </c>
    </row>
    <row r="37" spans="1:2">
      <c r="A37" s="4" t="s">
        <v>854</v>
      </c>
      <c r="B37" s="8" t="n">
        <v>3.71</v>
      </c>
    </row>
    <row r="38" spans="1:2">
      <c r="A38" s="4" t="s">
        <v>855</v>
      </c>
      <c r="B38" s="8" t="n">
        <v>16.46</v>
      </c>
    </row>
    <row r="39" spans="1:2">
      <c r="A39" s="4" t="s">
        <v>849</v>
      </c>
      <c r="B39" s="5" t="n">
        <v>35000</v>
      </c>
    </row>
    <row r="40" spans="1:2">
      <c r="A40" s="4" t="s">
        <v>850</v>
      </c>
      <c r="B40" s="6" t="n">
        <v>4</v>
      </c>
    </row>
    <row r="41" spans="1:2">
      <c r="A41" s="4" t="s">
        <v>851</v>
      </c>
      <c r="B41" s="4" t="s">
        <v>862</v>
      </c>
    </row>
    <row r="42" spans="1:2">
      <c r="A42" s="4" t="s">
        <v>864</v>
      </c>
    </row>
    <row r="43" spans="1:2">
      <c r="A43" s="3" t="s">
        <v>848</v>
      </c>
    </row>
    <row r="44" spans="1:2">
      <c r="A44" s="4" t="s">
        <v>854</v>
      </c>
      <c r="B44" s="8" t="n">
        <v>16.47</v>
      </c>
    </row>
    <row r="45" spans="1:2">
      <c r="A45" s="4" t="s">
        <v>855</v>
      </c>
      <c r="B45" s="8" t="n">
        <v>69.45</v>
      </c>
    </row>
    <row r="46" spans="1:2">
      <c r="A46" s="4" t="s">
        <v>849</v>
      </c>
      <c r="B46" s="5" t="n">
        <v>104910</v>
      </c>
    </row>
    <row r="47" spans="1:2">
      <c r="A47" s="4" t="s">
        <v>850</v>
      </c>
      <c r="B47" s="8" t="n">
        <v>28.9</v>
      </c>
    </row>
    <row r="48" spans="1:2">
      <c r="A48" s="4" t="s">
        <v>851</v>
      </c>
      <c r="B48" s="4" t="s">
        <v>865</v>
      </c>
    </row>
    <row r="49" spans="1:2">
      <c r="A49" s="4" t="s">
        <v>866</v>
      </c>
    </row>
    <row r="50" spans="1:2">
      <c r="A50" s="3" t="s">
        <v>848</v>
      </c>
    </row>
    <row r="51" spans="1:2">
      <c r="A51" s="4" t="s">
        <v>854</v>
      </c>
      <c r="B51" s="8" t="n">
        <v>69.45999999999999</v>
      </c>
    </row>
    <row r="52" spans="1:2">
      <c r="A52" s="4" t="s">
        <v>855</v>
      </c>
      <c r="B52" s="8" t="n">
        <v>206.25</v>
      </c>
    </row>
    <row r="53" spans="1:2">
      <c r="A53" s="4" t="s">
        <v>849</v>
      </c>
      <c r="B53" s="5" t="n">
        <v>2190</v>
      </c>
    </row>
    <row r="54" spans="1:2">
      <c r="A54" s="4" t="s">
        <v>850</v>
      </c>
      <c r="B54" s="8" t="n">
        <v>186.98</v>
      </c>
    </row>
    <row r="55" spans="1:2">
      <c r="A55" s="4" t="s">
        <v>851</v>
      </c>
      <c r="B55" s="4" t="s">
        <v>867</v>
      </c>
    </row>
    <row r="56" spans="1:2">
      <c r="A56" s="4" t="s">
        <v>868</v>
      </c>
    </row>
    <row r="57" spans="1:2">
      <c r="A57" s="3" t="s">
        <v>848</v>
      </c>
    </row>
    <row r="58" spans="1:2">
      <c r="A58" s="4" t="s">
        <v>854</v>
      </c>
      <c r="B58" s="8" t="n">
        <v>206.26</v>
      </c>
    </row>
    <row r="59" spans="1:2">
      <c r="A59" s="4" t="s">
        <v>855</v>
      </c>
      <c r="B59" s="8" t="n">
        <v>1286.45</v>
      </c>
    </row>
    <row r="60" spans="1:2">
      <c r="A60" s="4" t="s">
        <v>849</v>
      </c>
      <c r="B60" s="5" t="n">
        <v>853</v>
      </c>
    </row>
    <row r="61" spans="1:2">
      <c r="A61" s="4" t="s">
        <v>850</v>
      </c>
      <c r="B61" s="8" t="n">
        <v>465.93</v>
      </c>
    </row>
    <row r="62" spans="1:2">
      <c r="A62" s="4" t="s">
        <v>851</v>
      </c>
      <c r="B62" s="4" t="s">
        <v>869</v>
      </c>
    </row>
    <row r="63" spans="1:2">
      <c r="A63" s="4" t="s">
        <v>870</v>
      </c>
    </row>
    <row r="64" spans="1:2">
      <c r="A64" s="3" t="s">
        <v>848</v>
      </c>
    </row>
    <row r="65" spans="1:2">
      <c r="A65" s="4" t="s">
        <v>854</v>
      </c>
      <c r="B65" s="8" t="n">
        <v>1286.46</v>
      </c>
    </row>
    <row r="66" spans="1:2">
      <c r="A66" s="4" t="s">
        <v>855</v>
      </c>
      <c r="B66" s="8" t="n">
        <v>1348.05</v>
      </c>
    </row>
    <row r="67" spans="1:2">
      <c r="A67" s="4" t="s">
        <v>849</v>
      </c>
      <c r="B67" s="5" t="n">
        <v>1530</v>
      </c>
    </row>
    <row r="68" spans="1:2">
      <c r="A68" s="4" t="s">
        <v>850</v>
      </c>
      <c r="B68" s="8" t="n">
        <v>1304.27</v>
      </c>
    </row>
    <row r="69" spans="1:2">
      <c r="A69" s="4" t="s">
        <v>851</v>
      </c>
      <c r="B69" s="4" t="s">
        <v>871</v>
      </c>
    </row>
    <row r="70" spans="1:2">
      <c r="A70" s="4" t="s">
        <v>872</v>
      </c>
    </row>
    <row r="71" spans="1:2">
      <c r="A71" s="3" t="s">
        <v>848</v>
      </c>
    </row>
    <row r="72" spans="1:2">
      <c r="A72" s="4" t="s">
        <v>854</v>
      </c>
      <c r="B72" s="8" t="n">
        <v>1348.06</v>
      </c>
    </row>
    <row r="73" spans="1:2">
      <c r="A73" s="4" t="s">
        <v>855</v>
      </c>
      <c r="B73" s="8" t="n">
        <v>1960.2</v>
      </c>
    </row>
    <row r="74" spans="1:2">
      <c r="A74" s="4" t="s">
        <v>849</v>
      </c>
      <c r="B74" s="5" t="n">
        <v>1350</v>
      </c>
    </row>
    <row r="75" spans="1:2">
      <c r="A75" s="4" t="s">
        <v>850</v>
      </c>
      <c r="B75" s="8" t="n">
        <v>1605.51</v>
      </c>
    </row>
    <row r="76" spans="1:2">
      <c r="A76" s="4" t="s">
        <v>851</v>
      </c>
      <c r="B76" s="4" t="s">
        <v>8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838</v>
      </c>
    </row>
    <row r="3" spans="1:2">
      <c r="A3" s="3" t="s">
        <v>848</v>
      </c>
    </row>
    <row r="4" spans="1:2">
      <c r="A4" s="4" t="s">
        <v>875</v>
      </c>
      <c r="B4" s="5" t="n">
        <v>325379</v>
      </c>
    </row>
    <row r="5" spans="1:2">
      <c r="A5" s="4" t="s">
        <v>876</v>
      </c>
      <c r="B5" s="8" t="n">
        <v>22.93</v>
      </c>
    </row>
    <row r="6" spans="1:2">
      <c r="A6" s="4" t="s">
        <v>877</v>
      </c>
      <c r="B6" s="4" t="s">
        <v>878</v>
      </c>
    </row>
    <row r="7" spans="1:2">
      <c r="A7" s="4" t="s">
        <v>853</v>
      </c>
    </row>
    <row r="8" spans="1:2">
      <c r="A8" s="3" t="s">
        <v>848</v>
      </c>
    </row>
    <row r="9" spans="1:2">
      <c r="A9" s="4" t="s">
        <v>875</v>
      </c>
      <c r="B9" s="5" t="n">
        <v>34826</v>
      </c>
    </row>
    <row r="10" spans="1:2">
      <c r="A10" s="4" t="s">
        <v>876</v>
      </c>
      <c r="B10" s="8" t="n">
        <v>1.42</v>
      </c>
    </row>
    <row r="11" spans="1:2">
      <c r="A11" s="4" t="s">
        <v>877</v>
      </c>
      <c r="B11" s="4" t="s">
        <v>856</v>
      </c>
    </row>
    <row r="12" spans="1:2">
      <c r="A12" s="4" t="s">
        <v>854</v>
      </c>
      <c r="B12" s="8" t="n">
        <v>1.42</v>
      </c>
    </row>
    <row r="13" spans="1:2">
      <c r="A13" s="4" t="s">
        <v>855</v>
      </c>
      <c r="B13" s="8" t="n">
        <v>1.99</v>
      </c>
    </row>
    <row r="14" spans="1:2">
      <c r="A14" s="4" t="s">
        <v>857</v>
      </c>
    </row>
    <row r="15" spans="1:2">
      <c r="A15" s="3" t="s">
        <v>848</v>
      </c>
    </row>
    <row r="16" spans="1:2">
      <c r="A16" s="4" t="s">
        <v>875</v>
      </c>
      <c r="B16" s="5" t="n">
        <v>162076</v>
      </c>
    </row>
    <row r="17" spans="1:2">
      <c r="A17" s="4" t="s">
        <v>876</v>
      </c>
      <c r="B17" s="8" t="n">
        <v>2.56</v>
      </c>
    </row>
    <row r="18" spans="1:2">
      <c r="A18" s="4" t="s">
        <v>877</v>
      </c>
      <c r="B18" s="4" t="s">
        <v>858</v>
      </c>
    </row>
    <row r="19" spans="1:2">
      <c r="A19" s="4" t="s">
        <v>854</v>
      </c>
      <c r="B19" s="6" t="n">
        <v>2</v>
      </c>
    </row>
    <row r="20" spans="1:2">
      <c r="A20" s="4" t="s">
        <v>855</v>
      </c>
      <c r="B20" s="8" t="n">
        <v>2.97</v>
      </c>
    </row>
    <row r="21" spans="1:2">
      <c r="A21" s="4" t="s">
        <v>859</v>
      </c>
    </row>
    <row r="22" spans="1:2">
      <c r="A22" s="3" t="s">
        <v>848</v>
      </c>
    </row>
    <row r="23" spans="1:2">
      <c r="A23" s="4" t="s">
        <v>875</v>
      </c>
      <c r="B23" s="5" t="n">
        <v>59410</v>
      </c>
    </row>
    <row r="24" spans="1:2">
      <c r="A24" s="4" t="s">
        <v>876</v>
      </c>
      <c r="B24" s="8" t="n">
        <v>3.37</v>
      </c>
    </row>
    <row r="25" spans="1:2">
      <c r="A25" s="4" t="s">
        <v>877</v>
      </c>
      <c r="B25" s="4" t="s">
        <v>860</v>
      </c>
    </row>
    <row r="26" spans="1:2">
      <c r="A26" s="4" t="s">
        <v>854</v>
      </c>
      <c r="B26" s="8" t="n">
        <v>2.98</v>
      </c>
    </row>
    <row r="27" spans="1:2">
      <c r="A27" s="4" t="s">
        <v>855</v>
      </c>
      <c r="B27" s="11" t="n">
        <v>3.37</v>
      </c>
    </row>
    <row r="28" spans="1:2">
      <c r="A28" s="4" t="s">
        <v>861</v>
      </c>
    </row>
    <row r="29" spans="1:2">
      <c r="A29" s="3" t="s">
        <v>848</v>
      </c>
    </row>
    <row r="30" spans="1:2">
      <c r="A30" s="4" t="s">
        <v>854</v>
      </c>
      <c r="B30" s="11" t="n">
        <v>3.38</v>
      </c>
    </row>
    <row r="31" spans="1:2">
      <c r="A31" s="4" t="s">
        <v>855</v>
      </c>
      <c r="B31" s="11" t="n">
        <v>3.7</v>
      </c>
    </row>
    <row r="32" spans="1:2">
      <c r="A32" s="4" t="s">
        <v>863</v>
      </c>
    </row>
    <row r="33" spans="1:2">
      <c r="A33" s="3" t="s">
        <v>848</v>
      </c>
    </row>
    <row r="34" spans="1:2">
      <c r="A34" s="4" t="s">
        <v>854</v>
      </c>
      <c r="B34" s="11" t="n">
        <v>3.71</v>
      </c>
    </row>
    <row r="35" spans="1:2">
      <c r="A35" s="4" t="s">
        <v>855</v>
      </c>
      <c r="B35" s="8" t="n">
        <v>16.46</v>
      </c>
    </row>
    <row r="36" spans="1:2">
      <c r="A36" s="4" t="s">
        <v>864</v>
      </c>
    </row>
    <row r="37" spans="1:2">
      <c r="A37" s="3" t="s">
        <v>848</v>
      </c>
    </row>
    <row r="38" spans="1:2">
      <c r="A38" s="4" t="s">
        <v>875</v>
      </c>
      <c r="B38" s="5" t="n">
        <v>63144</v>
      </c>
    </row>
    <row r="39" spans="1:2">
      <c r="A39" s="4" t="s">
        <v>876</v>
      </c>
      <c r="B39" s="8" t="n">
        <v>28.9</v>
      </c>
    </row>
    <row r="40" spans="1:2">
      <c r="A40" s="4" t="s">
        <v>877</v>
      </c>
      <c r="B40" s="4" t="s">
        <v>865</v>
      </c>
    </row>
    <row r="41" spans="1:2">
      <c r="A41" s="4" t="s">
        <v>854</v>
      </c>
      <c r="B41" s="8" t="n">
        <v>16.47</v>
      </c>
    </row>
    <row r="42" spans="1:2">
      <c r="A42" s="4" t="s">
        <v>855</v>
      </c>
      <c r="B42" s="8" t="n">
        <v>69.45</v>
      </c>
    </row>
    <row r="43" spans="1:2">
      <c r="A43" s="4" t="s">
        <v>866</v>
      </c>
    </row>
    <row r="44" spans="1:2">
      <c r="A44" s="3" t="s">
        <v>848</v>
      </c>
    </row>
    <row r="45" spans="1:2">
      <c r="A45" s="4" t="s">
        <v>875</v>
      </c>
      <c r="B45" s="5" t="n">
        <v>2190</v>
      </c>
    </row>
    <row r="46" spans="1:2">
      <c r="A46" s="4" t="s">
        <v>876</v>
      </c>
      <c r="B46" s="8" t="n">
        <v>186.98</v>
      </c>
    </row>
    <row r="47" spans="1:2">
      <c r="A47" s="4" t="s">
        <v>877</v>
      </c>
      <c r="B47" s="4" t="s">
        <v>867</v>
      </c>
    </row>
    <row r="48" spans="1:2">
      <c r="A48" s="4" t="s">
        <v>854</v>
      </c>
      <c r="B48" s="8" t="n">
        <v>69.45999999999999</v>
      </c>
    </row>
    <row r="49" spans="1:2">
      <c r="A49" s="4" t="s">
        <v>855</v>
      </c>
      <c r="B49" s="8" t="n">
        <v>206.25</v>
      </c>
    </row>
    <row r="50" spans="1:2">
      <c r="A50" s="4" t="s">
        <v>868</v>
      </c>
    </row>
    <row r="51" spans="1:2">
      <c r="A51" s="3" t="s">
        <v>848</v>
      </c>
    </row>
    <row r="52" spans="1:2">
      <c r="A52" s="4" t="s">
        <v>875</v>
      </c>
      <c r="B52" s="5" t="n">
        <v>853</v>
      </c>
    </row>
    <row r="53" spans="1:2">
      <c r="A53" s="4" t="s">
        <v>876</v>
      </c>
      <c r="B53" s="8" t="n">
        <v>465.93</v>
      </c>
    </row>
    <row r="54" spans="1:2">
      <c r="A54" s="4" t="s">
        <v>877</v>
      </c>
      <c r="B54" s="4" t="s">
        <v>869</v>
      </c>
    </row>
    <row r="55" spans="1:2">
      <c r="A55" s="4" t="s">
        <v>854</v>
      </c>
      <c r="B55" s="8" t="n">
        <v>206.26</v>
      </c>
    </row>
    <row r="56" spans="1:2">
      <c r="A56" s="4" t="s">
        <v>855</v>
      </c>
      <c r="B56" s="8" t="n">
        <v>1286.45</v>
      </c>
    </row>
    <row r="57" spans="1:2">
      <c r="A57" s="4" t="s">
        <v>870</v>
      </c>
    </row>
    <row r="58" spans="1:2">
      <c r="A58" s="3" t="s">
        <v>848</v>
      </c>
    </row>
    <row r="59" spans="1:2">
      <c r="A59" s="4" t="s">
        <v>875</v>
      </c>
      <c r="B59" s="5" t="n">
        <v>1530</v>
      </c>
    </row>
    <row r="60" spans="1:2">
      <c r="A60" s="4" t="s">
        <v>876</v>
      </c>
      <c r="B60" s="8" t="n">
        <v>1304.27</v>
      </c>
    </row>
    <row r="61" spans="1:2">
      <c r="A61" s="4" t="s">
        <v>877</v>
      </c>
      <c r="B61" s="4" t="s">
        <v>871</v>
      </c>
    </row>
    <row r="62" spans="1:2">
      <c r="A62" s="4" t="s">
        <v>854</v>
      </c>
      <c r="B62" s="8" t="n">
        <v>1286.46</v>
      </c>
    </row>
    <row r="63" spans="1:2">
      <c r="A63" s="4" t="s">
        <v>855</v>
      </c>
      <c r="B63" s="8" t="n">
        <v>1348.05</v>
      </c>
    </row>
    <row r="64" spans="1:2">
      <c r="A64" s="4" t="s">
        <v>872</v>
      </c>
    </row>
    <row r="65" spans="1:2">
      <c r="A65" s="3" t="s">
        <v>848</v>
      </c>
    </row>
    <row r="66" spans="1:2">
      <c r="A66" s="4" t="s">
        <v>875</v>
      </c>
      <c r="B66" s="5" t="n">
        <v>1350</v>
      </c>
    </row>
    <row r="67" spans="1:2">
      <c r="A67" s="4" t="s">
        <v>876</v>
      </c>
      <c r="B67" s="8" t="n">
        <v>1605.51</v>
      </c>
    </row>
    <row r="68" spans="1:2">
      <c r="A68" s="4" t="s">
        <v>877</v>
      </c>
      <c r="B68" s="4" t="s">
        <v>873</v>
      </c>
    </row>
    <row r="69" spans="1:2">
      <c r="A69" s="4" t="s">
        <v>854</v>
      </c>
      <c r="B69" s="8" t="n">
        <v>1348.06</v>
      </c>
    </row>
    <row r="70" spans="1:2">
      <c r="A70" s="4" t="s">
        <v>855</v>
      </c>
      <c r="B70" s="8" t="n">
        <v>19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9</v>
      </c>
      <c r="B1" s="2" t="s">
        <v>1</v>
      </c>
    </row>
    <row r="2" spans="1:4">
      <c r="B2" s="2" t="s">
        <v>2</v>
      </c>
      <c r="C2" s="2" t="s">
        <v>67</v>
      </c>
      <c r="D2" s="2" t="s">
        <v>112</v>
      </c>
    </row>
    <row r="3" spans="1:4">
      <c r="A3" s="3" t="s">
        <v>700</v>
      </c>
    </row>
    <row r="4" spans="1:4">
      <c r="A4" s="4" t="s">
        <v>467</v>
      </c>
      <c r="B4" s="4" t="s">
        <v>468</v>
      </c>
    </row>
    <row r="5" spans="1:4">
      <c r="A5" s="4" t="s">
        <v>880</v>
      </c>
      <c r="B5" s="13" t="n">
        <v>0.4</v>
      </c>
      <c r="C5" s="13" t="n">
        <v>0.2</v>
      </c>
      <c r="D5" s="13" t="n">
        <v>0.1</v>
      </c>
    </row>
    <row r="6" spans="1:4">
      <c r="A6" s="4" t="s">
        <v>881</v>
      </c>
      <c r="B6" s="13" t="n">
        <v>0.2</v>
      </c>
    </row>
    <row r="7" spans="1:4">
      <c r="A7" s="4" t="s">
        <v>787</v>
      </c>
      <c r="B7" s="4" t="s">
        <v>7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38</v>
      </c>
    </row>
    <row r="3" spans="1:2">
      <c r="A3" s="3" t="s">
        <v>700</v>
      </c>
    </row>
    <row r="4" spans="1:2">
      <c r="A4" s="4" t="s">
        <v>883</v>
      </c>
      <c r="B4" s="5" t="n">
        <v>15142</v>
      </c>
    </row>
    <row r="5" spans="1:2">
      <c r="A5" s="4" t="s">
        <v>884</v>
      </c>
      <c r="B5" s="5" t="n">
        <v>-5134</v>
      </c>
    </row>
    <row r="6" spans="1:2">
      <c r="A6" s="4" t="s">
        <v>885</v>
      </c>
      <c r="B6" s="5" t="n">
        <v>10008</v>
      </c>
    </row>
    <row r="7" spans="1:2">
      <c r="A7" s="4" t="s">
        <v>886</v>
      </c>
      <c r="B7" s="8" t="n">
        <v>30.53</v>
      </c>
    </row>
    <row r="8" spans="1:2">
      <c r="A8" s="4" t="s">
        <v>887</v>
      </c>
      <c r="B8" s="11" t="n">
        <v>33.54</v>
      </c>
    </row>
    <row r="9" spans="1:2">
      <c r="A9" s="4" t="s">
        <v>888</v>
      </c>
      <c r="B9" s="8" t="n">
        <v>28.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24"/>
    <col customWidth="1" max="6" min="6" width="14"/>
    <col customWidth="1" max="7" min="7" width="14"/>
  </cols>
  <sheetData>
    <row r="1" spans="1:7">
      <c r="A1" s="1" t="s">
        <v>889</v>
      </c>
      <c r="B1" s="2" t="s">
        <v>4</v>
      </c>
      <c r="C1" s="2" t="s">
        <v>890</v>
      </c>
      <c r="D1" s="2" t="s">
        <v>2</v>
      </c>
      <c r="E1" s="2" t="s">
        <v>67</v>
      </c>
      <c r="F1" s="2" t="s">
        <v>112</v>
      </c>
      <c r="G1" s="2" t="s">
        <v>696</v>
      </c>
    </row>
    <row r="2" spans="1:7">
      <c r="A2" s="3" t="s">
        <v>891</v>
      </c>
    </row>
    <row r="3" spans="1:7">
      <c r="A3" s="4" t="s">
        <v>701</v>
      </c>
      <c r="G3" s="6" t="n">
        <v>4</v>
      </c>
    </row>
    <row r="4" spans="1:7">
      <c r="A4" s="4" t="s">
        <v>892</v>
      </c>
      <c r="D4" s="6" t="n">
        <v>4199</v>
      </c>
      <c r="E4" s="6" t="n">
        <v>1324</v>
      </c>
    </row>
    <row r="5" spans="1:7">
      <c r="A5" s="4" t="s">
        <v>829</v>
      </c>
      <c r="D5" s="4" t="s">
        <v>830</v>
      </c>
      <c r="E5" s="4" t="s">
        <v>831</v>
      </c>
    </row>
    <row r="6" spans="1:7">
      <c r="A6" s="4" t="s">
        <v>893</v>
      </c>
      <c r="D6" s="4" t="s">
        <v>822</v>
      </c>
      <c r="E6" s="4" t="s">
        <v>823</v>
      </c>
    </row>
    <row r="7" spans="1:7">
      <c r="A7" s="4" t="s">
        <v>894</v>
      </c>
      <c r="D7" s="4" t="s">
        <v>827</v>
      </c>
      <c r="E7" s="4" t="s">
        <v>828</v>
      </c>
    </row>
    <row r="8" spans="1:7">
      <c r="A8" s="4" t="s">
        <v>895</v>
      </c>
      <c r="F8" s="5" t="n">
        <v>0</v>
      </c>
    </row>
    <row r="9" spans="1:7">
      <c r="A9" s="4" t="s">
        <v>106</v>
      </c>
      <c r="D9" s="5" t="n">
        <v>29485178</v>
      </c>
      <c r="E9" s="5" t="n">
        <v>6721117</v>
      </c>
    </row>
    <row r="10" spans="1:7">
      <c r="A10" s="4" t="s">
        <v>896</v>
      </c>
    </row>
    <row r="11" spans="1:7">
      <c r="A11" s="3" t="s">
        <v>891</v>
      </c>
    </row>
    <row r="12" spans="1:7">
      <c r="A12" s="4" t="s">
        <v>897</v>
      </c>
      <c r="B12" s="6" t="n">
        <v>-3900</v>
      </c>
    </row>
    <row r="13" spans="1:7">
      <c r="A13" s="4" t="s">
        <v>898</v>
      </c>
      <c r="B13" s="8" t="n">
        <v>4.23</v>
      </c>
    </row>
    <row r="14" spans="1:7">
      <c r="A14" s="4" t="s">
        <v>829</v>
      </c>
      <c r="B14" s="4" t="s">
        <v>899</v>
      </c>
    </row>
    <row r="15" spans="1:7">
      <c r="A15" s="4" t="s">
        <v>893</v>
      </c>
      <c r="B15" s="4" t="s">
        <v>900</v>
      </c>
    </row>
    <row r="16" spans="1:7">
      <c r="A16" s="4" t="s">
        <v>894</v>
      </c>
      <c r="B16" s="4" t="s">
        <v>494</v>
      </c>
    </row>
    <row r="17" spans="1:7">
      <c r="A17" s="4" t="s">
        <v>901</v>
      </c>
    </row>
    <row r="18" spans="1:7">
      <c r="A18" s="3" t="s">
        <v>891</v>
      </c>
    </row>
    <row r="19" spans="1:7">
      <c r="A19" s="4" t="s">
        <v>701</v>
      </c>
      <c r="D19" s="6" t="n">
        <v>4</v>
      </c>
      <c r="E19" s="6" t="n">
        <v>4</v>
      </c>
    </row>
    <row r="20" spans="1:7">
      <c r="A20" s="4" t="s">
        <v>892</v>
      </c>
      <c r="D20" s="6" t="n">
        <v>3400</v>
      </c>
      <c r="E20" s="6" t="n">
        <v>1300</v>
      </c>
    </row>
    <row r="21" spans="1:7">
      <c r="A21" s="4" t="s">
        <v>895</v>
      </c>
      <c r="D21" s="5" t="n">
        <v>837500</v>
      </c>
      <c r="E21" s="5" t="n">
        <v>330500</v>
      </c>
    </row>
    <row r="22" spans="1:7">
      <c r="A22" s="4" t="s">
        <v>902</v>
      </c>
    </row>
    <row r="23" spans="1:7">
      <c r="A23" s="3" t="s">
        <v>891</v>
      </c>
    </row>
    <row r="24" spans="1:7">
      <c r="A24" s="4" t="s">
        <v>701</v>
      </c>
      <c r="D24" s="12" t="n">
        <v>3.1445</v>
      </c>
    </row>
    <row r="25" spans="1:7">
      <c r="A25" s="4" t="s">
        <v>892</v>
      </c>
      <c r="D25" s="6" t="n">
        <v>800</v>
      </c>
    </row>
    <row r="26" spans="1:7">
      <c r="A26" s="4" t="s">
        <v>895</v>
      </c>
      <c r="D26" s="5" t="n">
        <v>270313</v>
      </c>
    </row>
    <row r="27" spans="1:7">
      <c r="A27" s="4" t="s">
        <v>903</v>
      </c>
    </row>
    <row r="28" spans="1:7">
      <c r="A28" s="3" t="s">
        <v>891</v>
      </c>
    </row>
    <row r="29" spans="1:7">
      <c r="A29" s="4" t="s">
        <v>892</v>
      </c>
      <c r="C29" s="6" t="n">
        <v>4200</v>
      </c>
    </row>
    <row r="30" spans="1:7">
      <c r="A30" s="4" t="s">
        <v>904</v>
      </c>
    </row>
    <row r="31" spans="1:7">
      <c r="A31" s="3" t="s">
        <v>891</v>
      </c>
    </row>
    <row r="32" spans="1:7">
      <c r="A32" s="4" t="s">
        <v>905</v>
      </c>
      <c r="C32" s="5" t="n">
        <v>270313</v>
      </c>
    </row>
    <row r="33" spans="1:7">
      <c r="A33" s="4" t="s">
        <v>701</v>
      </c>
      <c r="C33" s="12" t="n">
        <v>3.1445</v>
      </c>
    </row>
    <row r="34" spans="1:7">
      <c r="A34" s="4" t="s">
        <v>906</v>
      </c>
    </row>
    <row r="35" spans="1:7">
      <c r="A35" s="3" t="s">
        <v>891</v>
      </c>
    </row>
    <row r="36" spans="1:7">
      <c r="A36" s="4" t="s">
        <v>905</v>
      </c>
      <c r="C36" s="5" t="n">
        <v>837500</v>
      </c>
    </row>
    <row r="37" spans="1:7">
      <c r="A37" s="4" t="s">
        <v>701</v>
      </c>
      <c r="C37" s="6" t="n">
        <v>4</v>
      </c>
    </row>
    <row r="38" spans="1:7">
      <c r="A38" s="4" t="s">
        <v>907</v>
      </c>
    </row>
    <row r="39" spans="1:7">
      <c r="A39" s="3" t="s">
        <v>891</v>
      </c>
    </row>
    <row r="40" spans="1:7">
      <c r="A40" s="4" t="s">
        <v>905</v>
      </c>
      <c r="C40" s="5" t="n">
        <v>1200000</v>
      </c>
    </row>
    <row r="41" spans="1:7">
      <c r="A41" s="4" t="s">
        <v>701</v>
      </c>
      <c r="C41" s="8" t="n">
        <v>4.5</v>
      </c>
    </row>
    <row r="42" spans="1:7">
      <c r="A42" s="4" t="s">
        <v>908</v>
      </c>
      <c r="C42" s="4" t="s">
        <v>4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9</v>
      </c>
      <c r="B1" s="2" t="s">
        <v>1</v>
      </c>
    </row>
    <row r="2" spans="1:4">
      <c r="B2" s="2" t="s">
        <v>2</v>
      </c>
      <c r="C2" s="2" t="s">
        <v>67</v>
      </c>
      <c r="D2" s="2" t="s">
        <v>696</v>
      </c>
    </row>
    <row r="3" spans="1:4">
      <c r="A3" s="3" t="s">
        <v>891</v>
      </c>
    </row>
    <row r="4" spans="1:4">
      <c r="A4" s="4" t="s">
        <v>910</v>
      </c>
      <c r="D4" s="6" t="n">
        <v>4</v>
      </c>
    </row>
    <row r="5" spans="1:4">
      <c r="A5" s="4" t="s">
        <v>911</v>
      </c>
    </row>
    <row r="6" spans="1:4">
      <c r="A6" s="3" t="s">
        <v>891</v>
      </c>
    </row>
    <row r="7" spans="1:4">
      <c r="A7" s="4" t="s">
        <v>912</v>
      </c>
      <c r="B7" s="5" t="n">
        <v>2175</v>
      </c>
    </row>
    <row r="8" spans="1:4">
      <c r="A8" s="4" t="s">
        <v>910</v>
      </c>
      <c r="B8" s="6" t="n">
        <v>264</v>
      </c>
    </row>
    <row r="9" spans="1:4">
      <c r="A9" s="4" t="s">
        <v>913</v>
      </c>
      <c r="B9" s="4" t="s">
        <v>914</v>
      </c>
    </row>
    <row r="10" spans="1:4">
      <c r="A10" s="4" t="s">
        <v>915</v>
      </c>
    </row>
    <row r="11" spans="1:4">
      <c r="A11" s="3" t="s">
        <v>891</v>
      </c>
    </row>
    <row r="12" spans="1:4">
      <c r="A12" s="4" t="s">
        <v>912</v>
      </c>
      <c r="B12" s="5" t="n">
        <v>8224</v>
      </c>
    </row>
    <row r="13" spans="1:4">
      <c r="A13" s="4" t="s">
        <v>910</v>
      </c>
      <c r="B13" s="12" t="n">
        <v>34.96</v>
      </c>
    </row>
    <row r="14" spans="1:4">
      <c r="A14" s="4" t="s">
        <v>913</v>
      </c>
      <c r="B14" s="4" t="s">
        <v>916</v>
      </c>
    </row>
    <row r="15" spans="1:4">
      <c r="A15" s="4" t="s">
        <v>901</v>
      </c>
    </row>
    <row r="16" spans="1:4">
      <c r="A16" s="3" t="s">
        <v>891</v>
      </c>
    </row>
    <row r="17" spans="1:4">
      <c r="A17" s="4" t="s">
        <v>912</v>
      </c>
      <c r="B17" s="5" t="n">
        <v>2282000</v>
      </c>
    </row>
    <row r="18" spans="1:4">
      <c r="A18" s="4" t="s">
        <v>910</v>
      </c>
      <c r="B18" s="6" t="n">
        <v>4</v>
      </c>
      <c r="C18" s="6" t="n">
        <v>4</v>
      </c>
    </row>
    <row r="19" spans="1:4">
      <c r="A19" s="4" t="s">
        <v>913</v>
      </c>
      <c r="B19" s="4" t="s">
        <v>917</v>
      </c>
    </row>
    <row r="20" spans="1:4">
      <c r="A20" s="4" t="s">
        <v>918</v>
      </c>
    </row>
    <row r="21" spans="1:4">
      <c r="A21" s="3" t="s">
        <v>891</v>
      </c>
    </row>
    <row r="22" spans="1:4">
      <c r="A22" s="4" t="s">
        <v>912</v>
      </c>
      <c r="B22" s="5" t="n">
        <v>1200000</v>
      </c>
    </row>
    <row r="23" spans="1:4">
      <c r="A23" s="4" t="s">
        <v>910</v>
      </c>
      <c r="B23" s="12" t="n">
        <v>4.5</v>
      </c>
    </row>
    <row r="24" spans="1:4">
      <c r="A24" s="4" t="s">
        <v>913</v>
      </c>
      <c r="B24" s="4" t="s">
        <v>919</v>
      </c>
    </row>
    <row r="25" spans="1:4">
      <c r="A25" s="4" t="s">
        <v>902</v>
      </c>
    </row>
    <row r="26" spans="1:4">
      <c r="A26" s="3" t="s">
        <v>891</v>
      </c>
    </row>
    <row r="27" spans="1:4">
      <c r="A27" s="4" t="s">
        <v>912</v>
      </c>
      <c r="B27" s="5" t="n">
        <v>624313</v>
      </c>
    </row>
    <row r="28" spans="1:4">
      <c r="A28" s="4" t="s">
        <v>910</v>
      </c>
      <c r="B28" s="12" t="n">
        <v>3.1445</v>
      </c>
    </row>
    <row r="29" spans="1:4">
      <c r="A29" s="4" t="s">
        <v>913</v>
      </c>
      <c r="B29" s="4" t="s">
        <v>920</v>
      </c>
    </row>
    <row r="30" spans="1:4">
      <c r="A30" s="4" t="s">
        <v>921</v>
      </c>
    </row>
    <row r="31" spans="1:4">
      <c r="A31" s="3" t="s">
        <v>891</v>
      </c>
    </row>
    <row r="32" spans="1:4">
      <c r="A32" s="4" t="s">
        <v>912</v>
      </c>
      <c r="B32" s="5" t="n">
        <v>23000000</v>
      </c>
    </row>
    <row r="33" spans="1:4">
      <c r="A33" s="4" t="s">
        <v>910</v>
      </c>
      <c r="B33" s="12" t="n">
        <v>0.6</v>
      </c>
    </row>
    <row r="34" spans="1:4">
      <c r="A34" s="4" t="s">
        <v>913</v>
      </c>
      <c r="B34" s="4" t="s">
        <v>9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924</v>
      </c>
      <c r="J1" s="2" t="s">
        <v>1</v>
      </c>
    </row>
    <row r="2" spans="1:12">
      <c r="B2" s="2" t="s">
        <v>2</v>
      </c>
      <c r="C2" s="2" t="s">
        <v>925</v>
      </c>
      <c r="D2" s="2" t="s">
        <v>4</v>
      </c>
      <c r="E2" s="2" t="s">
        <v>926</v>
      </c>
      <c r="F2" s="2" t="s">
        <v>67</v>
      </c>
      <c r="G2" s="2" t="s">
        <v>927</v>
      </c>
      <c r="H2" s="2" t="s">
        <v>928</v>
      </c>
      <c r="I2" s="2" t="s">
        <v>929</v>
      </c>
      <c r="J2" s="2" t="s">
        <v>2</v>
      </c>
      <c r="K2" s="2" t="s">
        <v>67</v>
      </c>
      <c r="L2" s="2" t="s">
        <v>112</v>
      </c>
    </row>
    <row r="3" spans="1:12">
      <c r="A3" s="3" t="s">
        <v>930</v>
      </c>
    </row>
    <row r="4" spans="1:12">
      <c r="A4" s="4" t="s">
        <v>178</v>
      </c>
      <c r="B4" s="6" t="n">
        <v>-3194</v>
      </c>
      <c r="C4" s="6" t="n">
        <v>-3673</v>
      </c>
      <c r="D4" s="6" t="n">
        <v>-3624</v>
      </c>
      <c r="E4" s="6" t="n">
        <v>-5904</v>
      </c>
      <c r="F4" s="6" t="n">
        <v>-3637</v>
      </c>
      <c r="G4" s="6" t="n">
        <v>-3240</v>
      </c>
      <c r="H4" s="6" t="n">
        <v>-2788</v>
      </c>
      <c r="I4" s="6" t="n">
        <v>-3022</v>
      </c>
      <c r="J4" s="6" t="n">
        <v>-16395</v>
      </c>
      <c r="K4" s="6" t="n">
        <v>-12687</v>
      </c>
      <c r="L4" s="6" t="n">
        <v>-10583</v>
      </c>
    </row>
    <row r="5" spans="1:12">
      <c r="A5" s="3" t="s">
        <v>931</v>
      </c>
    </row>
    <row r="6" spans="1:12">
      <c r="A6" s="4" t="s">
        <v>932</v>
      </c>
      <c r="J6" s="5" t="n">
        <v>8246400</v>
      </c>
      <c r="K6" s="5" t="n">
        <v>3510217</v>
      </c>
      <c r="L6" s="5" t="n">
        <v>479442</v>
      </c>
    </row>
    <row r="7" spans="1:12">
      <c r="A7" s="4" t="s">
        <v>933</v>
      </c>
      <c r="B7" s="8" t="n">
        <v>-0.3</v>
      </c>
      <c r="C7" s="8" t="n">
        <v>-0.45</v>
      </c>
      <c r="D7" s="8" t="n">
        <v>-0.5</v>
      </c>
      <c r="E7" s="8" t="n">
        <v>-0.88</v>
      </c>
      <c r="F7" s="8" t="n">
        <v>-0.55</v>
      </c>
      <c r="G7" s="8" t="n">
        <v>-0.71</v>
      </c>
      <c r="H7" s="8" t="n">
        <v>-1.82</v>
      </c>
      <c r="I7" s="8" t="n">
        <v>-2.43</v>
      </c>
      <c r="J7" s="8" t="n">
        <v>-1.99</v>
      </c>
      <c r="K7" s="8" t="n">
        <v>-3.61</v>
      </c>
      <c r="L7" s="8" t="n">
        <v>-22.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934</v>
      </c>
      <c r="B1" s="2" t="s">
        <v>1</v>
      </c>
    </row>
    <row r="2" spans="1:2">
      <c r="B2" s="2" t="s">
        <v>404</v>
      </c>
    </row>
    <row r="3" spans="1:2">
      <c r="A3" s="3" t="s">
        <v>700</v>
      </c>
    </row>
    <row r="4" spans="1:2">
      <c r="A4" s="4" t="s">
        <v>935</v>
      </c>
      <c r="B4" s="5" t="n">
        <v>28100000</v>
      </c>
    </row>
    <row r="5" spans="1:2">
      <c r="A5" s="4" t="s">
        <v>786</v>
      </c>
    </row>
    <row r="6" spans="1:2">
      <c r="A6" s="3" t="s">
        <v>700</v>
      </c>
    </row>
    <row r="7" spans="1:2">
      <c r="A7" s="4" t="s">
        <v>935</v>
      </c>
      <c r="B7" s="5" t="n">
        <v>28100000</v>
      </c>
    </row>
    <row r="8" spans="1:2">
      <c r="A8" s="4" t="s">
        <v>797</v>
      </c>
    </row>
    <row r="9" spans="1:2">
      <c r="A9" s="3" t="s">
        <v>700</v>
      </c>
    </row>
    <row r="10" spans="1:2">
      <c r="A10" s="4" t="s">
        <v>935</v>
      </c>
      <c r="B10" s="5" t="n">
        <v>28100000</v>
      </c>
    </row>
    <row r="11" spans="1:2">
      <c r="A11" s="4" t="s">
        <v>936</v>
      </c>
    </row>
    <row r="12" spans="1:2">
      <c r="A12" s="3" t="s">
        <v>700</v>
      </c>
    </row>
    <row r="13" spans="1:2">
      <c r="A13" s="4" t="s">
        <v>935</v>
      </c>
      <c r="B13" s="5" t="n">
        <v>28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31"/>
    <col customWidth="1" max="9" min="9" width="21"/>
    <col customWidth="1" max="10" min="10" width="33"/>
    <col customWidth="1" max="11" min="11" width="24"/>
    <col customWidth="1" max="12" min="12" width="21"/>
  </cols>
  <sheetData>
    <row r="1" spans="1:12">
      <c r="A1" s="1" t="s">
        <v>937</v>
      </c>
      <c r="B1" s="2" t="s">
        <v>938</v>
      </c>
      <c r="C1" s="2" t="s">
        <v>939</v>
      </c>
      <c r="D1" s="2" t="s">
        <v>940</v>
      </c>
      <c r="E1" s="2" t="s">
        <v>941</v>
      </c>
      <c r="F1" s="2" t="s">
        <v>942</v>
      </c>
      <c r="G1" s="2" t="s">
        <v>943</v>
      </c>
      <c r="H1" s="2" t="s">
        <v>944</v>
      </c>
      <c r="I1" s="2" t="s">
        <v>390</v>
      </c>
      <c r="J1" s="2" t="s">
        <v>945</v>
      </c>
      <c r="K1" s="2" t="s">
        <v>946</v>
      </c>
      <c r="L1" s="2" t="s">
        <v>947</v>
      </c>
    </row>
    <row r="2" spans="1:12">
      <c r="A2" s="3" t="s">
        <v>948</v>
      </c>
    </row>
    <row r="3" spans="1:12">
      <c r="A3" s="4" t="s">
        <v>949</v>
      </c>
      <c r="H3" s="7" t="n">
        <v>0.001</v>
      </c>
      <c r="K3" s="7" t="n">
        <v>0.001</v>
      </c>
    </row>
    <row r="4" spans="1:12">
      <c r="A4" s="4" t="s">
        <v>950</v>
      </c>
    </row>
    <row r="5" spans="1:12">
      <c r="A5" s="3" t="s">
        <v>948</v>
      </c>
    </row>
    <row r="6" spans="1:12">
      <c r="A6" s="4" t="s">
        <v>951</v>
      </c>
      <c r="G6" s="6" t="n">
        <v>100000</v>
      </c>
      <c r="I6" s="6" t="n">
        <v>0</v>
      </c>
    </row>
    <row r="7" spans="1:12">
      <c r="A7" s="4" t="s">
        <v>952</v>
      </c>
      <c r="H7" s="4" t="s">
        <v>953</v>
      </c>
    </row>
    <row r="8" spans="1:12">
      <c r="A8" s="4" t="s">
        <v>954</v>
      </c>
      <c r="E8" s="6" t="n">
        <v>600000</v>
      </c>
      <c r="H8" s="6" t="n">
        <v>0</v>
      </c>
    </row>
    <row r="9" spans="1:12">
      <c r="A9" s="4" t="s">
        <v>955</v>
      </c>
      <c r="E9" s="5" t="n">
        <v>475</v>
      </c>
    </row>
    <row r="10" spans="1:12">
      <c r="A10" s="4" t="s">
        <v>956</v>
      </c>
    </row>
    <row r="11" spans="1:12">
      <c r="A11" s="3" t="s">
        <v>948</v>
      </c>
    </row>
    <row r="12" spans="1:12">
      <c r="A12" s="4" t="s">
        <v>957</v>
      </c>
      <c r="E12" s="5" t="n">
        <v>17067</v>
      </c>
    </row>
    <row r="13" spans="1:12">
      <c r="A13" s="4" t="s">
        <v>958</v>
      </c>
    </row>
    <row r="14" spans="1:12">
      <c r="A14" s="3" t="s">
        <v>948</v>
      </c>
    </row>
    <row r="15" spans="1:12">
      <c r="A15" s="4" t="s">
        <v>954</v>
      </c>
      <c r="H15" s="5" t="n">
        <v>0</v>
      </c>
    </row>
    <row r="16" spans="1:12">
      <c r="A16" s="4" t="s">
        <v>959</v>
      </c>
      <c r="J16" s="6" t="n">
        <v>200000</v>
      </c>
    </row>
    <row r="17" spans="1:12">
      <c r="A17" s="4" t="s">
        <v>960</v>
      </c>
      <c r="J17" s="5" t="n">
        <v>2</v>
      </c>
    </row>
    <row r="18" spans="1:12">
      <c r="A18" s="4" t="s">
        <v>961</v>
      </c>
      <c r="J18" s="4" t="s">
        <v>962</v>
      </c>
    </row>
    <row r="19" spans="1:12">
      <c r="A19" s="4" t="s">
        <v>963</v>
      </c>
      <c r="J19" s="4" t="s">
        <v>486</v>
      </c>
    </row>
    <row r="20" spans="1:12">
      <c r="A20" s="4" t="s">
        <v>964</v>
      </c>
      <c r="H20" s="5" t="n">
        <v>0</v>
      </c>
    </row>
    <row r="21" spans="1:12">
      <c r="A21" s="4" t="s">
        <v>965</v>
      </c>
    </row>
    <row r="22" spans="1:12">
      <c r="A22" s="3" t="s">
        <v>948</v>
      </c>
    </row>
    <row r="23" spans="1:12">
      <c r="A23" s="4" t="s">
        <v>966</v>
      </c>
      <c r="D23" s="5" t="n">
        <v>238</v>
      </c>
    </row>
    <row r="24" spans="1:12">
      <c r="A24" s="4" t="s">
        <v>967</v>
      </c>
      <c r="D24" s="4" t="s">
        <v>968</v>
      </c>
    </row>
    <row r="25" spans="1:12">
      <c r="A25" s="4" t="s">
        <v>969</v>
      </c>
      <c r="D25" s="6" t="n">
        <v>400000</v>
      </c>
    </row>
    <row r="26" spans="1:12">
      <c r="A26" s="4" t="s">
        <v>970</v>
      </c>
      <c r="D26" s="4" t="s">
        <v>968</v>
      </c>
    </row>
    <row r="27" spans="1:12">
      <c r="A27" s="4" t="s">
        <v>971</v>
      </c>
    </row>
    <row r="28" spans="1:12">
      <c r="A28" s="3" t="s">
        <v>948</v>
      </c>
    </row>
    <row r="29" spans="1:12">
      <c r="A29" s="4" t="s">
        <v>972</v>
      </c>
      <c r="B29" s="6" t="n">
        <v>200000</v>
      </c>
    </row>
    <row r="30" spans="1:12">
      <c r="A30" s="4" t="s">
        <v>973</v>
      </c>
      <c r="B30" s="5" t="n">
        <v>146</v>
      </c>
    </row>
    <row r="31" spans="1:12">
      <c r="A31" s="4" t="s">
        <v>974</v>
      </c>
    </row>
    <row r="32" spans="1:12">
      <c r="A32" s="3" t="s">
        <v>948</v>
      </c>
    </row>
    <row r="33" spans="1:12">
      <c r="A33" s="4" t="s">
        <v>957</v>
      </c>
      <c r="B33" s="5" t="n">
        <v>5246</v>
      </c>
      <c r="D33" s="5" t="n">
        <v>8551</v>
      </c>
    </row>
    <row r="34" spans="1:12">
      <c r="A34" s="4" t="s">
        <v>975</v>
      </c>
    </row>
    <row r="35" spans="1:12">
      <c r="A35" s="3" t="s">
        <v>948</v>
      </c>
    </row>
    <row r="36" spans="1:12">
      <c r="A36" s="4" t="s">
        <v>954</v>
      </c>
      <c r="H36" s="5" t="n">
        <v>0</v>
      </c>
    </row>
    <row r="37" spans="1:12">
      <c r="A37" s="4" t="s">
        <v>959</v>
      </c>
      <c r="F37" s="6" t="n">
        <v>20000</v>
      </c>
    </row>
    <row r="38" spans="1:12">
      <c r="A38" s="4" t="s">
        <v>961</v>
      </c>
      <c r="F38" s="4" t="s">
        <v>962</v>
      </c>
    </row>
    <row r="39" spans="1:12">
      <c r="A39" s="4" t="s">
        <v>963</v>
      </c>
      <c r="F39" s="4" t="s">
        <v>486</v>
      </c>
    </row>
    <row r="40" spans="1:12">
      <c r="A40" s="4" t="s">
        <v>964</v>
      </c>
      <c r="H40" s="5" t="n">
        <v>0</v>
      </c>
    </row>
    <row r="41" spans="1:12">
      <c r="A41" s="4" t="s">
        <v>972</v>
      </c>
      <c r="B41" s="6" t="n">
        <v>800000</v>
      </c>
    </row>
    <row r="42" spans="1:12">
      <c r="A42" s="4" t="s">
        <v>973</v>
      </c>
      <c r="B42" s="5" t="n">
        <v>586</v>
      </c>
    </row>
    <row r="43" spans="1:12">
      <c r="A43" s="4" t="s">
        <v>976</v>
      </c>
    </row>
    <row r="44" spans="1:12">
      <c r="A44" s="3" t="s">
        <v>948</v>
      </c>
    </row>
    <row r="45" spans="1:12">
      <c r="A45" s="4" t="s">
        <v>957</v>
      </c>
      <c r="B45" s="5" t="n">
        <v>182743</v>
      </c>
    </row>
    <row r="46" spans="1:12">
      <c r="A46" s="4" t="s">
        <v>977</v>
      </c>
    </row>
    <row r="47" spans="1:12">
      <c r="A47" s="3" t="s">
        <v>948</v>
      </c>
    </row>
    <row r="48" spans="1:12">
      <c r="A48" s="4" t="s">
        <v>954</v>
      </c>
      <c r="H48" s="5" t="n">
        <v>0</v>
      </c>
    </row>
    <row r="49" spans="1:12">
      <c r="A49" s="4" t="s">
        <v>964</v>
      </c>
      <c r="H49" s="5" t="n">
        <v>0</v>
      </c>
    </row>
    <row r="50" spans="1:12">
      <c r="A50" s="4" t="s">
        <v>978</v>
      </c>
    </row>
    <row r="51" spans="1:12">
      <c r="A51" s="3" t="s">
        <v>948</v>
      </c>
    </row>
    <row r="52" spans="1:12">
      <c r="A52" s="4" t="s">
        <v>966</v>
      </c>
      <c r="C52" s="5" t="n">
        <v>127</v>
      </c>
    </row>
    <row r="53" spans="1:12">
      <c r="A53" s="4" t="s">
        <v>967</v>
      </c>
      <c r="C53" s="4" t="s">
        <v>968</v>
      </c>
    </row>
    <row r="54" spans="1:12">
      <c r="A54" s="4" t="s">
        <v>969</v>
      </c>
      <c r="C54" s="6" t="n">
        <v>200000</v>
      </c>
    </row>
    <row r="55" spans="1:12">
      <c r="A55" s="4" t="s">
        <v>970</v>
      </c>
      <c r="C55" s="4" t="s">
        <v>968</v>
      </c>
    </row>
    <row r="56" spans="1:12">
      <c r="A56" s="4" t="s">
        <v>979</v>
      </c>
    </row>
    <row r="57" spans="1:12">
      <c r="A57" s="3" t="s">
        <v>948</v>
      </c>
    </row>
    <row r="58" spans="1:12">
      <c r="A58" s="4" t="s">
        <v>957</v>
      </c>
      <c r="C58" s="5" t="n">
        <v>4563</v>
      </c>
    </row>
    <row r="59" spans="1:12">
      <c r="A59" s="4" t="s">
        <v>980</v>
      </c>
    </row>
    <row r="60" spans="1:12">
      <c r="A60" s="3" t="s">
        <v>948</v>
      </c>
    </row>
    <row r="61" spans="1:12">
      <c r="A61" s="4" t="s">
        <v>981</v>
      </c>
      <c r="L61" s="6" t="n">
        <v>600000</v>
      </c>
    </row>
    <row r="62" spans="1:12">
      <c r="A62" s="4" t="s">
        <v>982</v>
      </c>
    </row>
    <row r="63" spans="1:12">
      <c r="A63" s="3" t="s">
        <v>948</v>
      </c>
    </row>
    <row r="64" spans="1:12">
      <c r="A64" s="4" t="s">
        <v>954</v>
      </c>
      <c r="H6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532</v>
      </c>
    </row>
    <row r="2" spans="1:2">
      <c r="A2" s="3" t="s">
        <v>984</v>
      </c>
    </row>
    <row r="3" spans="1:2">
      <c r="A3" s="4" t="s">
        <v>132</v>
      </c>
      <c r="B3" s="6" t="n">
        <v>377</v>
      </c>
    </row>
    <row r="4" spans="1:2">
      <c r="A4" s="4" t="s">
        <v>985</v>
      </c>
      <c r="B4" s="5" t="n">
        <v>213</v>
      </c>
    </row>
    <row r="5" spans="1:2">
      <c r="A5" s="4" t="s">
        <v>986</v>
      </c>
      <c r="B5" s="5" t="n">
        <v>158</v>
      </c>
    </row>
    <row r="6" spans="1:2">
      <c r="A6" s="4" t="s">
        <v>987</v>
      </c>
      <c r="B6" s="5" t="n">
        <v>6</v>
      </c>
    </row>
    <row r="7" spans="1:2">
      <c r="A7" s="4" t="s">
        <v>988</v>
      </c>
    </row>
    <row r="8" spans="1:2">
      <c r="A8" s="3" t="s">
        <v>984</v>
      </c>
    </row>
    <row r="9" spans="1:2">
      <c r="A9" s="4" t="s">
        <v>132</v>
      </c>
      <c r="B9" s="5" t="n">
        <v>173</v>
      </c>
    </row>
    <row r="10" spans="1:2">
      <c r="A10" s="4" t="s">
        <v>985</v>
      </c>
      <c r="B10" s="5" t="n">
        <v>148</v>
      </c>
    </row>
    <row r="11" spans="1:2">
      <c r="A11" s="4" t="s">
        <v>986</v>
      </c>
      <c r="B11" s="5" t="n">
        <v>25</v>
      </c>
    </row>
    <row r="12" spans="1:2">
      <c r="A12" s="4" t="s">
        <v>989</v>
      </c>
    </row>
    <row r="13" spans="1:2">
      <c r="A13" s="3" t="s">
        <v>984</v>
      </c>
    </row>
    <row r="14" spans="1:2">
      <c r="A14" s="4" t="s">
        <v>132</v>
      </c>
      <c r="B14" s="5" t="n">
        <v>204</v>
      </c>
    </row>
    <row r="15" spans="1:2">
      <c r="A15" s="4" t="s">
        <v>985</v>
      </c>
      <c r="B15" s="5" t="n">
        <v>65</v>
      </c>
    </row>
    <row r="16" spans="1:2">
      <c r="A16" s="4" t="s">
        <v>986</v>
      </c>
      <c r="B16" s="5" t="n">
        <v>133</v>
      </c>
    </row>
    <row r="17" spans="1:2">
      <c r="A17" s="4" t="s">
        <v>987</v>
      </c>
      <c r="B17" s="6"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0"/>
    <col customWidth="1" max="2" min="2" width="24"/>
    <col customWidth="1" max="3" min="3" width="17"/>
    <col customWidth="1" max="4" min="4" width="17"/>
    <col customWidth="1" max="5" min="5" width="24"/>
    <col customWidth="1" max="6" min="6" width="80"/>
    <col customWidth="1" max="7" min="7" width="21"/>
    <col customWidth="1" max="8" min="8" width="21"/>
    <col customWidth="1" max="9" min="9" width="21"/>
    <col customWidth="1" max="10" min="10" width="21"/>
  </cols>
  <sheetData>
    <row r="1" spans="1:10">
      <c r="A1" s="1" t="s">
        <v>990</v>
      </c>
      <c r="B1" s="2" t="s">
        <v>991</v>
      </c>
      <c r="C1" s="2" t="s">
        <v>992</v>
      </c>
      <c r="D1" s="2" t="s">
        <v>993</v>
      </c>
      <c r="E1" s="2" t="s">
        <v>994</v>
      </c>
      <c r="F1" s="2" t="s">
        <v>532</v>
      </c>
      <c r="G1" s="2" t="s">
        <v>386</v>
      </c>
      <c r="H1" s="2" t="s">
        <v>390</v>
      </c>
      <c r="I1" s="2" t="s">
        <v>995</v>
      </c>
      <c r="J1" s="2" t="s">
        <v>996</v>
      </c>
    </row>
    <row r="2" spans="1:10">
      <c r="A2" s="3" t="s">
        <v>997</v>
      </c>
    </row>
    <row r="3" spans="1:10">
      <c r="A3" s="4" t="s">
        <v>998</v>
      </c>
      <c r="F3" s="4" t="s">
        <v>999</v>
      </c>
    </row>
    <row r="4" spans="1:10">
      <c r="A4" s="4" t="s">
        <v>1000</v>
      </c>
      <c r="F4" s="6" t="n">
        <v>200000</v>
      </c>
      <c r="G4" s="6" t="n">
        <v>300000</v>
      </c>
      <c r="H4" s="6" t="n">
        <v>600000</v>
      </c>
    </row>
    <row r="5" spans="1:10">
      <c r="A5" s="4" t="s">
        <v>1001</v>
      </c>
      <c r="F5" s="5" t="n">
        <v>0</v>
      </c>
    </row>
    <row r="6" spans="1:10">
      <c r="A6" s="4" t="s">
        <v>1002</v>
      </c>
      <c r="F6" s="6" t="n">
        <v>0</v>
      </c>
    </row>
    <row r="7" spans="1:10">
      <c r="A7" s="4" t="s">
        <v>1003</v>
      </c>
    </row>
    <row r="8" spans="1:10">
      <c r="A8" s="3" t="s">
        <v>997</v>
      </c>
    </row>
    <row r="9" spans="1:10">
      <c r="A9" s="4" t="s">
        <v>1004</v>
      </c>
      <c r="E9" s="5" t="n">
        <v>11526</v>
      </c>
    </row>
    <row r="10" spans="1:10">
      <c r="A10" s="4" t="s">
        <v>1005</v>
      </c>
      <c r="E10" s="4" t="s">
        <v>1006</v>
      </c>
    </row>
    <row r="11" spans="1:10">
      <c r="A11" s="4" t="s">
        <v>1007</v>
      </c>
      <c r="E11" s="4" t="s">
        <v>1008</v>
      </c>
      <c r="F11" s="4" t="s">
        <v>1009</v>
      </c>
    </row>
    <row r="12" spans="1:10">
      <c r="A12" s="4" t="s">
        <v>1010</v>
      </c>
      <c r="E12" s="4" t="s">
        <v>473</v>
      </c>
    </row>
    <row r="13" spans="1:10">
      <c r="A13" s="4" t="s">
        <v>1011</v>
      </c>
      <c r="E13" s="4" t="s">
        <v>1012</v>
      </c>
    </row>
    <row r="14" spans="1:10">
      <c r="A14" s="4" t="s">
        <v>1013</v>
      </c>
      <c r="E14" s="4" t="s">
        <v>1014</v>
      </c>
    </row>
    <row r="15" spans="1:10">
      <c r="A15" s="4" t="s">
        <v>1015</v>
      </c>
      <c r="J15" s="6" t="n">
        <v>100000</v>
      </c>
    </row>
    <row r="16" spans="1:10">
      <c r="A16" s="4" t="s">
        <v>1016</v>
      </c>
      <c r="J16" s="6" t="n">
        <v>200000</v>
      </c>
    </row>
    <row r="17" spans="1:10">
      <c r="A17" s="4" t="s">
        <v>1017</v>
      </c>
      <c r="D17" s="5" t="n">
        <v>2245</v>
      </c>
    </row>
    <row r="18" spans="1:10">
      <c r="A18" s="4" t="s">
        <v>1018</v>
      </c>
    </row>
    <row r="19" spans="1:10">
      <c r="A19" s="3" t="s">
        <v>997</v>
      </c>
    </row>
    <row r="20" spans="1:10">
      <c r="A20" s="4" t="s">
        <v>1019</v>
      </c>
      <c r="E20" s="6" t="n">
        <v>18000</v>
      </c>
    </row>
    <row r="21" spans="1:10">
      <c r="A21" s="4" t="s">
        <v>1020</v>
      </c>
    </row>
    <row r="22" spans="1:10">
      <c r="A22" s="3" t="s">
        <v>997</v>
      </c>
    </row>
    <row r="23" spans="1:10">
      <c r="A23" s="4" t="s">
        <v>1019</v>
      </c>
      <c r="E23" s="6" t="n">
        <v>20000</v>
      </c>
    </row>
    <row r="24" spans="1:10">
      <c r="A24" s="4" t="s">
        <v>1021</v>
      </c>
    </row>
    <row r="25" spans="1:10">
      <c r="A25" s="3" t="s">
        <v>997</v>
      </c>
    </row>
    <row r="26" spans="1:10">
      <c r="A26" s="4" t="s">
        <v>1004</v>
      </c>
      <c r="C26" s="5" t="n">
        <v>3187</v>
      </c>
    </row>
    <row r="27" spans="1:10">
      <c r="A27" s="4" t="s">
        <v>1022</v>
      </c>
      <c r="F27" s="4" t="s">
        <v>1023</v>
      </c>
    </row>
    <row r="28" spans="1:10">
      <c r="A28" s="4" t="s">
        <v>1019</v>
      </c>
      <c r="I28" s="6" t="n">
        <v>11685000</v>
      </c>
    </row>
    <row r="29" spans="1:10">
      <c r="A29" s="4" t="s">
        <v>1024</v>
      </c>
      <c r="I29" s="5" t="n">
        <v>12397000</v>
      </c>
    </row>
    <row r="30" spans="1:10">
      <c r="A30" s="4" t="s">
        <v>1025</v>
      </c>
      <c r="I30" s="5" t="n">
        <v>37192000</v>
      </c>
    </row>
    <row r="31" spans="1:10">
      <c r="A31" s="4" t="s">
        <v>1026</v>
      </c>
      <c r="I31" s="6" t="n">
        <v>12397000</v>
      </c>
    </row>
    <row r="32" spans="1:10">
      <c r="A32" s="4" t="s">
        <v>1027</v>
      </c>
      <c r="F32" s="4" t="s">
        <v>968</v>
      </c>
    </row>
    <row r="33" spans="1:10">
      <c r="A33" s="4" t="s">
        <v>1028</v>
      </c>
      <c r="F33" s="4" t="s">
        <v>968</v>
      </c>
    </row>
    <row r="34" spans="1:10">
      <c r="A34" s="4" t="s">
        <v>375</v>
      </c>
    </row>
    <row r="35" spans="1:10">
      <c r="A35" s="3" t="s">
        <v>997</v>
      </c>
    </row>
    <row r="36" spans="1:10">
      <c r="A36" s="4" t="s">
        <v>1029</v>
      </c>
      <c r="B36" s="4" t="s">
        <v>1030</v>
      </c>
    </row>
    <row r="37" spans="1:10">
      <c r="A37" s="4" t="s">
        <v>1031</v>
      </c>
      <c r="B37" s="6" t="n">
        <v>100000</v>
      </c>
    </row>
    <row r="38" spans="1:10">
      <c r="A38" s="4" t="s">
        <v>1004</v>
      </c>
      <c r="B38" s="5" t="n">
        <v>2367</v>
      </c>
    </row>
    <row r="39" spans="1:10">
      <c r="A39" s="4" t="s">
        <v>1032</v>
      </c>
      <c r="B39" s="4" t="s">
        <v>4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532</v>
      </c>
    </row>
    <row r="2" spans="1:2">
      <c r="A2" s="4" t="s">
        <v>372</v>
      </c>
    </row>
    <row r="3" spans="1:2">
      <c r="A3" s="3" t="s">
        <v>365</v>
      </c>
    </row>
    <row r="4" spans="1:2">
      <c r="A4" s="4" t="s">
        <v>507</v>
      </c>
      <c r="B4" s="6" t="n">
        <v>148</v>
      </c>
    </row>
    <row r="5" spans="1:2">
      <c r="A5" s="4" t="s">
        <v>508</v>
      </c>
      <c r="B5" s="5" t="n">
        <v>25</v>
      </c>
    </row>
    <row r="6" spans="1:2">
      <c r="A6" s="4" t="s">
        <v>132</v>
      </c>
      <c r="B6" s="5" t="n">
        <v>173</v>
      </c>
    </row>
    <row r="7" spans="1:2">
      <c r="A7" s="4" t="s">
        <v>375</v>
      </c>
    </row>
    <row r="8" spans="1:2">
      <c r="A8" s="3" t="s">
        <v>365</v>
      </c>
    </row>
    <row r="9" spans="1:2">
      <c r="A9" s="4" t="s">
        <v>507</v>
      </c>
      <c r="B9" s="5" t="n">
        <v>65</v>
      </c>
    </row>
    <row r="10" spans="1:2">
      <c r="A10" s="4" t="s">
        <v>508</v>
      </c>
      <c r="B10" s="5" t="n">
        <v>66</v>
      </c>
    </row>
    <row r="11" spans="1:2">
      <c r="A11" s="4" t="s">
        <v>509</v>
      </c>
      <c r="B11" s="5" t="n">
        <v>67</v>
      </c>
    </row>
    <row r="12" spans="1:2">
      <c r="A12" s="4" t="s">
        <v>510</v>
      </c>
      <c r="B12" s="5" t="n">
        <v>6</v>
      </c>
    </row>
    <row r="13" spans="1:2">
      <c r="A13" s="4" t="s">
        <v>132</v>
      </c>
      <c r="B13" s="6" t="n">
        <v>2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34</v>
      </c>
      <c r="B1" s="2" t="s">
        <v>1</v>
      </c>
    </row>
    <row r="2" spans="1:2">
      <c r="B2" s="2" t="s">
        <v>532</v>
      </c>
    </row>
    <row r="3" spans="1:2">
      <c r="A3" s="3" t="s">
        <v>1035</v>
      </c>
    </row>
    <row r="4" spans="1:2">
      <c r="A4" s="4" t="s">
        <v>1036</v>
      </c>
      <c r="B4" s="6" t="n">
        <v>176</v>
      </c>
    </row>
    <row r="5" spans="1:2">
      <c r="A5" s="3" t="s">
        <v>1037</v>
      </c>
    </row>
    <row r="6" spans="1:2">
      <c r="A6" s="4" t="s">
        <v>1038</v>
      </c>
      <c r="B6" s="6" t="n">
        <v>455</v>
      </c>
    </row>
    <row r="7" spans="1:2">
      <c r="A7" s="4" t="s">
        <v>1039</v>
      </c>
      <c r="B7" s="4" t="s">
        <v>1040</v>
      </c>
    </row>
    <row r="8" spans="1:2">
      <c r="A8" s="4" t="s">
        <v>1041</v>
      </c>
      <c r="B8" s="4" t="s">
        <v>10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v>
      </c>
      <c r="C1" s="2" t="s">
        <v>67</v>
      </c>
      <c r="D1" s="2" t="s">
        <v>112</v>
      </c>
      <c r="E1" s="2" t="s">
        <v>1044</v>
      </c>
    </row>
    <row r="2" spans="1:5">
      <c r="A2" s="3" t="s">
        <v>263</v>
      </c>
    </row>
    <row r="3" spans="1:5">
      <c r="A3" s="4" t="s">
        <v>1045</v>
      </c>
      <c r="B3" s="6" t="n">
        <v>21078</v>
      </c>
      <c r="C3" s="6" t="n">
        <v>19084</v>
      </c>
    </row>
    <row r="4" spans="1:5">
      <c r="A4" s="4" t="s">
        <v>1046</v>
      </c>
      <c r="B4" s="5" t="n">
        <v>3028</v>
      </c>
      <c r="C4" s="5" t="n">
        <v>3282</v>
      </c>
    </row>
    <row r="5" spans="1:5">
      <c r="A5" s="4" t="s">
        <v>1047</v>
      </c>
      <c r="B5" s="6" t="n">
        <v>18050</v>
      </c>
      <c r="C5" s="6" t="n">
        <v>15802</v>
      </c>
      <c r="D5" s="6" t="n">
        <v>7879</v>
      </c>
      <c r="E5" s="6" t="n">
        <v>6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36"/>
  </cols>
  <sheetData>
    <row r="1" spans="1:3">
      <c r="A1" s="1" t="s">
        <v>1048</v>
      </c>
      <c r="B1" s="2" t="s">
        <v>532</v>
      </c>
      <c r="C1" s="2" t="s">
        <v>1049</v>
      </c>
    </row>
    <row r="2" spans="1:3">
      <c r="A2" s="3" t="s">
        <v>1050</v>
      </c>
    </row>
    <row r="3" spans="1:3">
      <c r="A3" s="4" t="s">
        <v>1051</v>
      </c>
      <c r="C3" s="5" t="n">
        <v>1</v>
      </c>
    </row>
    <row r="4" spans="1:3">
      <c r="A4" s="4" t="s">
        <v>1052</v>
      </c>
    </row>
    <row r="5" spans="1:3">
      <c r="A5" s="3" t="s">
        <v>1050</v>
      </c>
    </row>
    <row r="6" spans="1:3">
      <c r="A6" s="4" t="s">
        <v>1053</v>
      </c>
      <c r="B6" s="6" t="n">
        <v>0</v>
      </c>
      <c r="C6" s="6" t="n">
        <v>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924</v>
      </c>
      <c r="J1" s="2" t="s">
        <v>1</v>
      </c>
    </row>
    <row r="2" spans="1:12">
      <c r="B2" s="2" t="s">
        <v>2</v>
      </c>
      <c r="C2" s="2" t="s">
        <v>925</v>
      </c>
      <c r="D2" s="2" t="s">
        <v>4</v>
      </c>
      <c r="E2" s="2" t="s">
        <v>926</v>
      </c>
      <c r="F2" s="2" t="s">
        <v>67</v>
      </c>
      <c r="G2" s="2" t="s">
        <v>927</v>
      </c>
      <c r="H2" s="2" t="s">
        <v>928</v>
      </c>
      <c r="I2" s="2" t="s">
        <v>929</v>
      </c>
      <c r="J2" s="2" t="s">
        <v>2</v>
      </c>
      <c r="K2" s="2" t="s">
        <v>67</v>
      </c>
      <c r="L2" s="2" t="s">
        <v>112</v>
      </c>
    </row>
    <row r="3" spans="1:12">
      <c r="A3" s="3" t="s">
        <v>269</v>
      </c>
    </row>
    <row r="4" spans="1:12">
      <c r="A4" s="4" t="s">
        <v>114</v>
      </c>
      <c r="B4" s="6" t="n">
        <v>1763</v>
      </c>
      <c r="C4" s="6" t="n">
        <v>1824</v>
      </c>
      <c r="D4" s="6" t="n">
        <v>2032</v>
      </c>
      <c r="E4" s="6" t="n">
        <v>4055</v>
      </c>
      <c r="F4" s="6" t="n">
        <v>2081</v>
      </c>
      <c r="G4" s="6" t="n">
        <v>1541</v>
      </c>
      <c r="H4" s="6" t="n">
        <v>1045</v>
      </c>
      <c r="I4" s="6" t="n">
        <v>1201</v>
      </c>
      <c r="J4" s="6" t="n">
        <v>9674</v>
      </c>
      <c r="K4" s="6" t="n">
        <v>5868</v>
      </c>
      <c r="L4" s="6" t="n">
        <v>3101</v>
      </c>
    </row>
    <row r="5" spans="1:12">
      <c r="A5" s="4" t="s">
        <v>115</v>
      </c>
      <c r="B5" s="5" t="n">
        <v>1446</v>
      </c>
      <c r="C5" s="5" t="n">
        <v>1893</v>
      </c>
      <c r="D5" s="5" t="n">
        <v>1630</v>
      </c>
      <c r="E5" s="5" t="n">
        <v>1885</v>
      </c>
      <c r="F5" s="5" t="n">
        <v>1628</v>
      </c>
      <c r="G5" s="5" t="n">
        <v>1753</v>
      </c>
      <c r="H5" s="5" t="n">
        <v>1751</v>
      </c>
      <c r="I5" s="5" t="n">
        <v>1813</v>
      </c>
      <c r="J5" s="5" t="n">
        <v>6854</v>
      </c>
      <c r="K5" s="5" t="n">
        <v>6945</v>
      </c>
      <c r="L5" s="5" t="n">
        <v>3531</v>
      </c>
    </row>
    <row r="6" spans="1:12">
      <c r="A6" s="4" t="s">
        <v>116</v>
      </c>
      <c r="B6" s="5" t="n">
        <v>3209</v>
      </c>
      <c r="C6" s="5" t="n">
        <v>3717</v>
      </c>
      <c r="D6" s="5" t="n">
        <v>3662</v>
      </c>
      <c r="E6" s="5" t="n">
        <v>5940</v>
      </c>
      <c r="F6" s="5" t="n">
        <v>3709</v>
      </c>
      <c r="G6" s="5" t="n">
        <v>3294</v>
      </c>
      <c r="H6" s="5" t="n">
        <v>2796</v>
      </c>
      <c r="I6" s="5" t="n">
        <v>3014</v>
      </c>
      <c r="J6" s="5" t="n">
        <v>16528</v>
      </c>
      <c r="K6" s="5" t="n">
        <v>12813</v>
      </c>
      <c r="L6" s="5" t="n">
        <v>6632</v>
      </c>
    </row>
    <row r="7" spans="1:12">
      <c r="A7" s="4" t="s">
        <v>1055</v>
      </c>
      <c r="B7" s="5" t="n">
        <v>15</v>
      </c>
      <c r="C7" s="5" t="n">
        <v>44</v>
      </c>
      <c r="D7" s="5" t="n">
        <v>38</v>
      </c>
      <c r="E7" s="5" t="n">
        <v>36</v>
      </c>
      <c r="F7" s="5" t="n">
        <v>72</v>
      </c>
      <c r="G7" s="5" t="n">
        <v>54</v>
      </c>
      <c r="H7" s="5" t="n">
        <v>8</v>
      </c>
      <c r="I7" s="5" t="n">
        <v>-8</v>
      </c>
      <c r="J7" s="5" t="n">
        <v>133</v>
      </c>
      <c r="K7" s="5" t="n">
        <v>126</v>
      </c>
      <c r="L7" s="5" t="n">
        <v>-7002</v>
      </c>
    </row>
    <row r="8" spans="1:12">
      <c r="A8" s="4" t="s">
        <v>127</v>
      </c>
      <c r="B8" s="6" t="n">
        <v>-3194</v>
      </c>
      <c r="C8" s="6" t="n">
        <v>-3673</v>
      </c>
      <c r="D8" s="6" t="n">
        <v>-3624</v>
      </c>
      <c r="E8" s="6" t="n">
        <v>-5904</v>
      </c>
      <c r="F8" s="6" t="n">
        <v>-3637</v>
      </c>
      <c r="G8" s="6" t="n">
        <v>-3240</v>
      </c>
      <c r="H8" s="6" t="n">
        <v>-2788</v>
      </c>
      <c r="I8" s="6" t="n">
        <v>-3022</v>
      </c>
      <c r="J8" s="6" t="n">
        <v>-16395</v>
      </c>
      <c r="K8" s="6" t="n">
        <v>-12687</v>
      </c>
      <c r="L8" s="6" t="n">
        <v>-10583</v>
      </c>
    </row>
    <row r="9" spans="1:12">
      <c r="A9" s="4" t="s">
        <v>933</v>
      </c>
      <c r="B9" s="8" t="n">
        <v>-0.3</v>
      </c>
      <c r="C9" s="8" t="n">
        <v>-0.45</v>
      </c>
      <c r="D9" s="8" t="n">
        <v>-0.5</v>
      </c>
      <c r="E9" s="8" t="n">
        <v>-0.88</v>
      </c>
      <c r="F9" s="8" t="n">
        <v>-0.55</v>
      </c>
      <c r="G9" s="8" t="n">
        <v>-0.71</v>
      </c>
      <c r="H9" s="8" t="n">
        <v>-1.82</v>
      </c>
      <c r="I9" s="8" t="n">
        <v>-2.43</v>
      </c>
      <c r="J9" s="8" t="n">
        <v>-1.99</v>
      </c>
      <c r="K9" s="8" t="n">
        <v>-3.61</v>
      </c>
      <c r="L9" s="8" t="n">
        <v>-22.0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692</v>
      </c>
      <c r="C1" s="2" t="s">
        <v>699</v>
      </c>
    </row>
    <row r="2" spans="1:3">
      <c r="A2" s="3" t="s">
        <v>1057</v>
      </c>
    </row>
    <row r="3" spans="1:3">
      <c r="A3" s="4" t="s">
        <v>1058</v>
      </c>
      <c r="C3" s="5" t="n">
        <v>80000</v>
      </c>
    </row>
    <row r="4" spans="1:3">
      <c r="A4" s="4" t="s">
        <v>1059</v>
      </c>
    </row>
    <row r="5" spans="1:3">
      <c r="A5" s="3" t="s">
        <v>1057</v>
      </c>
    </row>
    <row r="6" spans="1:3">
      <c r="A6" s="4" t="s">
        <v>1060</v>
      </c>
      <c r="B6" s="4" t="s">
        <v>1061</v>
      </c>
    </row>
    <row r="7" spans="1:3">
      <c r="A7" s="4" t="s">
        <v>1062</v>
      </c>
      <c r="B7" s="4" t="s">
        <v>1063</v>
      </c>
    </row>
    <row r="8" spans="1:3">
      <c r="A8" s="4" t="s">
        <v>1058</v>
      </c>
      <c r="B8" s="5" t="n">
        <v>150000</v>
      </c>
    </row>
    <row r="9" spans="1:3">
      <c r="A9" s="4" t="s">
        <v>763</v>
      </c>
      <c r="B9"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12:06Z</dcterms:created>
  <dcterms:modified xmlns:dcterms="http://purl.org/dc/terms/" xmlns:xsi="http://www.w3.org/2001/XMLSchema-instance" xsi:type="dcterms:W3CDTF">2020-03-13T08:12:06Z</dcterms:modified>
</cp:coreProperties>
</file>